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Accounting Policies" sheetId="8" r:id="rId8"/>
    <s:sheet name="Costs Associated with Rationali" sheetId="9" r:id="rId9"/>
    <s:sheet name="Other (Income) Expense" sheetId="10" r:id="rId10"/>
    <s:sheet name="Dissolution of Global Alliance " sheetId="11" r:id="rId11"/>
    <s:sheet name="Income Taxes" sheetId="12" r:id="rId12"/>
    <s:sheet name="Earnings Per Share" sheetId="13" r:id="rId13"/>
    <s:sheet name="Business Segments" sheetId="14" r:id="rId14"/>
    <s:sheet name="Financing Arrangements and Deri" sheetId="15" r:id="rId15"/>
    <s:sheet name="Fair Value Measurements" sheetId="16" r:id="rId16"/>
    <s:sheet name="Pension, Savings and Other Post" sheetId="17" r:id="rId17"/>
    <s:sheet name="Stock Compensation Plans" sheetId="18" r:id="rId18"/>
    <s:sheet name="Commitments and Contingent Liab" sheetId="19" r:id="rId19"/>
    <s:sheet name="Capital Stock (Notes)" sheetId="20" r:id="rId20"/>
    <s:sheet name="Changes in Shareholders' Equity" sheetId="21" r:id="rId21"/>
    <s:sheet name="Reclassifications out of Accumu" sheetId="22" r:id="rId22"/>
    <s:sheet name="Consolidating Financial Informa" sheetId="23" r:id="rId23"/>
    <s:sheet name="Accounting Policies (Policies)" sheetId="24" r:id="rId24"/>
    <s:sheet name="Costs Associated with Rationa25" sheetId="25" r:id="rId25"/>
    <s:sheet name="Other (Income) Expense (Tables)" sheetId="26" r:id="rId26"/>
    <s:sheet name="Earnings Per Share (Tables)" sheetId="27" r:id="rId27"/>
    <s:sheet name="Business Segments (Tables)" sheetId="28" r:id="rId28"/>
    <s:sheet name="Financing Arrangements and De29" sheetId="29" r:id="rId29"/>
    <s:sheet name="Fair Value Measurements (Tables" sheetId="30" r:id="rId30"/>
    <s:sheet name="Pension Savings And Other Postr" sheetId="31" r:id="rId31"/>
    <s:sheet name="Commitments and Contingent Li32" sheetId="32" r:id="rId32"/>
    <s:sheet name="Changes in Shareholders' Equi33" sheetId="33" r:id="rId33"/>
    <s:sheet name="Reclassifications out of Accu34" sheetId="34" r:id="rId34"/>
    <s:sheet name="Consolidating Financial Infor35" sheetId="35" r:id="rId35"/>
    <s:sheet name="Costs Associated with Rationa36" sheetId="36" r:id="rId36"/>
    <s:sheet name="Costs Associated with Rationa37" sheetId="37" r:id="rId37"/>
    <s:sheet name="Costs Associated with Rationa38" sheetId="38" r:id="rId38"/>
    <s:sheet name="Other (Income) Expense (Details" sheetId="39" r:id="rId39"/>
    <s:sheet name="Dissolution of Global Allianc40" sheetId="40" r:id="rId40"/>
    <s:sheet name="Income Taxes (Details)" sheetId="41" r:id="rId41"/>
    <s:sheet name="Earnings Per Share (Details 1)" sheetId="42" r:id="rId42"/>
    <s:sheet name="Business Segments (Details)" sheetId="43" r:id="rId43"/>
    <s:sheet name="Business Segments (Details 1)" sheetId="44" r:id="rId44"/>
    <s:sheet name="Financing Arrangements and De45" sheetId="45" r:id="rId45"/>
    <s:sheet name="Financing Arrangements and De46" sheetId="46" r:id="rId46"/>
    <s:sheet name="Financing Arrangements and De47" sheetId="47" r:id="rId47"/>
    <s:sheet name="Financing Arrangements and De48" sheetId="48" r:id="rId48"/>
    <s:sheet name="Financing Arrangements and De49" sheetId="49" r:id="rId49"/>
    <s:sheet name="Financing Arrangements and De50" sheetId="50" r:id="rId50"/>
    <s:sheet name="Financing Arrangements and De51" sheetId="51" r:id="rId51"/>
    <s:sheet name="Fair Value Measurements (Detail" sheetId="52" r:id="rId52"/>
    <s:sheet name="Pension Savings And Other Pos53" sheetId="53" r:id="rId53"/>
    <s:sheet name="Stock Compensation Plans (Detai" sheetId="54" r:id="rId54"/>
    <s:sheet name="Stock Compensation Plans (Det55" sheetId="55" r:id="rId55"/>
    <s:sheet name="Commitments and Contingent Li56" sheetId="56" r:id="rId56"/>
    <s:sheet name="Commitments and Contingent Li57" sheetId="57" r:id="rId57"/>
    <s:sheet name="Capital Stock (Details)" sheetId="58" r:id="rId58"/>
    <s:sheet name="Changes in Shareholders' Equi59" sheetId="59" r:id="rId59"/>
    <s:sheet name="Changes in Shareholders' Equi60" sheetId="60" r:id="rId60"/>
    <s:sheet name="Reclassifications out of Accu61" sheetId="61" r:id="rId61"/>
    <s:sheet name="Reclassifications out of Accu62" sheetId="62" r:id="rId62"/>
    <s:sheet name="Consolidating Financial Infor63" sheetId="63" r:id="rId63"/>
    <s:sheet name="Consolidating Financial Infor64" sheetId="64" r:id="rId64"/>
    <s:sheet name="Consolidating Financial Infor65" sheetId="65" r:id="rId65"/>
    <s:sheet name="Consolidating Financial Infor66" sheetId="66" r:id="rId66"/>
  </s:sheets>
  <s:definedNames/>
  <s:calcPr calcId="124519" calcMode="auto" fullCalcOnLoad="1"/>
</s:workbook>
</file>

<file path=xl/sharedStrings.xml><?xml version="1.0" encoding="utf-8"?>
<sst xmlns="http://schemas.openxmlformats.org/spreadsheetml/2006/main" uniqueCount="786">
  <si>
    <t>Document and Entity Information - Jun. 30, 2015 - shares</t>
  </si>
  <si>
    <t>Total</t>
  </si>
  <si>
    <t>Entity Information [Line Items]</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Operations (Unaudited) - Entity [Domain] - USD ($) shares in Millions, $ in Millions</t>
  </si>
  <si>
    <t>3 Months Ended</t>
  </si>
  <si>
    <t>6 Months Ended</t>
  </si>
  <si>
    <t>Jun. 30, 2015</t>
  </si>
  <si>
    <t>Jun. 30, 2014</t>
  </si>
  <si>
    <t>Net Sales</t>
  </si>
  <si>
    <t>Cost of Goods Sold</t>
  </si>
  <si>
    <t>Selling, Administrative and General Expense</t>
  </si>
  <si>
    <t>Rationalizations (Note 2)</t>
  </si>
  <si>
    <t>Interest Expense</t>
  </si>
  <si>
    <t>Other (Income) Expense (Note 3)</t>
  </si>
  <si>
    <t>[1]</t>
  </si>
  <si>
    <t>Income (Loss) before Income Taxes</t>
  </si>
  <si>
    <t>United States and Foreign Taxes (Note 5)</t>
  </si>
  <si>
    <t>Net Income (Loss)</t>
  </si>
  <si>
    <t>Less: Minority Shareholders' Net Income</t>
  </si>
  <si>
    <t>Goodyear Net Income (Loss)</t>
  </si>
  <si>
    <t>Less: Preferred Stock Dividends</t>
  </si>
  <si>
    <t>Goodyear Net Income (Loss) available to Common Shareholders</t>
  </si>
  <si>
    <t>Goodyear Net Income (Loss) available to Common Shareholders - Per Share of Common Stock</t>
  </si>
  <si>
    <t>Basic</t>
  </si>
  <si>
    <t>Weighted Average Shares Outstanding (Note 6)</t>
  </si>
  <si>
    <t>Diluted</t>
  </si>
  <si>
    <t>Cash Dividends Declared Per Common Share</t>
  </si>
  <si>
    <t>For the six months ended June 30, 2015, Other (income) expense includes royalty income of $155 million attributable to a one-time gain on the recognition of deferred income resulting from the termination of a licensing agreement associated with the sale of our former Engineered Products business that is not included in segment operating income. For the six months ended June 30, 2014, Other (income) expense includes a net foreign currency remeasurement loss of $157 million related to the January 24, 2014 devaluation of the Venezuelan bolivar fuerte against the U.S. dollar.</t>
  </si>
  <si>
    <t>Consolidated Statements of Comprehensive Income (Unaudited) - USD ($) $ in Millions</t>
  </si>
  <si>
    <t>Statement of Comprehensive Income [Abstract]</t>
  </si>
  <si>
    <t>Net Income</t>
  </si>
  <si>
    <t>Other Comprehensive Income (Loss):</t>
  </si>
  <si>
    <t>Foreign currency translation, net of tax of $10 and ($24) in 2015 ($0 and $0 in 2014)</t>
  </si>
  <si>
    <t>Reclassification adjustment for amounts recognized in income, net of tax of $0 and $0 in 2015 ($0 and $0 in 2014)</t>
  </si>
  <si>
    <t>Defined benefit plans:</t>
  </si>
  <si>
    <t>Amortization of prior service cost and unrecognized gains and losses included in total benefit cost, net of tax of $9 and $18 in 2015 ($1 and $3 in 2014)</t>
  </si>
  <si>
    <t>Decrease in net actuarial losses, net of tax of $11 and $11 in 2015 ($3 and $3 in 2014)</t>
  </si>
  <si>
    <t>Immediate recognition of prior service cost and unrecognized gains and losses due to curtailments, settlements, and divestitures, net of tax of $0 and $0 in 2015 ($0 and $0 in 2014)</t>
  </si>
  <si>
    <t>Deferred derivative gains (losses), net of tax of $0 and $2 in 2015 ($(1) and $(1) in 2014)</t>
  </si>
  <si>
    <t>Reclassification adjustment for amounts recognized in income, net of tax</t>
  </si>
  <si>
    <t>Unrealized investment gains (losses), net of tax of ($3) and $1 in 2015 ($0 and $0 in 2014)</t>
  </si>
  <si>
    <t>Other Comprehensive Income (Loss)</t>
  </si>
  <si>
    <t>Comprehensive Income</t>
  </si>
  <si>
    <t>Less: Comprehensive Income (Loss) Attributable to Minority Shareholders</t>
  </si>
  <si>
    <t>Goodyear Comprehensive Income</t>
  </si>
  <si>
    <t>Consolidated Statements of Comprehensive Income (Parenthetical) - USD ($) $ in Millions</t>
  </si>
  <si>
    <t>Tax on foreign currency translation</t>
  </si>
  <si>
    <t>Tax on reclassification adjustment for amounts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deferred derivative gains (losses)</t>
  </si>
  <si>
    <t>Tax on unrealized investment gains (losses)</t>
  </si>
  <si>
    <t>Consolidated Balance Sheets (Unaudited) - USD ($) $ in Millions</t>
  </si>
  <si>
    <t>Dec. 31, 2014</t>
  </si>
  <si>
    <t>Current Assets:</t>
  </si>
  <si>
    <t>Cash and Cash Equivalents</t>
  </si>
  <si>
    <t>Accounts Receivable, less Allowance — $97 ($89 in 2014)</t>
  </si>
  <si>
    <t>Inventories:</t>
  </si>
  <si>
    <t>Raw Materials</t>
  </si>
  <si>
    <t>Work in Process</t>
  </si>
  <si>
    <t>Finished Products</t>
  </si>
  <si>
    <t>Total Inventory</t>
  </si>
  <si>
    <t>Deferred Income Taxes</t>
  </si>
  <si>
    <t>Assets Held for Sale (Note 4)</t>
  </si>
  <si>
    <t>Prepaid Expenses and Other Current Assets</t>
  </si>
  <si>
    <t>Total Current Assets</t>
  </si>
  <si>
    <t>Goodwill</t>
  </si>
  <si>
    <t>Intangible Assets</t>
  </si>
  <si>
    <t>Other Assets</t>
  </si>
  <si>
    <t>Property, Plant and Equipment, less Accumulated Depreciation — $8,733 ($9,029 in 2014)</t>
  </si>
  <si>
    <t>Total Assets</t>
  </si>
  <si>
    <t>Current Liabilities:</t>
  </si>
  <si>
    <t>Accounts Payable-Trade</t>
  </si>
  <si>
    <t>Compensation and Benefits (Notes 10 and 11)</t>
  </si>
  <si>
    <t>Liabilities Held for Sale (Note 4)</t>
  </si>
  <si>
    <t>Other Current Liabilities</t>
  </si>
  <si>
    <t>Notes Payable and Overdrafts (Note 8)</t>
  </si>
  <si>
    <t>Long Term Debt and Capital Leases due Within One Year (Note 8)</t>
  </si>
  <si>
    <t>Total Current Liabilities</t>
  </si>
  <si>
    <t>Long Term Debt and Capital Leases (Note 8)</t>
  </si>
  <si>
    <t>Deferred and Other Noncurrent Income Taxes</t>
  </si>
  <si>
    <t>Other Long Term Liabilities</t>
  </si>
  <si>
    <t>Total Liabilities</t>
  </si>
  <si>
    <t>Commitments and Contingent Liabilities (Note 12)</t>
  </si>
  <si>
    <t>Minority Shareholders’ Equity (Note 1)</t>
  </si>
  <si>
    <t>Goodyear Shareholders' Equity:</t>
  </si>
  <si>
    <t>Authorized, 450 million shares, Outstanding shares — 269 million (269 million in 2014) after deducting 9 million treasury shares (9 million in 2014)</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Unaudited) (Parenthetical) - USD ($) $ in Millions</t>
  </si>
  <si>
    <t>Allowance on accounts receivable</t>
  </si>
  <si>
    <t>Accumulated depreciation</t>
  </si>
  <si>
    <t>Common stock, authorized</t>
  </si>
  <si>
    <t>Common stock, outstanding shares</t>
  </si>
  <si>
    <t>Treasury shares</t>
  </si>
  <si>
    <t>Consolidated Statements of Cash Flows (Unaudited)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 (Note 2)</t>
  </si>
  <si>
    <t>Rationalization Payments</t>
  </si>
  <si>
    <t>Net Gains on Asset Sales (Note 3)</t>
  </si>
  <si>
    <t>Pension Contributions and Direct Payments</t>
  </si>
  <si>
    <t>Net Venezuela Currency Loss (Note 3)</t>
  </si>
  <si>
    <t>Gain on Recognition of Deferred Royalty Income (Note 3)</t>
  </si>
  <si>
    <t>Changes in Operating Assets and Liabilities, Net of Asset Acquisitions and Dispositions:</t>
  </si>
  <si>
    <t>Accounts Receivable</t>
  </si>
  <si>
    <t>Inventories</t>
  </si>
  <si>
    <t>Accounts Payable - Trade</t>
  </si>
  <si>
    <t>Compensation and Benefits</t>
  </si>
  <si>
    <t>Other Assets and Liabilities</t>
  </si>
  <si>
    <t>Total Cash Flows from Operating Activities</t>
  </si>
  <si>
    <t>CASH FLOWS FROM INVESTING ACTIVITIES:</t>
  </si>
  <si>
    <t>Capital Expenditures</t>
  </si>
  <si>
    <t>Asset Dispositions (Note 3)</t>
  </si>
  <si>
    <t>Decrease (In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 (Note 13)</t>
  </si>
  <si>
    <t>Common Stock Dividends Paid (Note 13)</t>
  </si>
  <si>
    <t>Preferred Stock Dividends Paid (Note 13)</t>
  </si>
  <si>
    <t>Transactions with Minority Interests in Subsidiaries</t>
  </si>
  <si>
    <t>Debt Related Costs and Other Transactions</t>
  </si>
  <si>
    <t>Total Cash Flows from Financing Activities</t>
  </si>
  <si>
    <t>Effect of Exchange Rate Changes on Cash and Cash Equivalents</t>
  </si>
  <si>
    <t>Net Change in Cash and Cash Equivalents</t>
  </si>
  <si>
    <t>Cash and Cash Equivalents at Beginning of the Period</t>
  </si>
  <si>
    <t>Cash and Cash Equivalents at End of the Period</t>
  </si>
  <si>
    <t>Accounting Policies</t>
  </si>
  <si>
    <t>Organization, Consolidation and Presentation of Financial Statements [Abstract]</t>
  </si>
  <si>
    <t>ACCOUNTING POLICIES</t>
  </si>
  <si>
    <t xml:space="preserve"> 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4 (the “ 2014 Form 10-K”). 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Goodyear, a bankruptcy of Goodyear, or other circumstances. Accordingly, we have reported the minority equity in those subsidiaries outside of shareholders’ equity. Operating results for the three and six months ended June 30, 2015 are not necessarily indicative of the results expected in subsequent quarters or for the year ending December 31, 2015 . Recently Issued Accounting Standards In July 2015, the Financial Accounting Standards Board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is not expected to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The standards update is effective for fiscal years and interim periods beginning after December 15, 2015, with early adoption permitted. The adoption of this standards update will not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fiscal years and interim periods beginn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On July 9,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Recently Adopted Accounting Standards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 Reclassifications and Adjustments 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manufacturing capacity and associate headcount. Rationalization actions initiated in the second quarter of 2015 included a plan to close our Wolverhampton, U.K. mixing and retreading facility and to transfer the production to other manufacturing facilities in Europe, Middle East and Africa ("EMEA") and a plan to transfer consumer tire production from our manufacturing facility in Wittlich, Germany to other manufacturing facilities in EMEA. We also initiated plans for selling, administrative and general expense ("SAG") headcount reductions in North America and EMEA. The following table shows the roll-forward of our liability between periods: Other Exit and (In millions) Associate- Non-cancelable Related Costs Lease Costs Total Balance at December 31, 2014 $ 117 $ 2 $ 119 2015 Charges 51 12 63 Reversed to the Statements of Operations — — — Incurred, Net of Foreign Currency Translation of $(9) million and $0 million, respectively (1) (61 ) (13 ) (74 ) Balance at June 30, 2015 $ 107 $ 1 $ 108 (1) Incurred in the first six months of 2015 of $74 million excludes $20 million of rationalization payments for labor claims relating to a previously closed facility in Greece. Refer to Note 3. The accrual balance of $108 million at June 30, 2015 is expected to be substantially utilized within the next 12 months, and includes $46 million related to the plan to exit the farm tire business in EMEA and the closure of one of our manufacturing facilities in Amiens, France and $27 million related to the plan to close our Wolverhampton, U.K. mixing and retreading facility. The following table shows net rationalization charges included in Income before Income Taxes: Three Months Ended Six Months Ended (In millions) June 30, June 30, 2015 2014 2015 2014 Current Year Plans Associate Severance and Other Related Costs $ 35 $ 5 $ 35 $ 9 Other Exit and Non-Cancelable Lease Costs 1 — 1 1 Current Year Plans - Net Charges $ 36 $ 5 $ 36 $ 10 Prior Year Plans Associate Severance and Other Related Costs $ 6 $ 10 $ 16 $ 45 Pension Curtailment Gain (1 ) (2 ) (1 ) (22 ) Other Exit and Non-Cancelable Lease Costs 5 11 11 32 Prior Year Plans - Net Charges 10 19 26 55 Total Net Charges $ 46 $ 24 $ 62 $ 65 Asset Write-off and Accelerated Depreciation Charges $ — $ 2 $ 2 $ 3 Substantially all of the new charges for the three and six months ended June 30, 2015 and 2014 related to future cash outflows. Net current year plan charges for the three and six months ended June 30, 2015 include charges of $27 million related to the plan to close our Wolverhampton, U.K. mixing and retreading facility. Net prior year plan charges for the three and six months ended June 30, 2015 include charges of $7 million and $19 million , respectively, for associate severance and idle plant costs related to the closure of one of our manufacturing facilities in Amiens, France and our exit from the farm business in EMEA. In addition, net prior year plan charges for the three and six months ended June 30, 2014 include charges of $14 million and $64 million , respectively, for associate severance and idle plant costs, partially offset by a pension curtailment gain of $2 million and $22 million , respectively, related to the closure of one of our manufacturing facilities in Amiens, France. Net charges for the three and six months ended June 30, 2014 included reversals of $2 million and $5 million , respectively, for actions no longer needed for their originally intended purposes. Approximately 500 associates will be released under plans initiated in 2015, of which approximately 100 associates have been released as of June 30, 2015 . In the first six months of 2015, approximately 100 associates were released under plans initiated in prior years, primarily related to our exit from the farm tire business in EMEA and the closure of one of our manufacturing facilities in Amiens, France. In total, approximately 500 associates remain to be released under rationalization plans. At June 30, 2015 , approximately 800 former associates of the closed Amiens, France manufacturing facility have asserted wrongful termination or other claims against us. Refer to Note 12.</t>
  </si>
  <si>
    <t>Other (Income) Expense</t>
  </si>
  <si>
    <t>Other Income and Expenses [Abstract]</t>
  </si>
  <si>
    <t>OTHER EXPENSE</t>
  </si>
  <si>
    <t>OTHER (INCOME) EXPENSE Three Months Ended Six Months Ended June 30, June 30, (In millions) 2015 2014 2015 2014 Royalty income $ (10 ) $ (9 ) $ (175 ) $ (18 ) Financing fees and financial instruments 15 19 31 36 Net foreign currency exchange (gains) losses 13 (2 ) 29 151 Interest income (4 ) (13 ) (9 ) (19 ) General and product liability — discontinued products 4 11 9 17 Net gains on asset sales (1 ) (5 ) (1 ) (3 ) Miscellaneous — 7 5 12 $ 17 $ 8 $ (111 ) $ 176 Royalty income in the second quarter of 2015 was $10 million , compared to $9 million in the second quarter of 2014 . Royalty income in the first six months of 2015 and 2014 was $175 million and $18 million , respectively. Royalty income is derived primarily from licensing arrangements related to divested businesses. Royalty income in the first six months of 2015 included a one-time pre-tax gain of $155 million on the recognition of deferred income resulting from the termination of a licensing agreement associated with the sale of our former Engineered Products business ("Veyance"). The licensing agreement was terminated following the acquisition of Veyance by Continental AG in January 2015. Net foreign currency exchange losses in the second quarter of 2015 were $13 million , primarily related to Venezuela, compared to net gains of $2 million in the second quarter of 2014 . Net losses in the first six months of 2015 and 2014 were $29 million and $151 million , respectively. Net foreign currency exchange losses in the first six months of 2014 included a net remeasurement loss of $157 million in Venezuela resulting from the devaluation of the Venezuelan bolivar fuerte against the U.S. dollar. Foreign currency exchange also reflects net gains and losses resulting from the effect of exchange rate changes on various foreign currency transactions worldwide. Effective January 24, 2014, Venezuela’s exchange rate applicable to the settlement of certain transactions, including payments of dividends and royalties, changed to an auction-based floating rate, the Complementary System of Foreign Currency Administration (“SICAD”) rate, which was 11.4 and 12.8 bolivares fuertes to the U.S. dollar at January 24, 2014 and June 30, 2015, respectively. We are required to remeasure our bolivar-denominated monetary assets and liabilities at the rate expected to be available for future dividend remittances by our Venezuelan subsidiary. Therefore, in the first six months of 2014 we recorded a net remeasurement loss of $157 million using the then-applicable SICAD rate. All bolivar-denominated monetary assets and liabilities were remeasured at 12.8 and 12.0 bolivares fuertes to the U.S. dollar at June 30, 2015 and December 31, 2014, respectively. The official exchange rate for imports of essential goods, such as certain raw materials needed for the production of tires, remained at 6.3 bolivares fuertes to the U.S. dollar; however, the previously existing subsidy exchange rate of 4.3 bolivares fuertes to the U.S. dollar was eliminated and, accordingly, we derecognized $11 million of previously recognized subsidy receivables as part of the $157 million remeasurement loss in the first six months of 2014. We also recorded a subsidy receivable at January 24, 2014 of $50 million related to certain U.S. dollar-denominated payables that were expected to be settled at the official exchange rate of 6.3 bolivares fuertes to the U.S. dollar for essential goods, based on ongoing approvals for importation of such goods. In the fourth quarter of 2014, we entered into an agreement with the Venezuelan government to settle $85 million of U.S. dollar-denominated payables at the SICAD rate that we previously had expected to be settled at the official exchange rate for imports of essential goods of 6.3 bolivares fuertes to the U.S. dollar and, accordingly, derecognized the remaining subsidy receivable of $45 million . As of June 30, 2015, we have received payments of $7 million under this agreement. Going forward, subsidies received from the government related to certain U.S. dollar-denominated payables settled at the official exchange rate for imports of essential goods of 6.3 bolivares fuertes to the U.S. dollar will only be recognized in cost of goods sold (“CGS”) upon receipt. Interest income in the second quarter of 2015 was $4 million , compared to interest income of $13 million in the second quarter of 2014. Interest income in the first six months of 2015 and 2014 was $9 million and $19 million , respectively. Interest income consisted primarily of amounts earned on cash deposits. Interest income in the three and six months ended June 30, 2014 included $9 million earned on the settlement of indirect tax claims in Latin America. Miscellaneous expense in the six months ended June 30, 2015 included charges of $4 million and in the three and six months ended June 30, 2014 included charges of $10 million and $17 million , respectively, for labor claims related to a previously closed facility in Greece. These claims have been settled and we do not expect any additional charges. Also included in Other (Income) Expense are financing fees and financial instruments expense consisting of the amortization of deferred financing fees, commitment fees and charges incurred in connection with financing transactions; general and product liability — discontinued products expense which includes charges for claims against us related primarily to asbestos personal injury claims, net of probable insurance recoveries; and net gains and losses on asset sales.</t>
  </si>
  <si>
    <t>Dissolution of Global Alliance With Sumitomo Rubber Industries</t>
  </si>
  <si>
    <t>Discontinued Operations and Disposal Groups [Abstract]</t>
  </si>
  <si>
    <t>DISSOLUTION OF GLOBAL ALLIANCE WITH SUMITOMO RUBBER INDUSTRIES On June 4, 2015, we entered into a Framework Agreement (the “Agreement”) with Sumitomo Rubber Industries, Ltd. (“SRI”). Pursuant to the terms and subject to the conditions set forth in the Agreement, we and SRI have agreed to dissolve the global alliance between the two companies. The Agreement provides that: (1) we will acquire SRI’s 25% interest in Goodyear Dunlop Tires Europe B.V. (“GDTE”) and SRI’s 75% interest in Nippon Goodyear Ltd. (“NGY”); (2) we will sell to SRI our 75% interest in Goodyear Dunlop Tires North America, Ltd. (“GDTNA”), as well as the Huntsville, Alabama test track used by GDTNA, and our 25% interest in Dunlop Goodyear Tires Ltd. (“DGT”); (3) we will acquire control of the Dunlop-related trademarks for tire-related businesses in North America but will grant SRI an exclusive license to develop, manufacture and sell Dunlop tires for motorcycles and for Japanese original equipment manufacturers operating in North America; and (4) SRI will obtain exclusive rights to sell Dunlop-brand tires in those countries that were previously non-exclusive under the global alliance, including Russia, Turkey and certain countries in Africa. We will pay SRI a net amount of approximately $271 million upon closing of the transaction. In addition, we will deliver a promissory note to GDTNA: (1) in an initial principal amount of approximately $55 million , (2) with a maturity date three years following the date of dissolution, and (3) at an interest rate of LIBOR plus 0.1% , which initial principal amount is 25% of the outstanding amount of an intercompany loan originally made in connection with the closure of GDTNA’s manufacturing facility in Huntsville, Alabama in 2003. The Agreement also provides that we will liquidate a technology joint venture and a purchasing joint venture and distribute the remaining assets and liabilities of those entities to us and SRI in accordance with our respective ownership interests in those entities, and that we and SRI will conduct an orderly sale of the SRI common stock held by us and the Goodyear common stock held by SRI. We expect the transaction to close in the fourth quarter of 2015. The closing of the transaction is subject to the receipt of antitrust and other governmental and third party approvals and other customary closing conditions, including SRI’s completion of a labor agreement with the United Steelworkers union for GDTNA’s Tonawanda, New York manufacturing facility. The assets and liabilities of GDTNA, the Huntsville, Alabama test track, and our investment in DGT have been classified as held for sale as of June 30, 2015. The carrying amount of the net assets at June 30, 2015 was $15 million . The carrying amount of major assets and liabilities related to GDTNA included in our North America business unit at June 30, 2015 consisted of $127 million of property, plant and equipment, $38 million of inventories, $26 million of accounts receivable, $11 million of goodwill and intangible assets, $71 million in compensation and benefit liabilities, $66 million of accounts payable, and $66 million of other liabilities. The carrying amount of our investment in DGT included in our Asia Pacific business unit is $11 million . Upon classifying the assets and liabilities related to GDTNA and our investment in DGT as held for sale, we evaluated the sale of these entities both quantitatively and qualitatively and concluded that individually and in the aggregate, the disposals did not represent a strategic shift that has, or will have, a major effect on our operations and financial results, and, accordingly, do not qualify as discontinued operations. We also concluded that neither GDTNA nor DGT were individually significant components of our operations.</t>
  </si>
  <si>
    <t>Income Taxes</t>
  </si>
  <si>
    <t>Income Tax Disclosure [Abstract]</t>
  </si>
  <si>
    <t>INCOME TAXES</t>
  </si>
  <si>
    <t>INCOME TAXES In the second quarter of 2015 , we recorded tax expense of $120 million on income before income taxes of $328 million . For the first six months of 2015, we recorded tax expense of $243 million on income before income taxes of $687 million . Income tax expense for the three months ended June 30, 2015 was unfavorably impacted by $3 million of discrete tax adjustments, primarily related to the establishment a valuation allowance in EMEA. Income tax expense for the six months ended June 30, 2015 was unfavorably impacted by $8 million of discrete tax adjustments, primarily related to an audit of prior tax years and the establishment of a valuation allowance, both in EMEA. In the second quarter of 2014, we recorded tax expense of $60 million on income before income taxes of $292 million . For the first six months of 2014, we recorded tax expense of $68 million on income before income taxes of $262 million . The increase in income taxes for the three and six months ended June 30, 2015 compared to 2014 was primarily due to recording tax expense on our U.S. income as a result of the reversal of the valuation allowance on our U.S. deferred tax assets in the fourth quarter of 2014. We record taxes based on overall estimated annual effective tax rates. In 2014, the difference between our effective tax rate and the U.S. statutory rate was primarily attributable to maintaining a full valuation allowance on certain deferred tax assets, including those in the U.S., and charges that were not deductible for tax purposes related to the devaluation of the bolivar fuerte in Venezuela. Our losses in various foreign taxing jurisdictions in recent periods represented sufficient negative evidence to require us to maintain a full valuation allowance against certain of our net deferred tax assets. Each reporting period we assess available positive and negative evidence and estimate if sufficient future taxable income will be generated to utilize these existing deferred tax assets. If recent positive evidence provided by the profitability in certain EMEA subsidiaries continues, it will provide us the opportunity to apply greater significance to our forecasts in assessing the need for a valuation allowance. We believe it is reasonably possible that sufficient positive evidence required to release all, or a portion, of these valuation allowances will exist within the next twelve months. This may result in a reduction of the valuation allowance by up to $300 million . At January 1, 2015 , we had unrecognized tax benefits of $81 million that if recognized, would have a favorable impact on our tax expense of $65 million . We had accrued interest of $15 million as of January 1, 2015 . If not favorably settled, $26 million of the unrecognized tax benefits and all of the accrued interest would require the use of our cash. It is reasonably possible that $15 million of our unrecognized tax benefits and $5 million our accrued interest will be paid or favorably settled during the next 12 months. We do not expect these changes to have a significant impact on our financial position or results of operations. Generally, years from 2010 onward are still open to examination by foreign taxing authorities. We are open to examination in Germany from 2006 onward and in the United States for 2014.</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Six Months Ended June 30, June 30, (In millions, except per share amounts) 2015 2014 2015 2014 Earnings per share — basic: Goodyear net income $ 192 $ 213 $ 416 $ 162 Less: Preferred stock dividends — — — 7 Goodyear net income available to common shareholders $ 192 $ 213 $ 416 $ 155 Weighted average shares outstanding 270 276 270 262 Earnings per common share — basic $ 0.71 $ 0.77 $ 1.54 $ 0.59 Earnings per share — diluted: Goodyear net income $ 192 $ 213 $ 416 $ 162 Less: Preferred stock dividends — — — — Goodyear net income available to common shareholders $ 192 $ 213 $ 416 $ 162 Weighted average shares outstanding 270 276 270 262 Dilutive effect of mandatory convertible preferred stock — — — 14 Dilutive effect of stock options and other dilutive securities 4 5 4 5 Weighted average shares outstanding — diluted 274 281 274 281 Earnings per common share — diluted $ 0.70 $ 0.76 $ 1.52 $ 0.58 Weighted average shares outstanding - diluted for the three and six months ended June 30, 2014 excludes approximately 1 million and 2 million equivalent shares, respectively, related to options with exercise prices greater than the average market price of our common shares (i.e., “underwater” options). On April 1, 2014, all outstanding shares of mandatory convertible preferred stock automatically converted into 27,573,735 shares of common stock, net of fractional shares, at a conversion rate of 2.7574 shares of common stock per share of preferred stock.</t>
  </si>
  <si>
    <t>Business Segments</t>
  </si>
  <si>
    <t>Segment Reporting [Abstract]</t>
  </si>
  <si>
    <t>BUSINESS SEGMENTS</t>
  </si>
  <si>
    <t xml:space="preserve"> BUSINESS SEGMENTS Three Months Ended Six Months Ended June 30, June 30, (In millions) 2015 2014 2015 2014 Sales: North America $ 2,026 $ 2,044 $ 3,884 $ 3,923 Europe, Middle East and Africa 1,265 1,580 2,596 3,256 Asia Pacific 491 543 941 1,035 Latin America 390 489 775 911 Net Sales $ 4,172 $ 4,656 $ 8,196 $ 9,125 Segment Operating Income: North America $ 321 $ 208 $ 519 $ 364 Europe, Middle East and Africa 108 117 181 227 Asia Pacific 84 76 151 141 Latin America 43 59 96 101 Total Segment Operating Income $ 556 $ 460 947 833 Less: Rationalizations 46 24 62 65 Interest expense 106 102 209 207 Other (income) expense (1) 17 8 (111 ) 176 Asset write-offs and accelerated depreciation — 2 2 3 Corporate incentive compensation plans 22 19 35 46 Pension curtailments/settlements — — — 33 Intercompany profit elimination 15 (4 ) 21 9 Retained expenses of divested operations 2 3 4 7 Other 20 14 38 25 Income before Income Taxes $ 328 $ 292 $ 687 $ 262 (1) For the six months ended June 30, 2015, Other (income) expense includes royalty income of $155 million attributable to a one-time gain on the recognition of deferred income resulting from the termination of a licensing agreement associated with the sale of our former Engineered Products business that is not included in segment operating income. For the six months ended June 30, 2014, Other (income) expense includes a net foreign currency remeasurement loss of $157 million related to the January 24, 2014 devaluation of the Venezuelan bolivar fuerte against the U.S. dollar. Substantially all of the pension curtailment charges of $33 million for the six months ended June 30, 2014 noted above related to our North America strategic business unit ("SBU"); however, such costs were not included in North America segment operating income for purposes of management's assessment of SBU operating performance. In addition, rationalizations, as described in Note 2, Costs Associated with Rationalization Programs; net (gains) losses on asset sales; and asset write-offs and accelerated depreciation are not (credited) charged to the SBUs for performance evaluation purposes, but were attributable to the SBUs as follows: Three Months Ended Six Months Ended June 30, June 30, (In millions) 2015 2014 2015 2014 Rationalizations: North America $ 5 $ — $ 5 $ (1 ) Europe, Middle East and Africa 39 20 54 58 Asia Pacific 2 3 3 7 Latin America — 1 — 1 Total Segment Rationalizations $ 46 $ 24 $ 62 $ 65 Net (Gains) Losses on Asset Sales: North America $ — $ (1 ) $ — $ (1 ) Europe, Middle East and Africa 3 (2 ) $ 5 $ — Asia Pacific (6 ) — (6 ) — Latin America — — (1 ) — Total Segment Asset Sales $ (3 ) $ (3 ) $ (2 ) $ (1 ) Corporate 2 (2 ) 1 (2 ) $ (1 ) $ (5 ) $ (1 ) $ (3 ) Asset Write-offs and Accelerated Depreciation: Europe, Middle East and Africa $ — $ 2 $ 2 $ 3 Total Segment Asset Write-offs and Accelerated Depreciation $ — $ 2 $ 2 $ 3</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June 30, 2015 , we had total credit arrangements of $8,812 million , of which $2,389 million were unused. At that date, 32% of our debt was at variable interest rates averaging 5.77% . Notes Payable and Overdrafts, Long Term Debt and Capital Leases due Within One Year and Short Term Financing Arrangements At June 30, 2015 , we had short term committed and uncommitted credit arrangements totaling $478 million , of which $442 million were unused. These arrangements are available primarily to certain of our foreign subsidiaries through various banks at quoted market interest rates. The following table presents amounts due within one year: June 30, December 31, (In millions) 2015 2014 Notes payable and overdrafts $ 36 $ 30 Weighted average interest rate 2.72 % 10.63 % Long term debt and capital leases due within one year Other domestic and foreign debt (including capital leases) $ 321 $ 148 Weighted average interest rate 6.45 % 7.75 % Total obligations due within one year $ 357 $ 178 Long Term Debt and Capital Leases and Financing Arrangements At June 30, 2015 , we had long term credit arrangements totaling $8,334 million , of which $1,947 million were unused. The following table presents long term debt and capital leases, net of unamortized discounts, and interest rates: June 30, 2015 December 31, 2014 Interest Interest (In millions) Amount Rate Amount Rate Notes: 6.75% Euro Notes due 2019 $ 280 $ 303 8.25% due 2020 996 996 8.75% due 2020 270 269 6.5% due 2021 900 900 7% due 2022 700 700 7% due 2028 150 150 Credit Facilities: $2.0 billion first lien revolving credit facility due 2017 — — — — $1.2 billion second lien term loan facility due 2019 996 3.75 % 1,196 4.75 % €550 million revolving credit facility due 2020 — — — — Pan-European accounts receivable facility 276 1.48 % 343 1.54 % Chinese credit facilities 523 5.61 % 535 5.65 % Other foreign and domestic debt (1) 923 9.45 % 913 8.70 % 6,014 6,305 Capital lease obligations 53 59 6,067 6,364 Less portion due within one year (321 ) (148 ) $ 5,746 $ 6,216 ________________________________ (1) Interest rates are weighted average interest rates related to various foreign credit facilities with customary terms and conditions and domestic debt related to our Global and North America Headquarters. CREDIT FACILITIES $2.0 billion Amended and Restated First Lien Revolving Credit Facility due 2017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Amounts drawn under this facility will bear interest at LIBOR plus 150 basis points. 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 As of June 30, 2015 , our borrowing base, and therefore our availability, under this facility was $581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1. The facility also has customary defaults, including a cross-default to material indebtedness of Goodyear and our subsidiaries. At June 30, 2015 and December 31, 2014 , there were no borrowings outstanding under the first lien revolving credit facility. Letters of credit issued totaled $373 million at June 30, 2015 and $377 million at December 31, 2014 . $1.2 billion Amended and Restated Second Lien Term Loan Facility due 2019 On June 16, 2015, we amended our U.S. second lien term loan facility. As a result of the amendment, the term loan now bears interest, at our option, at (i) 300 basis points over LIBOR (subject to a minimum LIBOR rate of 75 basis points) or (ii) 200 basis points over an alternative base rate (the higher of the prime rate, the federal funds rate plus 50 basis points or LIBOR plus 100 basis points). After June 16, 2015 and prior to June 16, 2016,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Our obligations under our second lien term loan facility are guaranteed by most of our wholly-owned U.S. and Canadian subsidiaries and are secured by second priority security interests in the same collateral securing the $2.0 billion first lien revolving credit facility. This facility may be increased by up to $300 million at our request, subject to the consent of the lenders making such additional term loans. At June 30, 2015 and December 31, 2014 , the amounts outstanding under this facility were $996 million and $1,196 million , respectively. €550 million Amended and Restated Senior Secured European Revolving Credit Facility due 2020 On May 12, 2015, we amended and restated our existing €400 million European revolving credit facility. Significant changes to the facility include extending the maturity to May 12, 2020 , increasing the available commitments thereunder from €400 million to €550 million and decreasing the annual commitment fee by 20 basis points to 30 basis points . Loans will bear interest at LIBOR plus 175 basis points for loans denominated in U.S. dollars or pounds sterling and EURIBOR plus 175 basis points for loans denominated in euros.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 • the capital stock of the principal subsidiaries of GDTE; and • a substantial portion of the tangible and intangible assets of GDTE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June 30, 2015 and December 31, 2014 , there were no borrowings outstanding under the European revolving credit facility. There were no letters of credit issued at June 30, 2015 and December 31, 2014 .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7, 2014 to October 15, 2015, the designated maximum amount of the facility is €38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5. At June 30, 2015 , the amounts available and utilized under this program totaled $276 million ( €246 million ). At December 31, 2014 , the amounts available and utilized under this program totaled $343 million ( €283 million ).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up to $65 million ( 85 million Australian dollars) of funding. At June 30, 2015 , the amounts available and utilized under this program were $46 million and $22 million , respectively. At December 31, 2014 , the amounts available and utilized under this program were $43 million and $23 million , respectively. The receivables sold under this program also serve as collateral for the related facility. We retain the risk of loss related to these receivables in the event of non-payment. These amounts are included in Long Term Debt and Capital Leases due Within One Year. For a description of the collateral securing the credit facilities described above as well as the covenants applicable to them, refer to the Note to the Consolidated Financial Statements No. 14, Financing Arrangements and Derivative Financial Instruments, in our 2014 Form 10-K. Accounts Receivable Factoring Facilities (Off-Balance Sheet) Various subsidiaries sold certain of their trade receivables under off-balance sheet programs. For these programs, we have concluded that there is generally no risk of loss to us from non-payment of the sold receivables. At June 30, 2015 , the gross amount of receivables sold was $299 million , compared to $365 million at December 31, 2014 . Other Foreign Credit Facilities A Chinese subsidiary has several financing arrangements in China. At June 30, 2015 , these non-revolving credit facilities had total unused availability of $80 million and can only be used to finance the expansion of our manufacturing facility in China. At June 30, 2015 and December 31, 2014 , the amounts outstanding under these facilities were $523 million and $535 million , respectively. The facilities ultimately mature in 2023 and principal amortization begins in 2015. The facilities contain covenants relating to the Chinese subsidiary and have customary representations and warranties and defaults relating to the Chinese subsidiary’s ability to perform its obligations under the facilities. At June 30, 2015 and December 31, 2014 , restricted cash related to funds obtained under these credit facilities was $12 million and $4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June 30, December 31, (In millions) 2015 2014 Fair Values — asset (liability): Accounts receivable $ 7 $ 20 Other current liabilities (15 ) (4 ) At June 30, 2015 and December 31, 2014 , these outstanding foreign currency derivatives had notional amounts of $966 million and $878 million , respectively, and were primarily related to intercompany loans. Other (Income) Expense included net transaction losses of $28 million and gains of $30 million for the three and six months ended June 30, 2015 , respectively compared to net transaction gains of $3 million and losses of $5 million for the three and six months ended June 30, 2014, respectively. These amounts were substantially offset in Other (Income) Expense by the effect of changing exchange rates on the underlying currency exposures. The following table presents fair values for foreign currency contracts designated as cash flow hedging instruments: June 30, December 31, (In millions) 2015 2014 Fair Values — asset (liability): Accounts receivable $ 6 $ 10 Other current liabilities (1 ) — At June 30, 2015 and December 31, 2014 , these outstanding foreign currency derivatives had notional amounts of $176 million and $157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Six Months Ended June 30, June 30, (In millions) (Income) Expense 2015 2014 2015 2014 Amounts deferred to Accumulated Other Comprehensive Loss ("AOCL") $ 3 $ — $ (12 ) $ 2 Amount of deferred (gain) loss reclassified from AOCL into CGS (10 ) — (15 ) 1 Amounts excluded from effectiveness testing 1 1 1 1 The estimated net amount of deferred gains at June 30, 2015 that is expected to be reclassified to earnings within the next twelve months is $9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June 30,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60 $ 56 $ 60 $ 56 $ — $ — $ — $ — Foreign Exchange Contracts 13 30 — — 13 30 — — Total Assets at Fair Value $ 73 $ 86 $ 60 $ 56 $ 13 $ 30 $ — $ — Liabilities: Foreign Exchange Contracts $ 16 $ 4 $ — $ — $ 16 $ 4 $ — $ — Total Liabilities at Fair Value $ 16 $ 4 $ — $ — $ 16 $ 4 $ — $ — The following table presents supplemental fair value information about long term fixed rate and variable rate debt, excluding capital leases, at June 30, 2015 and December 31, 2014 . Long term debt with a fair value of $4,546 million and $4,603 million at June 30, 2015 and December 31, 2014 , respectively, was estimated using quoted Level 1 market prices. The remaining long term debt approximates fair value since the terms of the financing arrangements are similar to terms that could be obtained under current lending market conditions . June 30, December 31, (In millions) 2015 2014 Fixed Rate Debt: Carrying amount — liability $ 4,079 $ 4,132 Fair value — liability 4,331 4,225 Variable Rate Debt: Carrying amount — liability $ 1,935 $ 2,173 Fair value — liability 1,937 2,170</t>
  </si>
  <si>
    <t>Pension, Savings and Other Postretirement Benefit Plans</t>
  </si>
  <si>
    <t>Compensation and Retirement Disclosure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Six Months Ended June 30, June 30, (In millions) 2015 2014 2015 2014 Service cost — benefits earned during the period $ 1 $ 4 $ 2 $ 13 Interest cost on projected benefit obligation 60 63 121 128 Expected return on plan assets (75 ) (77 ) (150 ) (157 ) Amortization of: — prior service cost — — — 1 — net losses 26 27 54 60 Net periodic pension cost 12 17 27 45 Net curtailments/settlements/termination benefits — — — 32 Total defined benefit pension cost $ 12 $ 17 $ 27 $ 77 Non-U.S. Non-U.S. Three Months Ended Six Months Ended June 30, June 30, (In millions) 2015 2014 2015 2014 Service cost — benefits earned during the period $ 13 $ 9 $ 22 $ 18 Interest cost on projected benefit obligation 28 34 57 68 Expected return on plan assets (27 ) (31 ) (53 ) (61 ) Amortization of net losses 10 9 19 18 Net periodic pension cost 24 21 45 43 Net curtailments/settlements/termination benefits 1 (1 ) 1 (14 ) Total defined benefit pension cost $ 25 $ 20 $ 46 $ 29 During the first quarter of 2014, we made contributions of $1,167 million , including discretionary contributions of $907 million , to fully fund our hourly U.S. pension plans. As a result, and in accordance with our master collective bargaining agreement with the United Steelworkers, the hourly U.S. pension plans were frozen to future accruals effective April 30, 2014. As a result of the accrual freezes to pension plans related to our North America SBU, we recognized curtailment charges of $33 million in the first quarter of 2014. In the first quarter of 2014, our largest U.K. pension plans were merged and lump sum payments were made to settle certain obligations of those plans prior to the merger, which resulted in a settlement charge of $5 million . In the first quarter of 2014, we also ceased production at one of our manufacturing facilities in Amiens, France and recorded curtailment gains of $2 million and $22 million , for the three and six months ended June 30, 2014, respectively, which are included in rationalization charges, related to the termination of employees at that facility who were participants in our France retirement indemnity plan. We expect to contribute approximately $50 million to $75 million to our funded non-U.S. pension plans in 2015. For the three and six months ended June 30, 2015, we contributed $16 million and $32 million , respectively, to our non-U.S. plans. The expense recognized for our contributions to defined contribution savings plans for the three months ended June 30, 2015 and 2014 was $31 million and $28 million , respectively, and $64 million and $55 million , for the six months ended June 30, 2015 and 2014 , respectively. We provide certain U.S. employees and employees at certain non-U.S. subsidiaries with health care benefits or life insurance benefits upon retirement. Other postretirement benefits credit for the three months ended June 30, 2015 and 2014 was $(6) million and $(4) million respectively, and $(10) million and $(7) million for the six months ended June 30, 2015 and 2014 , respectively.</t>
  </si>
  <si>
    <t>Stock Compensation Plans</t>
  </si>
  <si>
    <t>Disclosure of Compensation Related Costs, Share-based Payments [Abstract]</t>
  </si>
  <si>
    <t>STOCK COMPENSATION PLANS</t>
  </si>
  <si>
    <t>STOCK COMPENSATION PLANS Our Board of Directors granted 0.8 million stock options, 0.2 million restricted stock units and 0.2 million performance share units during the six months ended June 30, 2015 under our stock compensation plans. The weighted average exercise price per share and weighted average fair value per share of the stock option grants during the six months ended June 30, 2015 were $27.26 and $11.48 , respectively. We estimated the fair value of the stock options using the following assumptions in our Black-Scholes model: Expected term: 7.3 years Interest rate: 1.83% Volatility: 42.00% Dividend yield: 0.88%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6.42 for restricted stock units and $28.44 for performance share units granted during the six months ended June 30, 2015 . We recognized stock-based compensation expense of $6 million and $10 million during the three and six months ended June 30, 2015 , respectively. At June 30, 2015 , unearned compensation cost related to the unvested portion of all stock-based awards was approximately $39 million and is expected to be recognized over the remaining vesting period of the respective grants, through October 2020 . We recognized stock-based compensation expense of $5 million and $12 million during the three and six months ended June 30, 2014 , respectively.</t>
  </si>
  <si>
    <t>Commitments and Contingent Liabilities</t>
  </si>
  <si>
    <t>Commitments and Contingencies Disclosure [Abstract]</t>
  </si>
  <si>
    <t>COMMITMENTS AND CONTINGENT LIABILITIES</t>
  </si>
  <si>
    <t>COMMITMENTS AND CONTINGENT LIABILITIES Environmental Matters We have recorded liabilities totaling $46 million at June 30, 2015 and December 31, 2014 , for anticipated costs related to various environmental matters, primarily the remediation of numerous waste disposal sites and certain properties sold by us. Of these amounts, $9 million were included in Other Current Liabilities at June 30, 2015 and December 31, 2014 .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310 million and $306 million , respectively, for anticipated costs related to workers’ compensation at June 30, 2015 and December 31, 2014 . Of these amounts, $63 million and $71 million was included in Current Liabilities as part of Compensation and Benefits at June 30, 2015 and December 31, 2014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June 30, 2015 and December 31, 2014 , the liability was discounted using a risk-free rate of return. At June 30, 2015 , we estimate that it is reasonably possible that the liability could exceed our recorded amounts by approximately $30 million . General and Product Liability and Other Litigation We have recorded liabilities totaling $336 million and $324 million , including related legal fees expected to be incurred, for potential product liability and other tort claims, including asbestos claims, at June 30, 2015 and December 31, 2014 , respectively. Of these amounts, $48 million and $46 million was included in Other Current Liabilities at June 30, 2015 and December 31, 2014 , respectively. The amounts recorded were estimated based on an assessment of potential liability using an analysis of available information with respect to pending claims, historical experience and, where available, recent and current trends. Based upon that assessment, at June 30, 2015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10,800 claims by defending and obtaining the dismissal thereof or by entering into a settlement. The sum of our accrued asbestos-related liability and gross payments to date, including legal costs, by us and our insurers totaled approximately $475 million through June 30, 2015 and $458 million through December 31, 2014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5 December 31, 2014 Pending claims, beginning of period 73,800 74,000 New claims filed 900 1,900 Claims settled/dismissed (1,300 ) (2,100 ) Pending claims, end of period 73,400 73,800 Payments (1) $ 9 $ 20 ________________________________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had recorded gross liabilities for both asserted and unasserted claims, inclusive of defense costs, totaling $159 million and $151 million at June 30, 2015 and December 31, 2014 , respectively. We recorded a receivable related to asbestos claims of $78 million and $71 million at June 30, 2015 and December 31, 2014 , respectively. We expect that approximately 50% of asbestos claim related losses will be recoverable through insurance during the ten-year period covered by the estimated liability. Of these amounts, $12 million and $13 million were included in Current Assets as part of Accounts Receivable at June 30, 2015 and December 31, 2014 , respectively. The recorded receivable consists of an amount we expect to collect under coverage-in-place agreements with certain primary carriers as well as an amount we believe is probable of recovery from certain of our excess coverage insurance carriers. We believe that, at December 31, 2014 , we had approximately $160 million in limits of excess level policies potentially applicable to indemnity and defense costs for asbestos products claims. We also had coverage under certain primary policies for indemnity and defense costs for asbestos products claims under remaining aggregate limits, as well as coverage for indemnity and defense costs for asbestos premises claims on a per occurrence basis pursuant to a coverage-in-place agreemen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Brazilian Indirect Tax Assessments In September 2011, the State of Sao Paulo, Brazil issued an assessment to us for allegedly improperly taking tax credits for value-added taxes paid to a supplier of natural rubber during the period from January 2006 to August 2008. The assessment, including interest and penalties, totals 92 million Brazilian real (approximately $30 million ). We have filed a response contesting this assessment and are defending the matter. In the event we are unsuccessful in defending the assessment, our results of operations could be materially affected. Amiens Labor Claims Approximately 800 former employees of the closed Amiens, France manufacturing facility have asserted wrongful termination or other claims totaling €109 million ( $122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7 million at June 30, 2015 and December 31, 2014 . We issue guarantees to financial institutions or other entities on behalf of certain of our affiliates, lessors or customers. Normally there is no separate premium received by us as consideration for the issuance of guarantees. We also generally do not require collateral in connection with the issuance of these guarantees . If our performance under these guarantees is triggered by non-payment or another specified event , we would be obligated to make payment to the financial institution or the other entity, and would typically have recourse to the affiliate, lessor or customer . The guarantees expire at various times through 2031 . We are unable to estimate the extent to which our affiliates’, lessors’ or customers’ assets would be adequate to recover any payments made by us under the related guarantees.</t>
  </si>
  <si>
    <t>Capital Stock (Notes)</t>
  </si>
  <si>
    <t>Class of Stock [Line Items]</t>
  </si>
  <si>
    <t>Capital Stock [Text Block]</t>
  </si>
  <si>
    <t>CAPITAL STOCK Mandatory Convertible Preferred Stock On April 1, 2014 , all outstanding shares of mandatory convertible preferred stock automatically converted into 27,573,735 shares of common stock, net of fractional shares, at a conversion rate of 2.7574 shares of common stock per share of preferred stock. Dividends In the first six months of 2015, we paid cash dividends of $32 million on our common stock. On July 15, 2015 , the Board of Directors (or a duly authorized committee thereof) declared cash dividends of $0.06 per share of common stock, or approximately $16 million in the aggregate. The dividend will be paid on September 1, 2015 to stockholders of record as of the close of business on July 31, 2015 . Future quarterly dividends are subject to Board approval. Common Stock Repurchases On September 18, 2013 , the Board of Directors authorized $100 million for use in our common stock repurchase program. On May 27, 2014 , the Board of Directors approved an increase in that authorization to $450 million . This program expires on December 31, 2016 . We intend to repurchase shares of common stock in open market transactions in order to offset new shares issued under equity compensation programs and to provide for additional shareholder returns. During the second quarter and first six months of 2015 , we repurchased 1,600,129 shares at an average price of $31.25 per share, or $50 million in the aggregate. In addition, we routinely repurchase shares delivered to us by employees as payment for the exercise price of stock options and the withholding taxes due upon the exercise of the stock options or the vesting or payment of stock awards. During the second quarter of 2015, we repurchased 36,169 shares at an average price of $29.00 per share, or $1 million in the aggregate. During the first six months of 2015, we repurchased 75,520 shares at an average price of $27.99 per share, or $2 million in the aggregate.</t>
  </si>
  <si>
    <t>Changes in Shareholders' Equity</t>
  </si>
  <si>
    <t>Equity [Abstract]</t>
  </si>
  <si>
    <t>CHANGES IN SHAREHOLDERS' EQUITY</t>
  </si>
  <si>
    <t>CHANGES IN SHAREHOLDERS’ EQUITY The following tables present the changes in shareholders’ equity for the six months ended June 30, 2015 and 2014 : June 30, 2015 June 30, 2014 (In millions) Goodyear Shareholders’ Equity Minority Shareholders’ Equity – Nonredeemable Total Shareholders’ Equity Goodyear Shareholders’ Equity Minority Shareholders’ Equity – Nonredeemable Total Shareholders’ Equity Balance at beginning of period $ 3,610 $ 235 $ 3,845 $ 1,606 $ 262 $ 1,868 Comprehensive income (loss): Net income 416 12 428 162 13 175 Foreign currency translation net of tax of ($24) in 2015 ($0 in 2014) (59 ) (14 ) (73 ) 15 2 17 Reclassification adjustment for amounts recognized in income (net of tax of $0 in 2015 and $0 in 2014) 1 — 1 (2 ) — (2 ) Amortization of prior service cost and unrecognized gains and losses included in total benefit cost net of tax of $18 in 2015 ($3 in 2014) 35 — 35 55 — 55 Decrease (increase) in net actuarial losses net of tax of $11 in 2015 ($3 in 2014) 22 — 22 12 — 12 Immediate recognition of prior service cost and unrecognized gains and losses due to curtailments, settlements, and divestitures net of tax of $0 in 2015 ($0 in 2014) 2 — 2 38 — 38 Deferred derivative gains (losses) net of tax of $2 in 2015 ($(1) in 2014) 9 — 9 (1 ) — (1 ) Reclassification adjustment for amounts recognized in income net of tax of ($2) in 2015 ($0 in 2014) (11 ) — (11 ) — — — Unrealized investment gains (losses) net of tax of $1 in 2015 ($0 in 2014) 1 — 1 1 — 1 Other comprehensive income (loss) — (14 ) (14 ) 118 2 120 Total comprehensive income (loss) 416 (2 ) 414 280 15 295 Purchase of subsidiary shares from minority interest — — — (5 ) (18 ) (23 ) Dividends declared to minority shareholders — (7 ) (7 ) — (15 ) (15 ) Stock-based compensation plans (Note 11) 10 — 10 11 — 11 Repurchase of common stock (Note 13) (52 ) — (52 ) (65 ) — (65 ) Dividends declared (Note 13) (32 ) — (32 ) (33 ) — (33 ) Common stock issued from treasury 18 — 18 31 — 31 Balance at end of period $ 3,970 $ 226 $ 4,196 $ 1,825 $ 244 $ 2,069 The following table presents changes in Minority Equity presented outside of Shareholders’ Equity: Three Months Ended Six Months Ended June 30, June 30, (In millions) 2015 2014 2015 2014 Balance at beginning of period $ 539 $ 600 $ 582 $ 577 Comprehensive income (loss): Net income 7 13 16 19 Foreign currency translation, net of tax of $0 and $0 in 2015 ($0 and $0 in 2014) 23 (3 ) (32 ) (2 ) Amortization of prior service cost and unrecognized gains and losses included in total benefit cost, net of tax of $0 and $0 in 2015 ($0 and $0 in 2014) 1 1 2 2 Decrease (increase) in net actuarial losses, net of tax of $0 and $0 in 2015 ($0 and $0 in 2014) 2 1 2 12 Immediate recognition of prior service cost and unrecognized gains and losses due to curtailments, settlements, and divestitures, net of tax of $0 and $0 in 2015 ($0 and $0 in 2014) — — — 4 Deferred derivative gains (losses), net of tax of $0 and $0 in 2015 ($0 and $0 in 2014) (1 ) — 1 — Reclassification adjustment for amounts recognized in income, net of tax of $0 and $0 in 2015 ($0 and $0 in 2014) (2 ) 1 (2 ) 1 Other comprehensive income (loss) 23 — (29 ) 17 Total comprehensive income (loss) 30 13 (13 ) 36 Balance at end of period $ 569 $ 613 $ 569 $ 613</t>
  </si>
  <si>
    <t>Reclassifications out of Accumulated Other Comprehensive Loss (Notes)</t>
  </si>
  <si>
    <t>Changes in Accumulated Other Comprehensive Loss, by Component [Abstract]</t>
  </si>
  <si>
    <t>Disclosure of Reclassification Amount</t>
  </si>
  <si>
    <t>RECLASSIFICATIONS OUT OF ACCUMULATED OTHER COMPREHENSIVE LOSS The following table presents changes in Accumulated Other Comprehensive Loss (AOCL), by component, for the six months ended June 30, 2015 and 2014 : (In millions) Income (Loss) Foreign Currency Translation Adjustment Unrecognized Net Actuarial Losses and Prior Service Costs Deferred Derivative Gains (Losses) Unrealized Investment Gains Total Balance at December 31, 2014 $ (894 ) $ (3,297 ) $ 12 $ 36 $ (4,143 ) Other comprehensive income (loss) before reclassifications (59 ) 22 9 1 (27 ) Amounts reclassified from accumulated other comprehensive loss 1 37 (11 ) — 27 Balance at June 30, 2015 $ (952 ) $ (3,238 ) $ 10 $ 37 $ (4,143 ) Foreign Currency Translation Adjustment Unrecognized Net Actuarial Losses and Prior Service Costs Deferred Derivative Gains (Losses) Unrealized Investment Gains Total Balance at December 31, 2013 $ (690 ) $ (3,290 ) $ (1 ) $ 34 $ (3,947 ) Other comprehensive income (loss) before reclassifications 15 12 (1 ) 1 27 Amounts reclassified from accumulated other comprehensive loss (2 ) 93 — — 91 Purchase of subsidiary shares from minority interest (1 ) — — — (1 ) Balance at June 30, 2014 $ (678 ) $ (3,185 ) $ (2 ) $ 35 $ (3,830 ) The following table presents reclassifications out of Accumulated Other Comprehensive Loss: Three Months Ended June 30, Six Months Ended June 30, (In millions) (Income) Expense 2015 2014 2015 2014 Component of AOCL Amount Reclassified from AOCL Amount Reclassified from AOCL Affected Line Item in the Consolidated Statements of Operations Foreign Currency Translation Adjustment, before tax $ 1 $ (2 ) $ 1 $ (2 ) Other Expense Tax effect — — — — United States and Foreign Taxes Minority interest — — — — Minority Shareholders' Net Income Net of tax $ 1 $ (2 ) $ 1 $ (2 ) Goodyear Net Income Amortization of prior service cost and unrecognized gains and losses $ 27 $ 26 $ 55 $ 60 Total Benefit Cost Immediate recognition of prior service cost and unrecognized gains and losses due to curtailments, settlements, and divestitures 2 — 2 42 Total Benefit Cost Unrecognized Net Actuarial Losses and Prior Service Costs, before tax $ 29 $ 26 $ 57 $ 102 Tax effect (9 ) (1 ) (18 ) (3 ) United States and Foreign Taxes Minority interest (1 ) (1 ) (2 ) (6 ) Minority Shareholders' Net Income Net of tax $ 19 $ 24 $ 37 $ 93 Goodyear Net Income Deferred Derivative (Gains) Losses, before tax $ (10 ) $ — $ (15 ) $ 1 Cost of Goods Sold Tax effect 1 — 2 — United States and Foreign Taxes Minority interest 2 (1 ) 2 (1 ) Minority Shareholders' Net Income Net of tax $ (7 ) $ (1 ) $ (11 ) $ — Goodyear Net Income Total reclassifications $ 13 $ 21 $ 27 $ 91 Goodyear Net Income Amortization of prior service cost and unrecognized gains and losses and immediate recognition of prior service cost and unrecognized gains and losses due to curtailments, settlements, and divestitures are included in the computation of total benefit cost. For further information, refer to Note to the Consolidated Financial Statements No. 10, Pension, Savings and Other Postretirement Benefit Plans in this Form 10-Q and No. 16, Pension, Other Postretirement Benefits and Savings Plans, in our 2014 Form 10-K.</t>
  </si>
  <si>
    <t>Consolidating Financial Information</t>
  </si>
  <si>
    <t>Consolidating Financial Information [Abstract]</t>
  </si>
  <si>
    <t>CONSOLIDATING FINANCIAL INFORMATION</t>
  </si>
  <si>
    <t>CONSOLIDATING FINANCIAL INFORMATION Certain of our subsidiaries have guaranteed our obligations under the $1.0 billion outstanding principal amount of 8.25% senior notes due 2020 , the $282 million outstanding principal amount of 8.75% notes due 2020 , the $900 million outstanding principal amount of 6.5% senior notes due 2021 , and the $700 million outstanding principal amount of 7% senior notes due 2022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June 30, 2015 (In millions) Parent Company Guarantor Subsidiaries Non-Guarantor Subsidiaries Consolidating Entries and Eliminations Consolidated Assets: Current Assets: Cash and Cash Equivalents $ 477 $ 70 $ 1,091 $ — $ 1,638 Accounts Receivable 847 186 1,443 — 2,476 Accounts Receivable From Affiliates — 638 — (638 ) — Inventories 1,153 157 1,301 (66 ) 2,545 Deferred Income Taxes 504 6 65 4 579 Assets Held for Sale 189 — 210 (181 ) 218 Prepaid Expenses and Other Current Assets 47 7 185 — 239 Total Current Assets 3,217 1,064 4,295 (881 ) 7,695 Goodwill — 24 428 111 563 Intangible Assets 110 — 22 — 132 Deferred Income Taxes 1,463 18 82 9 1,572 Other Assets 249 77 418 — 744 Investments in Subsidiaries 3,949 329 — (4,278 ) — Property, Plant and Equipment 2,325 124 4,392 (31 ) 6,810 Total Assets $ 11,313 $ 1,636 $ 9,637 $ (5,070 ) $ 17,516 Liabilities: Current Liabilities: Accounts Payable-Trade $ 826 $ 184 $ 1,592 $ — $ 2,602 Accounts Payable to Affiliates 563 — 75 (638 ) — Compensation and Benefits 339 31 305 — 675 Liabilities Held for Sale — — 203 — 203 Other Current Liabilities 324 30 558 (8 ) 904 Notes Payable and Overdrafts — — 36 — 36 Long Term Debt and Capital Leases Due Within One Year 6 — 315 — 321 Total Current Liabilities 2,058 245 3,084 (646 ) 4,741 Long Term Debt and Capital Leases 4,175 — 1,571 — 5,746 Compensation and Benefits 592 113 747 — 1,452 Deferred and Other Noncurrent Income Taxes 1 5 183 (3 ) 186 Other Long Term Liabilities 517 10 99 — 626 Total Liabilities 7,343 373 5,684 (649 ) 12,751 Commitments and Contingent Liabilities Minority Shareholders’ Equity — — 393 176 569 Shareholders’ Equity: Goodyear Shareholders’ Equity: Common Stock 269 — — — 269 Other Equity 3,701 1,263 3,334 (4,597 ) 3,701 Goodyear Shareholders’ Equity 3,970 1,263 3,334 (4,597 ) 3,970 Minority Shareholders’ Equity — Nonredeemable — — 226 — 226 Total Shareholders’ Equity 3,970 1,263 3,560 (4,597 ) 4,196 Total Liabilities and Shareholders’ Equity $ 11,313 $ 1,636 $ 9,637 $ (5,070 ) $ 17,516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Deferred Income Taxes 496 6 66 2 570 Prepaid Expenses and Other Current Assets 39 2 156 (1 ) 196 Total Current Assets 3,193 1,034 4,157 (660 ) 7,724 Goodwill — 24 462 115 601 Intangible Assets 114 — 24 — 138 Deferred Income Taxes 1,633 24 96 9 1,762 Other Assets 234 86 411 — 731 Investments in Subsidiaries 4,054 416 — (4,470 ) — Property, Plant and Equipment 2,329 132 4,721 (29 ) 7,153 Total Assets $ 11,557 $ 1,716 $ 9,871 $ (5,035 ) $ 18,109 Liabilities: Current Liabilities: Accounts Payable-Trade $ 910 $ 191 $ 1,777 $ — $ 2,878 Accounts Payable to Affiliates 557 — 66 (623 ) — Compensation and Benefits 392 31 301 — 724 Other Current Liabilities 350 23 589 (6 ) 956 Notes Payable and Overdrafts — — 30 — 30 Long Term Debt and Capital Leases Due Within One Year 6 — 142 — 148 Total Current Liabilities 2,215 245 2,905 (629 ) 4,736 Long Term Debt and Capital Leases 4,375 — 1,841 — 6,216 Compensation and Benefits 666 127 883 — 1,676 Deferred and Other Noncurrent Income Taxes 3 5 179 (6 ) 181 Other Long Term Liabilities 688 30 155 — 873 Total Liabilities 7,947 407 5,963 (635 ) 13,682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7 $ 1,716 $ 9,871 $ (5,035 ) $ 18,109 Consolidating Statements of Operations Three Months Ended June 30, 2015 (In millions) Parent Company Guarantor Subsidiaries Non-Guarantor Subsidiaries Consolidating Entries and Eliminations Consolidated Net Sales $ 1,974 $ 568 $ 2,640 $ (1,010 ) $ 4,172 Cost of Goods Sold 1,466 520 2,056 (1,015 ) 3,027 Selling, Administrative and General Expense 242 42 366 (2 ) 648 Rationalizations 5 — 40 1 46 Interest Expense 80 6 36 (16 ) 106 Other (Income) Expense (33 ) (1 ) 9 42 17 Income (Loss) before Income Taxes and Equity in Earnings of Subsidiaries 214 1 133 (20 ) 328 United States and Foreign Taxes 85 2 35 (2 ) 120 Equity in Earnings of Subsidiaries 63 (67 ) — 4 — Net Income (Loss) 192 (68 ) 98 (14 ) 208 Less: Minority Shareholders’ Net Income (Loss) — — 16 — 16 Goodyear Net Income (Loss) available to Common Shareholders $ 192 $ (68 ) $ 82 $ (14 ) $ 192 Comprehensive Income (Loss) $ 223 $ (60 ) $ 127 $ (32 ) $ 258 Less: Comprehensive Income (Loss) Attributable to Minority Shareholders — — 28 7 35 Goodyear Comprehensive Income (Loss) $ 223 $ (60 ) $ 99 $ (39 ) $ 223 Consolidating Statements of Operations Three Months Ended June 30, 2014 (In millions) Parent Company Guarantor Subsidiaries Non-Guarantor Subsidiaries Consolidating Entries and Eliminations Consolidated Net Sales $ 1,990 $ 653 $ 2,864 $ (851 ) $ 4,656 Cost of Goods Sold 1,620 582 2,210 (880 ) 3,532 Selling, Administrative and General Expense 227 43 430 (2 ) 698 Rationalizations — — 24 — 24 Interest Expense 84 6 28 (16 ) 102 Other (Income) Expense (34 ) (5 ) — 47 8 Income (Loss) before Income Taxes and Equity in Earnings of Subsidiaries 93 27 172 — 292 United States and Foreign Taxes 7 5 48 — 60 Equity in Earnings of Subsidiaries 127 10 — (137 ) — Net Income (Loss) 213 32 124 (137 ) 232 Less: Minority Shareholders’ Net Income (Loss) — — 19 — 19 Goodyear Net Income (Loss) available to Common Shareholders $ 213 $ 32 $ 105 $ (137 ) $ 213 Comprehensive Income (Loss) $ 266 $ 37 $ 145 $ (160 ) $ 288 Less: Comprehensive Income (Loss) Attributable to Minority Interest — — 24 (2 ) 22 Goodyear Comprehensive Income (Loss) $ 266 $ 37 $ 121 $ (158 ) $ 266 Consolidating Statements of Operations Six Months Ended June 30, 2015 (In millions) Parent Company Guarantor Subsidiaries Non-Guarantor Subsidiaries Consolidating Entries and Eliminations Consolidated Net Sales $ 3,814 $ 1,088 $ 5,242 $ (1,948 ) $ 8,196 Cost of Goods Sold 2,909 992 4,159 (1,967 ) 6,093 Selling, Administrative and General Expense 468 82 710 (4 ) 1,256 Rationalizations 5 — 56 1 62 Interest Expense 160 12 66 (29 ) 209 Other (Income) Expense (195 ) (16 ) 21 79 (111 ) Income (Loss) before Income Taxes and Equity in Earnings of Subsidiaries 467 18 230 (28 ) 687 United States and Foreign Taxes 172 7 65 (1 ) 243 Equity in Earnings of Subsidiaries 121 (60 ) — (61 ) — Net Income (Loss) 416 (49 ) 165 (88 ) 444 Less: Minority Shareholders’ Net Income (Loss) — — 28 — 28 Goodyear Net Income (Loss) 416 (49 ) 137 (88 ) 416 Less: Preferred Stock Dividends — — — — — Goodyear Net Income (Loss) available to Common Shareholders $ 416 $ (49 ) $ 137 $ (88 ) $ 416 Comprehensive Income (Loss) $ 416 $ (26 ) $ 65 $ (54 ) $ 401 Less: Comprehensive Income (Loss) Attributable to Minority Shareholders — — (1 ) (14 ) (15 ) Goodyear Comprehensive Income (Loss) $ 416 $ (26 ) $ 66 $ (40 ) $ 416 Consolidating Statements of Operations Six Months Ended June 30, 2014 (In millions) Parent Company Guarantor Subsidiaries Non-Guarantor Subsidiaries Consolidating Entries and Eliminations Consolidated Net Sales $ 3,865 $ 1,254 $ 6,023 $ (2,017 ) $ 9,125 Cost of Goods Sold 3,178 1,130 4,792 (2,050 ) 7,050 Selling, Administrative and General Expense 451 83 836 (5 ) 1,365 Rationalizations (1 ) — 66 — 65 Interest Expense 166 13 59 (31 ) 207 Other (Income) Expense (46 ) (9 ) 138 93 176 Income (Loss) before Income Taxes and Equity in Earnings of Subsidiaries 117 37 132 (24 ) 262 United States and Foreign Taxes 9 8 51 — 68 Equity in Earnings of Subsidiaries 54 16 — (70 ) — Net Income (Loss) 162 45 81 (94 ) 194 Less: Minority Shareholders’ Net Income (Loss) — — 32 — 32 Goodyear Net Income (Loss) 162 45 49 (94 ) 162 Less: Preferred Stock Dividends 7 — — — 7 Goodyear Net Income (Loss) available to Common Shareholders $ 155 $ 45 $ 49 $ (94 ) $ 155 Comprehensive Income (Loss) $ 280 $ 62 $ 175 $ (186 ) $ 331 Less: Comprehensive Income (Loss) Attributable to Minority Shareholders — — 53 (2 ) 51 Goodyear Comprehensive Income (Loss) $ 280 $ 62 $ 122 $ (184 ) $ 280 Condensed Consolidating Statement of Cash Flows Six Months Ended June 30, 2015 (In millions) Parent Company Guarantor Subsidiaries Non-Guarantor Subsidiaries Consolidating Entries and Eliminations Consolidated Cash Flows from Operating Activities: Total Cash Flows from Operating Activities $ 231 $ (14 ) $ 75 $ (18 ) $ 274 Cash Flows from Investing Activities: Capital Expenditures (184 ) (16 ) (251 ) 3 (448 ) Asset Dispositions — — 8 — 8 Decrease (Increase) in Restricted Cash — — (6 ) — (6 ) Short Term Securities Acquired — — (49 ) — (49 ) Short Term Securities Redeemed — — 21 — 21 Capital Contributions and Loans Incurred (12 ) — — 12 — Other Transactions — — 5 — 5 Total Cash Flows from Investing Activities (196 ) (16 ) (272 ) 15 (469 ) Cash Flows from Financing Activities: Short Term Debt and Overdrafts Incurred 43 5 49 (48 ) 49 Short Term Debt and Overdrafts Paid (5 ) — (86 ) 48 (43 ) Long Term Debt Incurred 455 — 661 — 1,116 Long Term Debt Paid (658 ) — (654 ) — (1,312 ) Common Stock Issued 18 — — — 18 Common Stock Repurchased (52 ) — — — (52 ) Common Stock Dividends Paid (32 ) — — — (32 ) Capital Contributions and Loans Incurred — 12 — (12 ) — Intercompany Dividends Paid — — (15 ) 15 — Transactions with Minority Interests in Subsidiaries — — (1 ) — (1 ) Debt Related Costs and Other Transactions (1 ) — (9 ) — (10 ) Total Cash Flows from Financing Activities (232 ) 17 (55 ) 3 (267 ) Effect of Exchange Rate Changes on Cash and Cash Equivalents — (6 ) (55 ) — (61 ) Net Change in Cash and Cash Equivalents (197 ) (19 ) (307 ) — (523 ) Cash and Cash Equivalents at Beginning of the Period 674 89 1,398 — 2,161 Cash and Cash Equivalents at End of the Period $ 477 $ 70 $ 1,091 $ — $ 1,638 Condensed Consolidating Statement of Cash Flows Six Months Ended June 30, 2014 (In millions) Parent Company Guarantor Subsidiaries Non-Guarantor Subsidiaries Consolidating Entries and Eliminations Consolidated Cash Flows from Operating Activities: Total Cash Flows from Operating Activities $ (1,112 ) $ (15 ) $ 31 $ (38 ) $ (1,134 ) Cash Flows from Investing Activities: Capital Expenditures (148 ) (9 ) (286 ) 2 (441 ) Asset Dispositions 2 1 2 — 5 Decrease in Restricted Cash — — 3 — 3 Short Term Securities Acquired — — (41 ) — (41 ) Short Term Securities Redeemed — — 46 — 46 Capital Contributions and Loans Incurred (211 ) — (452 ) 663 — Capital Redemptions and Loans Paid 364 — 209 (573 ) — Other Transactions 1 — 6 — 7 Total Cash Flows from Investing Activities 8 (8 ) (513 ) 92 (421 ) Cash Flows from Financing Activities: Short Term Debt and Overdrafts Incurred 3 6 18 (9 ) 18 Short Term Debt and Overdrafts Paid (6 ) — (27 ) 9 (24 ) Long Term Debt Incurred 401 — 913 — 1,314 Long Term Debt Paid (405 ) — (418 ) — (823 ) Common Stock Issued 31 — — — 31 Common Stock Repurchased (65 ) — — — (65 ) Common Stock Dividends Paid (26 ) — — — (26 ) Preferred Stock Dividends Paid (15 ) — — — (15 ) Capital Contributions and Loans Incurred 452 — 211 (663 ) — Capital Redemptions and Loans Paid (209 ) — (364 ) 573 — Intercompany Dividends Paid — — (36 ) 36 — Transactions with Minority Interests in Subsidiaries — — (34 ) — (34 ) Total Cash Flows from Financing Activities 161 6 263 (54 ) 376 Effect of Exchange Rate Changes on Cash and Cash Equivalents — — (180 ) — (180 ) Net Change in Cash and Cash Equivalents (943 ) (17 ) (399 ) — (1,359 ) Cash and Cash Equivalents at Beginning of the Period 1,269 94 1,633 — 2,996 Cash and Cash Equivalents at End of the Period $ 326 $ 77 $ 1,234 $ — $ 1,637</t>
  </si>
  <si>
    <t>Accounting Policies (Policies)</t>
  </si>
  <si>
    <t>Basis of Accounting</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4 (the “ 2014 Form 10-K”).</t>
  </si>
  <si>
    <t>Consolidation, Subsidiaries or Other Investments, Consolidated Entities, Policy</t>
  </si>
  <si>
    <t>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Goodyear, a bankruptcy of Goodyear, or other circumstances. Accordingly, we have reported the minority equity in those subsidiaries outside of shareholders’ equity. Operating results for the three and six months ended June 30, 2015 are not necessarily indicative of the results expected in subsequent quarters or for the year ending December 31, 2015 .</t>
  </si>
  <si>
    <t>Recently Issued and Adopted Accounting Standards</t>
  </si>
  <si>
    <t>Recently Issued Accounting Standards In July 2015, the Financial Accounting Standards Board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is not expected to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The standards update is effective for fiscal years and interim periods beginning after December 15, 2015, with early adoption permitted. The adoption of this standards update will not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fiscal years and interim periods beginn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On July 9,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Recently Adopted Accounting Standards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t>
  </si>
  <si>
    <t>Reclassifications Policy</t>
  </si>
  <si>
    <t>Reclassifications and Adjustments Certain items previously reported in specific financial statement captions have been reclassified to conform to the current presentation.</t>
  </si>
  <si>
    <t>Costs Associated with Rationalization Programs (Tables)</t>
  </si>
  <si>
    <t>Roll-forward liability</t>
  </si>
  <si>
    <t>The following table shows the roll-forward of our liability between periods: Other Exit and (In millions) Associate- Non-cancelable Related Costs Lease Costs Total Balance at December 31, 2014 $ 117 $ 2 $ 119 2015 Charges 51 12 63 Reversed to the Statements of Operations — — — Incurred, Net of Foreign Currency Translation of $(9) million and $0 million, respectively (1) (61 ) (13 ) (74 ) Balance at June 30, 2015 $ 107 $ 1 $ 108</t>
  </si>
  <si>
    <t>Net rationalization charges included in Income before Income Taxes.</t>
  </si>
  <si>
    <t>The following table shows net rationalization charges included in Income before Income Taxes: Three Months Ended Six Months Ended (In millions) June 30, June 30, 2015 2014 2015 2014 Current Year Plans Associate Severance and Other Related Costs $ 35 $ 5 $ 35 $ 9 Other Exit and Non-Cancelable Lease Costs 1 — 1 1 Current Year Plans - Net Charges $ 36 $ 5 $ 36 $ 10 Prior Year Plans Associate Severance and Other Related Costs $ 6 $ 10 $ 16 $ 45 Pension Curtailment Gain (1 ) (2 ) (1 ) (22 ) Other Exit and Non-Cancelable Lease Costs 5 11 11 32 Prior Year Plans - Net Charges 10 19 26 55 Total Net Charges $ 46 $ 24 $ 62 $ 65 Asset Write-off and Accelerated Depreciation Charges $ — $ 2 $ 2 $ 3</t>
  </si>
  <si>
    <t>Other (Income) Expense (Tables)</t>
  </si>
  <si>
    <t>Other Income and Expense</t>
  </si>
  <si>
    <t xml:space="preserve"> Three Months Ended Six Months Ended June 30, June 30, (In millions) 2015 2014 2015 2014 Royalty income $ (10 ) $ (9 ) $ (175 ) $ (18 ) Financing fees and financial instruments 15 19 31 36 Net foreign currency exchange (gains) losses 13 (2 ) 29 151 Interest income (4 ) (13 ) (9 ) (19 ) General and product liability — discontinued products 4 11 9 17 Net gains on asset sales (1 ) (5 ) (1 ) (3 ) Miscellaneous — 7 5 12 $ 17 $ 8 $ (111 ) $ 176</t>
  </si>
  <si>
    <t>Earnings Per Share (Tables)</t>
  </si>
  <si>
    <t>Basic and Diluted Earnings per common share</t>
  </si>
  <si>
    <t>Basic and diluted earnings per common share are calculated as follows: Three Months Ended Six Months Ended June 30, June 30, (In millions, except per share amounts) 2015 2014 2015 2014 Earnings per share — basic: Goodyear net income $ 192 $ 213 $ 416 $ 162 Less: Preferred stock dividends — — — 7 Goodyear net income available to common shareholders $ 192 $ 213 $ 416 $ 155 Weighted average shares outstanding 270 276 270 262 Earnings per common share — basic $ 0.71 $ 0.77 $ 1.54 $ 0.59 Earnings per share — diluted: Goodyear net income $ 192 $ 213 $ 416 $ 162 Less: Preferred stock dividends — — — — Goodyear net income available to common shareholders $ 192 $ 213 $ 416 $ 162 Weighted average shares outstanding 270 276 270 262 Dilutive effect of mandatory convertible preferred stock — — — 14 Dilutive effect of stock options and other dilutive securities 4 5 4 5 Weighted average shares outstanding — diluted 274 281 274 281 Earnings per common share — diluted $ 0.70 $ 0.76 $ 1.52 $ 0.58</t>
  </si>
  <si>
    <t>Business Segments (Tables)</t>
  </si>
  <si>
    <t>Business Segment Reporting Information</t>
  </si>
  <si>
    <t xml:space="preserve"> Three Months Ended Six Months Ended June 30, June 30, (In millions) 2015 2014 2015 2014 Sales: North America $ 2,026 $ 2,044 $ 3,884 $ 3,923 Europe, Middle East and Africa 1,265 1,580 2,596 3,256 Asia Pacific 491 543 941 1,035 Latin America 390 489 775 911 Net Sales $ 4,172 $ 4,656 $ 8,196 $ 9,125 Segment Operating Income: North America $ 321 $ 208 $ 519 $ 364 Europe, Middle East and Africa 108 117 181 227 Asia Pacific 84 76 151 141 Latin America 43 59 96 101 Total Segment Operating Income $ 556 $ 460 947 833 Less: Rationalizations 46 24 62 65 Interest expense 106 102 209 207 Other (income) expense (1) 17 8 (111 ) 176 Asset write-offs and accelerated depreciation — 2 2 3 Corporate incentive compensation plans 22 19 35 46 Pension curtailments/settlements — — — 33 Intercompany profit elimination 15 (4 ) 21 9 Retained expenses of divested operations 2 3 4 7 Other 20 14 38 25 Income before Income Taxes $ 328 $ 292 $ 687 $ 262 (1) For the six months ended June 30, 2015, Other (income) expense includes royalty income of $155 million attributable to a one-time gain on the recognition of deferred income resulting from the termination of a licensing agreement associated with the sale of our former Engineered Products business that is not included in segment operating income. For the six months ended June 30, 2014, Other (income) expense includes a net foreign currency remeasurement loss of $157 million related to the January 24, 2014 devaluation of the Venezuelan bolivar fuerte against the U.S. dollar.</t>
  </si>
  <si>
    <t>Rationalizations, Asset sales, Other Expense and Asset write-offs and accelerated depreciation attributable to the SBUs</t>
  </si>
  <si>
    <t>In addition, rationalizations, as described in Note 2, Costs Associated with Rationalization Programs; net (gains) losses on asset sales; and asset write-offs and accelerated depreciation are not (credited) charged to the SBUs for performance evaluation purposes, but were attributable to the SBUs as follows: Three Months Ended Six Months Ended June 30, June 30, (In millions) 2015 2014 2015 2014 Rationalizations: North America $ 5 $ — $ 5 $ (1 ) Europe, Middle East and Africa 39 20 54 58 Asia Pacific 2 3 3 7 Latin America — 1 — 1 Total Segment Rationalizations $ 46 $ 24 $ 62 $ 65 Net (Gains) Losses on Asset Sales: North America $ — $ (1 ) $ — $ (1 ) Europe, Middle East and Africa 3 (2 ) $ 5 $ — Asia Pacific (6 ) — (6 ) — Latin America — — (1 ) — Total Segment Asset Sales $ (3 ) $ (3 ) $ (2 ) $ (1 ) Corporate 2 (2 ) 1 (2 ) $ (1 ) $ (5 ) $ (1 ) $ (3 ) Asset Write-offs and Accelerated Depreciation: Europe, Middle East and Africa $ — $ 2 $ 2 $ 3 Total Segment Asset Write-offs and Accelerated Depreciation $ — $ 2 $ 2 $ 3</t>
  </si>
  <si>
    <t>Financing Arrangements and Derivative Financial Instruments (Tables)</t>
  </si>
  <si>
    <t>Debt Instrument [Line Items]</t>
  </si>
  <si>
    <t>Notes payable and overdrafts, long term debt and capital leases due with in one year and short term financing arrangements</t>
  </si>
  <si>
    <t>The following table presents amounts due within one year: June 30, December 31, (In millions) 2015 2014 Notes payable and overdrafts $ 36 $ 30 Weighted average interest rate 2.72 % 10.63 % Long term debt and capital leases due within one year Other domestic and foreign debt (including capital leases) $ 321 $ 148 Weighted average interest rate 6.45 % 7.75 % Total obligations due within one year $ 357 $ 178</t>
  </si>
  <si>
    <t>Long term debt and capital leases, net of unamortized discounts and interest rates</t>
  </si>
  <si>
    <t xml:space="preserve">The following table presents long term debt and capital leases, net of unamortized discounts, and interest rates: June 30, 2015 December 31, 2014 Interest Interest (In millions) Amount Rate Amount Rate Notes: 6.75% Euro Notes due 2019 $ 280 $ 303 8.25% due 2020 996 996 8.75% due 2020 270 269 6.5% due 2021 900 900 7% due 2022 700 700 7% due 2028 150 150 Credit Facilities: $2.0 billion first lien revolving credit facility due 2017 — — — — $1.2 billion second lien term loan facility due 2019 996 3.75 % 1,196 4.75 % €550 million revolving credit facility due 2020 — — — — Pan-European accounts receivable facility 276 1.48 % 343 1.54 % Chinese credit facilities 523 5.61 % 535 5.65 % Other foreign and domestic debt (1) 923 9.45 % 913 8.70 % 6,014 6,305 Capital lease obligations 53 59 6,067 6,364 Less portion due within one year (321 ) (148 ) $ 5,746 $ 6,216 ________________________________ (1) Interest rates are weighted average interest rates related to various foreign credit facilities with customary terms and conditions and domestic debt related to our Global and North America Headquarters. </t>
  </si>
  <si>
    <t>Schedule of Other Derivatives Not Designated as Hedging Instruments, Statements of Financial Performance and Financial Position, Location [Table Text Block]</t>
  </si>
  <si>
    <t>The following table presents the fair values for foreign currency contracts not designated as hedging instruments: June 30, December 31, (In millions) 2015 2014 Fair Values — asset (liability): Accounts receivable $ 7 $ 20 Other current liabilities (15 ) (4 )</t>
  </si>
  <si>
    <t>Schedule of Cash Flow Hedging Instruments, Statements of Financial Performance and Financial Position, Location</t>
  </si>
  <si>
    <t>The following table presents fair values for foreign currency contracts designated as cash flow hedging instruments: June 30, December 31, (In millions) 2015 2014 Fair Values — asset (liability): Accounts receivable $ 6 $ 10 Other current liabilities (1 ) —</t>
  </si>
  <si>
    <t>Derivative Instruments, Gain (Loss)</t>
  </si>
  <si>
    <t>The following table presents information related to foreign currency contracts designated as cash flow hedging instruments (before tax and minority): Three Months Ended Six Months Ended June 30, June 30, (In millions) (Income) Expense 2015 2014 2015 2014 Amounts deferred to Accumulated Other Comprehensive Loss ("AOCL") $ 3 $ — $ (12 ) $ 2 Amount of deferred (gain) loss reclassified from AOCL into CGS (10 ) — (15 ) 1 Amounts excluded from effectiveness testing 1 1 1 1</t>
  </si>
  <si>
    <t>Fair Value Measurements (Tables)</t>
  </si>
  <si>
    <t>Assets and Liabilities at fair value</t>
  </si>
  <si>
    <t>The following table presents information about assets and liabilities recorded at fair value on the Consolidated Balance Sheets at June 30,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60 $ 56 $ 60 $ 56 $ — $ — $ — $ — Foreign Exchange Contracts 13 30 — — 13 30 — — Total Assets at Fair Value $ 73 $ 86 $ 60 $ 56 $ 13 $ 30 $ — $ — Liabilities: Foreign Exchange Contracts $ 16 $ 4 $ — $ — $ 16 $ 4 $ — $ — Total Liabilities at Fair Value $ 16 $ 4 $ — $ — $ 16 $ 4 $ — $ —</t>
  </si>
  <si>
    <t>Fair Value of Long-term Fixed Rate and Variable Rate Debt excluding Capital Leases</t>
  </si>
  <si>
    <t>The following table presents supplemental fair value information about long term fixed rate and variable rate debt, excluding capital leases, at June 30, 2015 and December 31, 2014 . Long term debt with a fair value of $4,546 million and $4,603 million at June 30, 2015 and December 31, 2014 , respectively, was estimated using quoted Level 1 market prices. The remaining long term debt approximates fair value since the terms of the financing arrangements are similar to terms that could be obtained under current lending market conditions . June 30, December 31, (In millions) 2015 2014 Fixed Rate Debt: Carrying amount — liability $ 4,079 $ 4,132 Fair value — liability 4,331 4,225 Variable Rate Debt: Carrying amount — liability $ 1,935 $ 2,173 Fair value — liability 1,937 2,170</t>
  </si>
  <si>
    <t>Pension Savings And Other Postretirement Benefit Plans (Tables)</t>
  </si>
  <si>
    <t>Defined benefit pension cost</t>
  </si>
  <si>
    <t xml:space="preserve">Defined benefit pension cost follows: U.S. U.S. Three Months Ended Six Months Ended June 30, June 30, (In millions) 2015 2014 2015 2014 Service cost — benefits earned during the period $ 1 $ 4 $ 2 $ 13 Interest cost on projected benefit obligation 60 63 121 128 Expected return on plan assets (75 ) (77 ) (150 ) (157 ) Amortization of: — prior service cost — — — 1 — net losses 26 27 54 60 Net periodic pension cost 12 17 27 45 Net curtailments/settlements/termination benefits — — — 32 Total defined benefit pension cost $ 12 $ 17 $ 27 $ 77 Non-U.S. Non-U.S. Three Months Ended Six Months Ended June 30, June 30, (In millions) 2015 2014 2015 2014 Service cost — benefits earned during the period $ 13 $ 9 $ 22 $ 18 Interest cost on projected benefit obligation 28 34 57 68 Expected return on plan assets (27 ) (31 ) (53 ) (61 ) Amortization of net losses 10 9 19 18 Net periodic pension cost 24 21 45 43 Net curtailments/settlements/termination benefits 1 (1 ) 1 (14 ) Total defined benefit pension cost $ 25 $ 20 $ 46 $ 29 </t>
  </si>
  <si>
    <t>Commitments and Contingent Liabilities Commitments and Contingent Liabilities (Tables)</t>
  </si>
  <si>
    <t>Number Of Claims Filed</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5 December 31, 2014 Pending claims, beginning of period 73,800 74,000 New claims filed 900 1,900 Claims settled/dismissed (1,300 ) (2,100 ) Pending claims, end of period 73,400 73,800 Payments (1) $ 9 $ 20 ________________________________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six months ended June 30, 2015 and 2014 : June 30, 2015 June 30, 2014 (In millions) Goodyear Shareholders’ Equity Minority Shareholders’ Equity – Nonredeemable Total Shareholders’ Equity Goodyear Shareholders’ Equity Minority Shareholders’ Equity – Nonredeemable Total Shareholders’ Equity Balance at beginning of period $ 3,610 $ 235 $ 3,845 $ 1,606 $ 262 $ 1,868 Comprehensive income (loss): Net income 416 12 428 162 13 175 Foreign currency translation net of tax of ($24) in 2015 ($0 in 2014) (59 ) (14 ) (73 ) 15 2 17 Reclassification adjustment for amounts recognized in income (net of tax of $0 in 2015 and $0 in 2014) 1 — 1 (2 ) — (2 ) Amortization of prior service cost and unrecognized gains and losses included in total benefit cost net of tax of $18 in 2015 ($3 in 2014) 35 — 35 55 — 55 Decrease (increase) in net actuarial losses net of tax of $11 in 2015 ($3 in 2014) 22 — 22 12 — 12 Immediate recognition of prior service cost and unrecognized gains and losses due to curtailments, settlements, and divestitures net of tax of $0 in 2015 ($0 in 2014) 2 — 2 38 — 38 Deferred derivative gains (losses) net of tax of $2 in 2015 ($(1) in 2014) 9 — 9 (1 ) — (1 ) Reclassification adjustment for amounts recognized in income net of tax of ($2) in 2015 ($0 in 2014) (11 ) — (11 ) — — — Unrealized investment gains (losses) net of tax of $1 in 2015 ($0 in 2014) 1 — 1 1 — 1 Other comprehensive income (loss) — (14 ) (14 ) 118 2 120 Total comprehensive income (loss) 416 (2 ) 414 280 15 295 Purchase of subsidiary shares from minority interest — — — (5 ) (18 ) (23 ) Dividends declared to minority shareholders — (7 ) (7 ) — (15 ) (15 ) Stock-based compensation plans (Note 11) 10 — 10 11 — 11 Repurchase of common stock (Note 13) (52 ) — (52 ) (65 ) — (65 ) Dividends declared (Note 13) (32 ) — (32 ) (33 ) — (33 ) Common stock issued from treasury 18 — 18 31 — 31 Balance at end of period $ 3,970 $ 226 $ 4,196 $ 1,825 $ 244 $ 2,069</t>
  </si>
  <si>
    <t>Changes in Minority Equity presented outside of Shareholders' Equity</t>
  </si>
  <si>
    <t>The following table presents changes in Minority Equity presented outside of Shareholders’ Equity: Three Months Ended Six Months Ended June 30, June 30, (In millions) 2015 2014 2015 2014 Balance at beginning of period $ 539 $ 600 $ 582 $ 577 Comprehensive income (loss): Net income 7 13 16 19 Foreign currency translation, net of tax of $0 and $0 in 2015 ($0 and $0 in 2014) 23 (3 ) (32 ) (2 ) Amortization of prior service cost and unrecognized gains and losses included in total benefit cost, net of tax of $0 and $0 in 2015 ($0 and $0 in 2014) 1 1 2 2 Decrease (increase) in net actuarial losses, net of tax of $0 and $0 in 2015 ($0 and $0 in 2014) 2 1 2 12 Immediate recognition of prior service cost and unrecognized gains and losses due to curtailments, settlements, and divestitures, net of tax of $0 and $0 in 2015 ($0 and $0 in 2014) — — — 4 Deferred derivative gains (losses), net of tax of $0 and $0 in 2015 ($0 and $0 in 2014) (1 ) — 1 — Reclassification adjustment for amounts recognized in income, net of tax of $0 and $0 in 2015 ($0 and $0 in 2014) (2 ) 1 (2 ) 1 Other comprehensive income (loss) 23 — (29 ) 17 Total comprehensive income (loss) 30 13 (13 ) 36 Balance at end of period $ 569 $ 613 $ 569 $ 613</t>
  </si>
  <si>
    <t>Reclassifications out of Accumulated Other Comprehensive Loss (Tables)</t>
  </si>
  <si>
    <t>Schedule of Accumulated Other Comprehensive Income (Loss)</t>
  </si>
  <si>
    <t>The following table presents changes in Accumulated Other Comprehensive Loss (AOCL), by component, for the six months ended June 30, 2015 and 2014 : (In millions) Income (Loss) Foreign Currency Translation Adjustment Unrecognized Net Actuarial Losses and Prior Service Costs Deferred Derivative Gains (Losses) Unrealized Investment Gains Total Balance at December 31, 2014 $ (894 ) $ (3,297 ) $ 12 $ 36 $ (4,143 ) Other comprehensive income (loss) before reclassifications (59 ) 22 9 1 (27 ) Amounts reclassified from accumulated other comprehensive loss 1 37 (11 ) — 27 Balance at June 30, 2015 $ (952 ) $ (3,238 ) $ 10 $ 37 $ (4,143 ) Foreign Currency Translation Adjustment Unrecognized Net Actuarial Losses and Prior Service Costs Deferred Derivative Gains (Losses) Unrealized Investment Gains Total Balance at December 31, 2013 $ (690 ) $ (3,290 ) $ (1 ) $ 34 $ (3,947 ) Other comprehensive income (loss) before reclassifications 15 12 (1 ) 1 27 Amounts reclassified from accumulated other comprehensive loss (2 ) 93 — — 91 Purchase of subsidiary shares from minority interest (1 ) — — — (1 ) Balance at June 30, 2014 $ (678 ) $ (3,185 ) $ (2 ) $ 35 $ (3,830 )</t>
  </si>
  <si>
    <t>Reclassifications out of Accumulated Other Comprehensive Loss</t>
  </si>
  <si>
    <t>The following table presents reclassifications out of Accumulated Other Comprehensive Loss: Three Months Ended June 30, Six Months Ended June 30, (In millions) (Income) Expense 2015 2014 2015 2014 Component of AOCL Amount Reclassified from AOCL Amount Reclassified from AOCL Affected Line Item in the Consolidated Statements of Operations Foreign Currency Translation Adjustment, before tax $ 1 $ (2 ) $ 1 $ (2 ) Other Expense Tax effect — — — — United States and Foreign Taxes Minority interest — — — — Minority Shareholders' Net Income Net of tax $ 1 $ (2 ) $ 1 $ (2 ) Goodyear Net Income Amortization of prior service cost and unrecognized gains and losses $ 27 $ 26 $ 55 $ 60 Total Benefit Cost Immediate recognition of prior service cost and unrecognized gains and losses due to curtailments, settlements, and divestitures 2 — 2 42 Total Benefit Cost Unrecognized Net Actuarial Losses and Prior Service Costs, before tax $ 29 $ 26 $ 57 $ 102 Tax effect (9 ) (1 ) (18 ) (3 ) United States and Foreign Taxes Minority interest (1 ) (1 ) (2 ) (6 ) Minority Shareholders' Net Income Net of tax $ 19 $ 24 $ 37 $ 93 Goodyear Net Income Deferred Derivative (Gains) Losses, before tax $ (10 ) $ — $ (15 ) $ 1 Cost of Goods Sold Tax effect 1 — 2 — United States and Foreign Taxes Minority interest 2 (1 ) 2 (1 ) Minority Shareholders' Net Income Net of tax $ (7 ) $ (1 ) $ (11 ) $ — Goodyear Net Income Total reclassifications $ 13 $ 21 $ 27 $ 91 Goodyear Net Income</t>
  </si>
  <si>
    <t>Consolidating Financial Information (Tables)</t>
  </si>
  <si>
    <t>Consolidating Balance Sheet</t>
  </si>
  <si>
    <t xml:space="preserve"> Condensed Consolidating Balance Sheet June 30, 2015 (In millions) Parent Company Guarantor Subsidiaries Non-Guarantor Subsidiaries Consolidating Entries and Eliminations Consolidated Assets: Current Assets: Cash and Cash Equivalents $ 477 $ 70 $ 1,091 $ — $ 1,638 Accounts Receivable 847 186 1,443 — 2,476 Accounts Receivable From Affiliates — 638 — (638 ) — Inventories 1,153 157 1,301 (66 ) 2,545 Deferred Income Taxes 504 6 65 4 579 Assets Held for Sale 189 — 210 (181 ) 218 Prepaid Expenses and Other Current Assets 47 7 185 — 239 Total Current Assets 3,217 1,064 4,295 (881 ) 7,695 Goodwill — 24 428 111 563 Intangible Assets 110 — 22 — 132 Deferred Income Taxes 1,463 18 82 9 1,572 Other Assets 249 77 418 — 744 Investments in Subsidiaries 3,949 329 — (4,278 ) — Property, Plant and Equipment 2,325 124 4,392 (31 ) 6,810 Total Assets $ 11,313 $ 1,636 $ 9,637 $ (5,070 ) $ 17,516 Liabilities: Current Liabilities: Accounts Payable-Trade $ 826 $ 184 $ 1,592 $ — $ 2,602 Accounts Payable to Affiliates 563 — 75 (638 ) — Compensation and Benefits 339 31 305 — 675 Liabilities Held for Sale — — 203 — 203 Other Current Liabilities 324 30 558 (8 ) 904 Notes Payable and Overdrafts — — 36 — 36 Long Term Debt and Capital Leases Due Within One Year 6 — 315 — 321 Total Current Liabilities 2,058 245 3,084 (646 ) 4,741 Long Term Debt and Capital Leases 4,175 — 1,571 — 5,746 Compensation and Benefits 592 113 747 — 1,452 Deferred and Other Noncurrent Income Taxes 1 5 183 (3 ) 186 Other Long Term Liabilities 517 10 99 — 626 Total Liabilities 7,343 373 5,684 (649 ) 12,751 Commitments and Contingent Liabilities Minority Shareholders’ Equity — — 393 176 569 Shareholders’ Equity: Goodyear Shareholders’ Equity: Common Stock 269 — — — 269 Other Equity 3,701 1,263 3,334 (4,597 ) 3,701 Goodyear Shareholders’ Equity 3,970 1,263 3,334 (4,597 ) 3,970 Minority Shareholders’ Equity — Nonredeemable — — 226 — 226 Total Shareholders’ Equity 3,970 1,263 3,560 (4,597 ) 4,196 Total Liabilities and Shareholders’ Equity $ 11,313 $ 1,636 $ 9,637 $ (5,070 ) $ 17,516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Deferred Income Taxes 496 6 66 2 570 Prepaid Expenses and Other Current Assets 39 2 156 (1 ) 196 Total Current Assets 3,193 1,034 4,157 (660 ) 7,724 Goodwill — 24 462 115 601 Intangible Assets 114 — 24 — 138 Deferred Income Taxes 1,633 24 96 9 1,762 Other Assets 234 86 411 — 731 Investments in Subsidiaries 4,054 416 — (4,470 ) — Property, Plant and Equipment 2,329 132 4,721 (29 ) 7,153 Total Assets $ 11,557 $ 1,716 $ 9,871 $ (5,035 ) $ 18,109 Liabilities: Current Liabilities: Accounts Payable-Trade $ 910 $ 191 $ 1,777 $ — $ 2,878 Accounts Payable to Affiliates 557 — 66 (623 ) — Compensation and Benefits 392 31 301 — 724 Other Current Liabilities 350 23 589 (6 ) 956 Notes Payable and Overdrafts — — 30 — 30 Long Term Debt and Capital Leases Due Within One Year 6 — 142 — 148 Total Current Liabilities 2,215 245 2,905 (629 ) 4,736 Long Term Debt and Capital Leases 4,375 — 1,841 — 6,216 Compensation and Benefits 666 127 883 — 1,676 Deferred and Other Noncurrent Income Taxes 3 5 179 (6 ) 181 Other Long Term Liabilities 688 30 155 — 873 Total Liabilities 7,947 407 5,963 (635 ) 13,682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7 $ 1,716 $ 9,871 $ (5,035 ) $ 18,109</t>
  </si>
  <si>
    <t>Consolidating Statements of Operations</t>
  </si>
  <si>
    <t xml:space="preserve"> Consolidating Statements of Operations Three Months Ended June 30, 2015 (In millions) Parent Company Guarantor Subsidiaries Non-Guarantor Subsidiaries Consolidating Entries and Eliminations Consolidated Net Sales $ 1,974 $ 568 $ 2,640 $ (1,010 ) $ 4,172 Cost of Goods Sold 1,466 520 2,056 (1,015 ) 3,027 Selling, Administrative and General Expense 242 42 366 (2 ) 648 Rationalizations 5 — 40 1 46 Interest Expense 80 6 36 (16 ) 106 Other (Income) Expense (33 ) (1 ) 9 42 17 Income (Loss) before Income Taxes and Equity in Earnings of Subsidiaries 214 1 133 (20 ) 328 United States and Foreign Taxes 85 2 35 (2 ) 120 Equity in Earnings of Subsidiaries 63 (67 ) — 4 — Net Income (Loss) 192 (68 ) 98 (14 ) 208 Less: Minority Shareholders’ Net Income (Loss) — — 16 — 16 Goodyear Net Income (Loss) available to Common Shareholders $ 192 $ (68 ) $ 82 $ (14 ) $ 192 Comprehensive Income (Loss) $ 223 $ (60 ) $ 127 $ (32 ) $ 258 Less: Comprehensive Income (Loss) Attributable to Minority Shareholders — — 28 7 35 Goodyear Comprehensive Income (Loss) $ 223 $ (60 ) $ 99 $ (39 ) $ 223 Consolidating Statements of Operations Three Months Ended June 30, 2014 (In millions) Parent Company Guarantor Subsidiaries Non-Guarantor Subsidiaries Consolidating Entries and Eliminations Consolidated Net Sales $ 1,990 $ 653 $ 2,864 $ (851 ) $ 4,656 Cost of Goods Sold 1,620 582 2,210 (880 ) 3,532 Selling, Administrative and General Expense 227 43 430 (2 ) 698 Rationalizations — — 24 — 24 Interest Expense 84 6 28 (16 ) 102 Other (Income) Expense (34 ) (5 ) — 47 8 Income (Loss) before Income Taxes and Equity in Earnings of Subsidiaries 93 27 172 — 292 United States and Foreign Taxes 7 5 48 — 60 Equity in Earnings of Subsidiaries 127 10 — (137 ) — Net Income (Loss) 213 32 124 (137 ) 232 Less: Minority Shareholders’ Net Income (Loss) — — 19 — 19 Goodyear Net Income (Loss) available to Common Shareholders $ 213 $ 32 $ 105 $ (137 ) $ 213 Comprehensive Income (Loss) $ 266 $ 37 $ 145 $ (160 ) $ 288 Less: Comprehensive Income (Loss) Attributable to Minority Interest — — 24 (2 ) 22 Goodyear Comprehensive Income (Loss) $ 266 $ 37 $ 121 $ (158 ) $ 266 Consolidating Statements of Operations Six Months Ended June 30, 2015 (In millions) Parent Company Guarantor Subsidiaries Non-Guarantor Subsidiaries Consolidating Entries and Eliminations Consolidated Net Sales $ 3,814 $ 1,088 $ 5,242 $ (1,948 ) $ 8,196 Cost of Goods Sold 2,909 992 4,159 (1,967 ) 6,093 Selling, Administrative and General Expense 468 82 710 (4 ) 1,256 Rationalizations 5 — 56 1 62 Interest Expense 160 12 66 (29 ) 209 Other (Income) Expense (195 ) (16 ) 21 79 (111 ) Income (Loss) before Income Taxes and Equity in Earnings of Subsidiaries 467 18 230 (28 ) 687 United States and Foreign Taxes 172 7 65 (1 ) 243 Equity in Earnings of Subsidiaries 121 (60 ) — (61 ) — Net Income (Loss) 416 (49 ) 165 (88 ) 444 Less: Minority Shareholders’ Net Income (Loss) — — 28 — 28 Goodyear Net Income (Loss) 416 (49 ) 137 (88 ) 416 Less: Preferred Stock Dividends — — — — — Goodyear Net Income (Loss) available to Common Shareholders $ 416 $ (49 ) $ 137 $ (88 ) $ 416 Comprehensive Income (Loss) $ 416 $ (26 ) $ 65 $ (54 ) $ 401 Less: Comprehensive Income (Loss) Attributable to Minority Shareholders — — (1 ) (14 ) (15 ) Goodyear Comprehensive Income (Loss) $ 416 $ (26 ) $ 66 $ (40 ) $ 416 Consolidating Statements of Operations Six Months Ended June 30, 2014 (In millions) Parent Company Guarantor Subsidiaries Non-Guarantor Subsidiaries Consolidating Entries and Eliminations Consolidated Net Sales $ 3,865 $ 1,254 $ 6,023 $ (2,017 ) $ 9,125 Cost of Goods Sold 3,178 1,130 4,792 (2,050 ) 7,050 Selling, Administrative and General Expense 451 83 836 (5 ) 1,365 Rationalizations (1 ) — 66 — 65 Interest Expense 166 13 59 (31 ) 207 Other (Income) Expense (46 ) (9 ) 138 93 176 Income (Loss) before Income Taxes and Equity in Earnings of Subsidiaries 117 37 132 (24 ) 262 United States and Foreign Taxes 9 8 51 — 68 Equity in Earnings of Subsidiaries 54 16 — (70 ) — Net Income (Loss) 162 45 81 (94 ) 194 Less: Minority Shareholders’ Net Income (Loss) — — 32 — 32 Goodyear Net Income (Loss) 162 45 49 (94 ) 162 Less: Preferred Stock Dividends 7 — — — 7 Goodyear Net Income (Loss) available to Common Shareholders $ 155 $ 45 $ 49 $ (94 ) $ 155 Comprehensive Income (Loss) $ 280 $ 62 $ 175 $ (186 ) $ 331 Less: Comprehensive Income (Loss) Attributable to Minority Shareholders — — 53 (2 ) 51 Goodyear Comprehensive Income (Loss) $ 280 $ 62 $ 122 $ (184 ) $ 280</t>
  </si>
  <si>
    <t>Consolidating Statement of Cash Flows</t>
  </si>
  <si>
    <t xml:space="preserve"> Condensed Consolidating Statement of Cash Flows Six Months Ended June 30, 2015 (In millions) Parent Company Guarantor Subsidiaries Non-Guarantor Subsidiaries Consolidating Entries and Eliminations Consolidated Cash Flows from Operating Activities: Total Cash Flows from Operating Activities $ 231 $ (14 ) $ 75 $ (18 ) $ 274 Cash Flows from Investing Activities: Capital Expenditures (184 ) (16 ) (251 ) 3 (448 ) Asset Dispositions — — 8 — 8 Decrease (Increase) in Restricted Cash — — (6 ) — (6 ) Short Term Securities Acquired — — (49 ) — (49 ) Short Term Securities Redeemed — — 21 — 21 Capital Contributions and Loans Incurred (12 ) — — 12 — Other Transactions — — 5 — 5 Total Cash Flows from Investing Activities (196 ) (16 ) (272 ) 15 (469 ) Cash Flows from Financing Activities: Short Term Debt and Overdrafts Incurred 43 5 49 (48 ) 49 Short Term Debt and Overdrafts Paid (5 ) — (86 ) 48 (43 ) Long Term Debt Incurred 455 — 661 — 1,116 Long Term Debt Paid (658 ) — (654 ) — (1,312 ) Common Stock Issued 18 — — — 18 Common Stock Repurchased (52 ) — — — (52 ) Common Stock Dividends Paid (32 ) — — — (32 ) Capital Contributions and Loans Incurred — 12 — (12 ) — Intercompany Dividends Paid — — (15 ) 15 — Transactions with Minority Interests in Subsidiaries — — (1 ) — (1 ) Debt Related Costs and Other Transactions (1 ) — (9 ) — (10 ) Total Cash Flows from Financing Activities (232 ) 17 (55 ) 3 (267 ) Effect of Exchange Rate Changes on Cash and Cash Equivalents — (6 ) (55 ) — (61 ) Net Change in Cash and Cash Equivalents (197 ) (19 ) (307 ) — (523 ) Cash and Cash Equivalents at Beginning of the Period 674 89 1,398 — 2,161 Cash and Cash Equivalents at End of the Period $ 477 $ 70 $ 1,091 $ — $ 1,638 Condensed Consolidating Statement of Cash Flows Six Months Ended June 30, 2014 (In millions) Parent Company Guarantor Subsidiaries Non-Guarantor Subsidiaries Consolidating Entries and Eliminations Consolidated Cash Flows from Operating Activities: Total Cash Flows from Operating Activities $ (1,112 ) $ (15 ) $ 31 $ (38 ) $ (1,134 ) Cash Flows from Investing Activities: Capital Expenditures (148 ) (9 ) (286 ) 2 (441 ) Asset Dispositions 2 1 2 — 5 Decrease in Restricted Cash — — 3 — 3 Short Term Securities Acquired — — (41 ) — (41 ) Short Term Securities Redeemed — — 46 — 46 Capital Contributions and Loans Incurred (211 ) — (452 ) 663 — Capital Redemptions and Loans Paid 364 — 209 (573 ) — Other Transactions 1 — 6 — 7 Total Cash Flows from Investing Activities 8 (8 ) (513 ) 92 (421 ) Cash Flows from Financing Activities: Short Term Debt and Overdrafts Incurred 3 6 18 (9 ) 18 Short Term Debt and Overdrafts Paid (6 ) — (27 ) 9 (24 ) Long Term Debt Incurred 401 — 913 — 1,314 Long Term Debt Paid (405 ) — (418 ) — (823 ) Common Stock Issued 31 — — — 31 Common Stock Repurchased (65 ) — — — (65 ) Common Stock Dividends Paid (26 ) — — — (26 ) Preferred Stock Dividends Paid (15 ) — — — (15 ) Capital Contributions and Loans Incurred 452 — 211 (663 ) — Capital Redemptions and Loans Paid (209 ) — (364 ) 573 — Intercompany Dividends Paid — — (36 ) 36 — Transactions with Minority Interests in Subsidiaries — — (34 ) — (34 ) Total Cash Flows from Financing Activities 161 6 263 (54 ) 376 Effect of Exchange Rate Changes on Cash and Cash Equivalents — — (180 ) — (180 ) Net Change in Cash and Cash Equivalents (943 ) (17 ) (399 ) — (1,359 ) Cash and Cash Equivalents at Beginning of the Period 1,269 94 1,633 — 2,996 Cash and Cash Equivalents at End of the Period $ 326 $ 77 $ 1,234 $ — $ 1,637</t>
  </si>
  <si>
    <t>Costs Associated with Rationalization Programs (Details) $ in Millions</t>
  </si>
  <si>
    <t>Jun. 30, 2015USD ($)</t>
  </si>
  <si>
    <t>Restructuring Reserve [Roll Forward]</t>
  </si>
  <si>
    <t>Beginning Balance</t>
  </si>
  <si>
    <t>New charges</t>
  </si>
  <si>
    <t>Reversed to the statement of operations</t>
  </si>
  <si>
    <t>Incurred, net of foreign currency translation</t>
  </si>
  <si>
    <t>Ending Balance</t>
  </si>
  <si>
    <t>Payments for Legal Settlements</t>
  </si>
  <si>
    <t>Associate Related Costs</t>
  </si>
  <si>
    <t>Restructuring Cost and Reserve [Line Items]</t>
  </si>
  <si>
    <t>Restructuring Reserve, Translation Adjustment</t>
  </si>
  <si>
    <t>Other Exit And Noncancelable Lease Costs</t>
  </si>
  <si>
    <t>Incurred in the first six months of 2015 of $74 million excludes $20 million of rationalization payments for labor claims relating to a previously closed facility in Greece. Refer to Note 3.</t>
  </si>
  <si>
    <t>Costs Associated with Rationalization Programs (Details 1) - USD ($) $ in Millions</t>
  </si>
  <si>
    <t>Asset Write-off and Accelerated Depreciation Charges</t>
  </si>
  <si>
    <t>Wolverhampton Restructuring Plan [Domain]</t>
  </si>
  <si>
    <t>Plans Initiated In 2015 [Member]</t>
  </si>
  <si>
    <t>Plans Initiated In 2015 [Member] | Associate Severance and Other Related Costs</t>
  </si>
  <si>
    <t>Plans Initiated In 2015 [Member] | Other Exit And Noncancelable Lease Costs</t>
  </si>
  <si>
    <t>Plans Initiated In 2014</t>
  </si>
  <si>
    <t>Plans Initiated In 2014 | Associate Severance and Other Related Costs</t>
  </si>
  <si>
    <t>Plans Initiated In 2014 | Pension Curtailment [Member]</t>
  </si>
  <si>
    <t>Plans Initiated In 2014 | Other Exit And Noncancelable Lease Costs</t>
  </si>
  <si>
    <t>Plans Initiated in 2013</t>
  </si>
  <si>
    <t>Plans Initiated in 2013 | Associate Severance and Other Related Costs</t>
  </si>
  <si>
    <t>Plans Initiated in 2013 | Pension Curtailment [Member]</t>
  </si>
  <si>
    <t>Plans Initiated in 2013 | Other Exit And Noncancelable Lease Costs</t>
  </si>
  <si>
    <t>Costs Associated with Rationalization Programs (Details) (Textual) $ in Millions</t>
  </si>
  <si>
    <t>Jun. 30, 2015USD ($)Employees</t>
  </si>
  <si>
    <t>Jun. 30, 2014USD ($)</t>
  </si>
  <si>
    <t>Dec. 31, 2014USD ($)</t>
  </si>
  <si>
    <t>Accrual balance</t>
  </si>
  <si>
    <t>Expected number of positions eliminated | Employees</t>
  </si>
  <si>
    <t>Restructuring and Related Cost, Number of Positions Eliminated | Employees</t>
  </si>
  <si>
    <t>Plans Initiated 2013 [Member]</t>
  </si>
  <si>
    <t>Amiens Restructuring Plan</t>
  </si>
  <si>
    <t>Number of employees with claims filed | Employees</t>
  </si>
  <si>
    <t>Pension Curtailment [Member] | Plans Initiated In 2014</t>
  </si>
  <si>
    <t>Pension Curtailment [Member] | Plans Initiated 2013 [Member]</t>
  </si>
  <si>
    <t>Other (Income) Expense (Details) $ in Millions</t>
  </si>
  <si>
    <t>1 Months Ended</t>
  </si>
  <si>
    <t>18 Months Ended</t>
  </si>
  <si>
    <t>Feb. 12, 2013VEF / $</t>
  </si>
  <si>
    <t>Jun. 30, 2015USD ($)VEF / $</t>
  </si>
  <si>
    <t>Dec. 31, 2014USD ($)VEF / $</t>
  </si>
  <si>
    <t>Jan. 24, 2014USD ($)VEF / $</t>
  </si>
  <si>
    <t>Other (Income) and Expense</t>
  </si>
  <si>
    <t>Royalty income</t>
  </si>
  <si>
    <t>Financing fees and financial instruments</t>
  </si>
  <si>
    <t>Net foreign currency exchange (gains) losses</t>
  </si>
  <si>
    <t>Interest Income</t>
  </si>
  <si>
    <t>General and product liability - discontinued products</t>
  </si>
  <si>
    <t>Net (gains) losses on asset sales</t>
  </si>
  <si>
    <t>Miscellaneous</t>
  </si>
  <si>
    <t>Other (Income) Expense (Textuals)</t>
  </si>
  <si>
    <t>Royalty (Income)</t>
  </si>
  <si>
    <t>Recognition of Deferred Revenue</t>
  </si>
  <si>
    <t>Remeasurement Loss On Net Monetary Assets Devaluation</t>
  </si>
  <si>
    <t>Venezuela SICAD Rate | VEF / $</t>
  </si>
  <si>
    <t>Venezuelan Official Exchange Rate | VEF / $</t>
  </si>
  <si>
    <t>Venezuela subsidy receivable</t>
  </si>
  <si>
    <t>Venezuelan Government Settlement of U.S. dollar-denominated payables</t>
  </si>
  <si>
    <t>Derecognition of Venezuela Subsidy Receivable</t>
  </si>
  <si>
    <t>Venezuelan government settlement payments received</t>
  </si>
  <si>
    <t>Interest (Income)</t>
  </si>
  <si>
    <t>Unasserted Claim [Member]</t>
  </si>
  <si>
    <t>Loss Contingency, Loss in Period</t>
  </si>
  <si>
    <t>Latin America [Member]</t>
  </si>
  <si>
    <t>Dissolution of Global Alliance With Sumitomo Rubber Industries (Details) - Jun. 30, 2015 - USD ($) $ in Millions</t>
  </si>
  <si>
    <t>Assets Held-for-sale [Member]</t>
  </si>
  <si>
    <t>Dissolution of Global Alliance with SRI [Line Items]</t>
  </si>
  <si>
    <t>Net Assets</t>
  </si>
  <si>
    <t>North America [Member]</t>
  </si>
  <si>
    <t>Property, Plant, and Equipment</t>
  </si>
  <si>
    <t>Inventory</t>
  </si>
  <si>
    <t>Accounts Payable</t>
  </si>
  <si>
    <t>Other Liabilities</t>
  </si>
  <si>
    <t>North America [Member] | Assets Held-for-sale [Member]</t>
  </si>
  <si>
    <t>Goodwill and Intangible Assets</t>
  </si>
  <si>
    <t>Compensation and Benefits Liabilities</t>
  </si>
  <si>
    <t>Asia Pacific [Member]</t>
  </si>
  <si>
    <t>GDTE [Member]</t>
  </si>
  <si>
    <t>Business Acquisition, Percentage of Voting Interests Acquired</t>
  </si>
  <si>
    <t>25.00%</t>
  </si>
  <si>
    <t>NGY [Member]</t>
  </si>
  <si>
    <t>75.00%</t>
  </si>
  <si>
    <t>GDTNA [Member] | Assets Held-for-sale [Member]</t>
  </si>
  <si>
    <t>Equity Method Investment, Ownership Percentage</t>
  </si>
  <si>
    <t>DGT [Member] | Assets Held-for-sale [Member]</t>
  </si>
  <si>
    <t>SRI [Member]</t>
  </si>
  <si>
    <t>Net Transaction Price</t>
  </si>
  <si>
    <t>Net Transaction Liability</t>
  </si>
  <si>
    <t>Debt Instrument, Term</t>
  </si>
  <si>
    <t>3 years</t>
  </si>
  <si>
    <t>Intercompany Loan Percentage of Debt Outstanding</t>
  </si>
  <si>
    <t>SRI [Member] | London Interbank Offered Rate (LIBOR) [Member]</t>
  </si>
  <si>
    <t>Debt Instrument, Basis Spread on Variable Rate</t>
  </si>
  <si>
    <t>0.10%</t>
  </si>
  <si>
    <t>Income Taxes (Details) - USD ($) $ in Millions</t>
  </si>
  <si>
    <t>Income Taxes (Textuals) [Abstract]</t>
  </si>
  <si>
    <t>Tax Expense</t>
  </si>
  <si>
    <t>Effective Income Tax Rate Reconciliation, Other Adjustments, Amount</t>
  </si>
  <si>
    <t>Deferred Tax Asset Valuation Allowance Release Reasonably Possible Tax Benefit</t>
  </si>
  <si>
    <t>Unrecognized tax benefits</t>
  </si>
  <si>
    <t>Favorable impact of unrecognized tax benefits if recognized</t>
  </si>
  <si>
    <t>Accrued interest</t>
  </si>
  <si>
    <t>Unsettled unrecognized tax benefits that would require cash</t>
  </si>
  <si>
    <t>Significant Change in Unrecognized Tax Benefits is Reasonably Possible, Amount of Unrecorded Benefit</t>
  </si>
  <si>
    <t>Accrued Interest Favorably Settled In Next Twelve Months</t>
  </si>
  <si>
    <t>Earnings Per Share (Details 1) - USD ($) $ / shares in Units, $ in Millions</t>
  </si>
  <si>
    <t>Apr. 01, 2014</t>
  </si>
  <si>
    <t>Earnings per share - basic:</t>
  </si>
  <si>
    <t>Goodyear Net Income</t>
  </si>
  <si>
    <t>Less: Preferred stock dividends</t>
  </si>
  <si>
    <t>Goodyear net income available to common shareholders</t>
  </si>
  <si>
    <t>Weighted average shares outstanding</t>
  </si>
  <si>
    <t>Earnings per common share - basic</t>
  </si>
  <si>
    <t>Earnings Per Share - diluted:</t>
  </si>
  <si>
    <t>Dilutive effect of mandatory convertible preferred stock</t>
  </si>
  <si>
    <t>Dilutive effect of stock options and other dilutive securities</t>
  </si>
  <si>
    <t>Weighted average shares outstanding - diluted</t>
  </si>
  <si>
    <t>Earnings per common share - diluted</t>
  </si>
  <si>
    <t>Preferred Stock</t>
  </si>
  <si>
    <t>Per Share of Common Stock (Textuals) [Abstract]</t>
  </si>
  <si>
    <t>Convertible Preferred Stock, Aggregate Shares Issued upon Conversion</t>
  </si>
  <si>
    <t>Convertible Preferred Stock, Shares Issued upon Conversion</t>
  </si>
  <si>
    <t>Underwater Stock Options</t>
  </si>
  <si>
    <t>Antidilutive Securities Excluded from Computation of Earnings Per Share, Amount</t>
  </si>
  <si>
    <t>Business Segments (Details) - USD ($) $ in Millions</t>
  </si>
  <si>
    <t>Sales:</t>
  </si>
  <si>
    <t>Segment Operating Income:</t>
  </si>
  <si>
    <t>Operating Income</t>
  </si>
  <si>
    <t>Less:</t>
  </si>
  <si>
    <t>Interest expense</t>
  </si>
  <si>
    <t>Other (income) expense</t>
  </si>
  <si>
    <t>Asset write-offs and accelerated depreciation</t>
  </si>
  <si>
    <t>Corporate incentive compensation plans</t>
  </si>
  <si>
    <t>Pension curtailments/settlements</t>
  </si>
  <si>
    <t>Intercompany profit elimination</t>
  </si>
  <si>
    <t>Retained expenses of divested operations</t>
  </si>
  <si>
    <t>Other</t>
  </si>
  <si>
    <t>EMEA</t>
  </si>
  <si>
    <t>Business Segments (Details 1) - USD ($) $ in Millions</t>
  </si>
  <si>
    <t>Segment Reporting Information [Line Items]</t>
  </si>
  <si>
    <t>Rationalizations:</t>
  </si>
  <si>
    <t>Asset write-offs and accelerated depreciation:</t>
  </si>
  <si>
    <t>Total Segment Asset Write Offs and Accelerated Depreciation</t>
  </si>
  <si>
    <t>Operating Segments</t>
  </si>
  <si>
    <t>Intersegment Eliminations [Member]</t>
  </si>
  <si>
    <t>Financing Arrangements and Derivative Financial Instruments Credit Arrangements - Narrative (Details) - Jun. 30, 2015 - USD ($) $ in Millions</t>
  </si>
  <si>
    <t>Credit Arrangements</t>
  </si>
  <si>
    <t>Credit Arrangements, Unused Amount</t>
  </si>
  <si>
    <t>Debt, Percentage Bearing Variable Interest, Percentage Rate</t>
  </si>
  <si>
    <t>32.00%</t>
  </si>
  <si>
    <t>Variable rate credit arrangements [Member]</t>
  </si>
  <si>
    <t>Weighted average interest rate</t>
  </si>
  <si>
    <t>5.77%</t>
  </si>
  <si>
    <t>Short-term Debt</t>
  </si>
  <si>
    <t>Long-term Debt</t>
  </si>
  <si>
    <t>Financing Arrangements and Derivative Financial Instruments Schedule of Amounts Due Within One Year (Details) - USD ($) $ in Millions</t>
  </si>
  <si>
    <t>Amounts due within one year</t>
  </si>
  <si>
    <t>Notes Payable and Overdrafts</t>
  </si>
  <si>
    <t>Long Term Debt and Capital Leases due Within One Year</t>
  </si>
  <si>
    <t>Total obligations due within one year</t>
  </si>
  <si>
    <t>Notes Payable And Overdrafts</t>
  </si>
  <si>
    <t>Notes Payable and Overdrafts, Weighted average interest rate</t>
  </si>
  <si>
    <t>2.72%</t>
  </si>
  <si>
    <t>10.63%</t>
  </si>
  <si>
    <t>Long Term Debt and Capital Leases due Within One Year, Weighted average interest rate</t>
  </si>
  <si>
    <t>6.45%</t>
  </si>
  <si>
    <t>7.75%</t>
  </si>
  <si>
    <t>Financing Arrangements and Derivative Financial Instruments Schedule of Long Term Debt (Details) - USD ($) $ in Millions</t>
  </si>
  <si>
    <t>Total long term debt excluding capital leases</t>
  </si>
  <si>
    <t>Capital Lease Obligations</t>
  </si>
  <si>
    <t>Debt and Capital Lease Obligations</t>
  </si>
  <si>
    <t>Long-term Debt and Capital Lease Obligations</t>
  </si>
  <si>
    <t>6.75% Euro Notes due 2019</t>
  </si>
  <si>
    <t>8.25% Notes due 2020</t>
  </si>
  <si>
    <t>8.75% Notes due 2020</t>
  </si>
  <si>
    <t>Debt Instrument, Interest Rate, Stated Percentage</t>
  </si>
  <si>
    <t>8.75%</t>
  </si>
  <si>
    <t>6.5% Notes due 2021</t>
  </si>
  <si>
    <t>6.50%</t>
  </si>
  <si>
    <t>7% Notes due 2022</t>
  </si>
  <si>
    <t>7.00%</t>
  </si>
  <si>
    <t>7% Notes due 2028</t>
  </si>
  <si>
    <t>First Lien Revolving Credit Facility due 2017</t>
  </si>
  <si>
    <t>0.00%</t>
  </si>
  <si>
    <t>Second Lien Term Loan Facility due 2019</t>
  </si>
  <si>
    <t>3.75%</t>
  </si>
  <si>
    <t>4.75%</t>
  </si>
  <si>
    <t>European Revolving Credit Facility due 2020</t>
  </si>
  <si>
    <t>Pan-European accounts receivable facility</t>
  </si>
  <si>
    <t>1.48%</t>
  </si>
  <si>
    <t>1.54%</t>
  </si>
  <si>
    <t>Chinese credit facilities</t>
  </si>
  <si>
    <t>5.61%</t>
  </si>
  <si>
    <t>5.65%</t>
  </si>
  <si>
    <t>Other foreign and domestic debt</t>
  </si>
  <si>
    <t>9.45%</t>
  </si>
  <si>
    <t>8.70%</t>
  </si>
  <si>
    <t>Financing Arrangements and Derivative Financial Instruments Credit facilities (Details) € in Millions, AUD in Millions, $ in Millions</t>
  </si>
  <si>
    <t>Jun. 30, 2015EUR (€)</t>
  </si>
  <si>
    <t>Jun. 30, 2015AUD</t>
  </si>
  <si>
    <t>Dec. 31, 2014EUR (€)</t>
  </si>
  <si>
    <t>Line of Credit Facility [Line Items]</t>
  </si>
  <si>
    <t>Line of Credit Facility, Maximum Borrowing Capacity</t>
  </si>
  <si>
    <t>Line of Credit Facility, Amount Outstanding</t>
  </si>
  <si>
    <t>Line of Credit Facility, Borrowing Base Amount Below Stated Amount</t>
  </si>
  <si>
    <t>Letters of Credit Outstanding, Amount</t>
  </si>
  <si>
    <t>Line Of Credit Additional Borrowing Capacity Which May Be Requested From Lenders</t>
  </si>
  <si>
    <t>Sublimit on letter of credit</t>
  </si>
  <si>
    <t>Line of Credit Facility, Borrowing Capacity, Description</t>
  </si>
  <si>
    <t>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t>
  </si>
  <si>
    <t>Line of Credit Facility, Interest Rate Description</t>
  </si>
  <si>
    <t>Amounts drawn under this facility will bear interest at LIBOR plus 150 basis points.</t>
  </si>
  <si>
    <t>Debt Instrument, Collateral</t>
  </si>
  <si>
    <t>Our obligations under the facility are guaranteed by most of our wholly-owned U.S. and Canadian subsidiaries. Our obligations under the facility and our subsidiaries' obligations under the related guarantees are secured by first priority security interests in a variety of collateral.</t>
  </si>
  <si>
    <t xml:space="preserve"> the term loan now bears interest, at our option, at (i) 300 basis points over LIBOR (subject to a minimum LIBOR rate of 75 basis points) or (ii) 200 basis points over an alternative base rate (the higher of the prime rate, the federal funds rate plus 50 basis points or LIBOR plus 100 basis points).</t>
  </si>
  <si>
    <t>Line of Credit Facility, Fee Percentage to Amend the Facility</t>
  </si>
  <si>
    <t>1.00%</t>
  </si>
  <si>
    <t xml:space="preserve">Our obligations under our second lien term loan facility are guaranteed by most of our wholly-owned U.S. and Canadian subsidiaries and are secured by second priority security interests in the same collateral securing the $2.0 billion first lien revolving credit facility. </t>
  </si>
  <si>
    <t>Line of Credit Facility, Maximum Borrowing Capacity | €</t>
  </si>
  <si>
    <t>Line of Credit Facility, Commitment Fee Description</t>
  </si>
  <si>
    <t>30 basis points</t>
  </si>
  <si>
    <t>Debt Instrument, Restrictive Covenants</t>
  </si>
  <si>
    <t xml:space="preserve">The facility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
  </si>
  <si>
    <t>Line of Credit Facility, Expiration Date</t>
  </si>
  <si>
    <t>May 12,
		2020</t>
  </si>
  <si>
    <t>European Revolving Credit Facility due 2020 | German Tranche</t>
  </si>
  <si>
    <t xml:space="preserve">Loans will bear interest at LIBOR plus 175 basis points for loans denominated in U.S. dollars or pounds sterling and EURIBOR plus 175 basis points for loans denominated in euros.  </t>
  </si>
  <si>
    <t>European Revolving Credit Facility due 2020 | All borrower tranche</t>
  </si>
  <si>
    <t>Sublimit for Swingline | €</t>
  </si>
  <si>
    <t>Sublimit on letter of credit | €</t>
  </si>
  <si>
    <t>Line of Credit Facility, Current Borrowing Capacity</t>
  </si>
  <si>
    <t>Sep. 25,
		2019</t>
  </si>
  <si>
    <t>Utilization under this facility is based on eligible receivable balances</t>
  </si>
  <si>
    <t>Pan-European accounts receivable facility | Minimum Funding Available</t>
  </si>
  <si>
    <t>Pan-European accounts receivable facility | Maximum</t>
  </si>
  <si>
    <t>Australia Accounts Receivable Securitization Facility</t>
  </si>
  <si>
    <t>The receivables sold under this program also serve as collateral for the related facility.</t>
  </si>
  <si>
    <t>Accounts Receivable Factoring Facilities</t>
  </si>
  <si>
    <t>Off-balance Sheet Accounts Receivable Securitization</t>
  </si>
  <si>
    <t>Line of Credit Facility, Remaining Borrowing Capacity</t>
  </si>
  <si>
    <t>Restricted cash related to funds obtained under credit facilities</t>
  </si>
  <si>
    <t>decrease in commitment fee [Member] | European Revolving Credit Facility due 2020</t>
  </si>
  <si>
    <t>20 basis points</t>
  </si>
  <si>
    <t>Financing Arrangements and Derivative Financial Instruments Schedule of Fair Values for Foreign Currency Contracts Not Designated as Hedging Instruments (Details) - USD ($) $ in Millions</t>
  </si>
  <si>
    <t>Derivative Instruments and Hedging Activities Disclosures</t>
  </si>
  <si>
    <t>Fair Value - Accounts Receivable</t>
  </si>
  <si>
    <t>Fair Value - Other Current Liabilities</t>
  </si>
  <si>
    <t>Not Designated as Hedging Instrument [Member]</t>
  </si>
  <si>
    <t>Notional Amount - Foreign currency contracts not designated as hedging instruments</t>
  </si>
  <si>
    <t>Net Transaction Gains (Losses) on Foreign Currency Contracts Not Designated as Hedging Instruments</t>
  </si>
  <si>
    <t>Financing Arrangements and Derivative Financial Instruments Schedule of Fair Values for Foreign Currency Contracts Designated as Hedging Instruments (Details) - USD ($) $ in Millions</t>
  </si>
  <si>
    <t>Foreign Currency Cash Flow Hedge Liability at Fair Value</t>
  </si>
  <si>
    <t>Designated as Hedging Instrument</t>
  </si>
  <si>
    <t>Notional Amount - Foreign currency contracts designated as hedging instruments</t>
  </si>
  <si>
    <t>Financing Arrangements and Derivative Financial Instruments Schedule of Classification of Changes in Fair Values of Foreign Currency Contracts (Details) - USD ($) $ in Millions</t>
  </si>
  <si>
    <t>12 Months Ended</t>
  </si>
  <si>
    <t>Amounts deferred to Accumulated Other Comprehensive Loss (AOCL)</t>
  </si>
  <si>
    <t>Amount of deferred (gain) loss reclassified from AOCL into CGS</t>
  </si>
  <si>
    <t>Deferred Gains to be Reclassified within Twelve Months</t>
  </si>
  <si>
    <t>Gain (Loss) on Components Excluded from Assessment of Foreign Currency Cash Flow Hedge Effectiveness</t>
  </si>
  <si>
    <t>Fair Value Measurements (Details) - USD ($) $ in Millions</t>
  </si>
  <si>
    <t>Assets:</t>
  </si>
  <si>
    <t>Investments</t>
  </si>
  <si>
    <t>Foreign Exchange Contracts</t>
  </si>
  <si>
    <t>Total Assets at Fair Value</t>
  </si>
  <si>
    <t>Liabilities:</t>
  </si>
  <si>
    <t>Total Liabilities at Fair Value</t>
  </si>
  <si>
    <t>Fair Value of Long Term Debt, excluding Capital Leases</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Savings And Other Postretirement Benefit Plans (Details) - USD ($) $ in Millions</t>
  </si>
  <si>
    <t>Mar. 31, 2014</t>
  </si>
  <si>
    <t>Defined Benefit Plan, Net Periodic Benefit Cost [Abstract]</t>
  </si>
  <si>
    <t>Net curtailments/settlements/termination benefits charge (credit)</t>
  </si>
  <si>
    <t>Pension Savings and Other Postretirement Benefit Plans (Textuals) [Abstract]</t>
  </si>
  <si>
    <t>Defined Contribution Plan, Cost Recognized</t>
  </si>
  <si>
    <t>Postretirement benefit cost (credit)</t>
  </si>
  <si>
    <t>United States Pension Plan of US Entity [Member]</t>
  </si>
  <si>
    <t>Service cost- benefits earned during the period</t>
  </si>
  <si>
    <t>Interest cost on projected benefit obligation</t>
  </si>
  <si>
    <t>Expected return on plan assets</t>
  </si>
  <si>
    <t>Amortization of prior service cost</t>
  </si>
  <si>
    <t>Amortization of net losses</t>
  </si>
  <si>
    <t>Defined Benefit Plan Net Periodic Benefit Cost Before Curtailments Settlements and Termination Benefits</t>
  </si>
  <si>
    <t>Total defined benefit pension cost</t>
  </si>
  <si>
    <t>Contributions to pension plans</t>
  </si>
  <si>
    <t>Foreign Pension Plan [Member]</t>
  </si>
  <si>
    <t>Defined Benefit Plan, Recognized Net Gain (Loss) Due to Settlements and Curtailments</t>
  </si>
  <si>
    <t>UNITED KINGDOM</t>
  </si>
  <si>
    <t>Defined Benefit Plan, Recognized Net Gain (Loss) Due to Settlements</t>
  </si>
  <si>
    <t>FRANCE</t>
  </si>
  <si>
    <t>Minimum | Foreign Pension Plan [Member]</t>
  </si>
  <si>
    <t>Maximum | Foreign Pension Plan [Member]</t>
  </si>
  <si>
    <t>Discretionary Contributions [Member]</t>
  </si>
  <si>
    <t>Stock Compensation Plans (Details) - 6 months ended Jun. 30, 2015</t>
  </si>
  <si>
    <t>Share based compensation arrangement by share based payment award fair value assumptions and methodology</t>
  </si>
  <si>
    <t>Expected term (years)</t>
  </si>
  <si>
    <t>7 years 4 months</t>
  </si>
  <si>
    <t>Interest rate</t>
  </si>
  <si>
    <t>1.83%</t>
  </si>
  <si>
    <t>Volatility</t>
  </si>
  <si>
    <t>42.00%</t>
  </si>
  <si>
    <t>Dividend yield</t>
  </si>
  <si>
    <t>0.88%</t>
  </si>
  <si>
    <t>Stock Compensation Plans (Details) (Textual) - USD ($) $ / shares in Units, shares in Millions, $ in Millions</t>
  </si>
  <si>
    <t>Share-based Compensation Arrangement by Share-based Payment Award [Line Items]</t>
  </si>
  <si>
    <t>Stock-based compensation expense recognized</t>
  </si>
  <si>
    <t>Unearned compensation cost related to the unvested portion of all stock-based awards</t>
  </si>
  <si>
    <t>Employee Stock Option [Member]</t>
  </si>
  <si>
    <t>Options granted</t>
  </si>
  <si>
    <t>Share-based Compensation Arrangements by Share-based Payment Award, Options, Grants in Period, Weighted Average Exercise Price</t>
  </si>
  <si>
    <t>Weighted average fair value per share for the stock options</t>
  </si>
  <si>
    <t>Restricted Stock Units (RSUs) [Member]</t>
  </si>
  <si>
    <t>Granted, other than options</t>
  </si>
  <si>
    <t>Weighted average fair value per share for the stock, other than option</t>
  </si>
  <si>
    <t>Performance Shares [Member]</t>
  </si>
  <si>
    <t>Commitments and Contingent Liabilities (Details Textual) € in Millions, BRL in Millions, $ in Millions</t>
  </si>
  <si>
    <t>Jun. 30, 2015EUR (€)Employeesclaims</t>
  </si>
  <si>
    <t>Jun. 30, 2015USD ($)claims</t>
  </si>
  <si>
    <t>Jun. 30, 2015BRLclaims</t>
  </si>
  <si>
    <t>Commitments and Contingent Liabilities (Additional) (Textuals) [Abstract]</t>
  </si>
  <si>
    <t>Accrual for Environmental Loss Contingencies</t>
  </si>
  <si>
    <t>Anticipated costs for environmental matters included in other current liabilities</t>
  </si>
  <si>
    <t>Accrual for environmental loss contingencies, significant assumptions</t>
  </si>
  <si>
    <t>The amount of our ultimate liability in respect of these matters may be affected by several uncertainties, primarily the ultimate cost of required remediation and the extent to which other responsible parties contribute</t>
  </si>
  <si>
    <t>Anticipated costs related to workers' compensation</t>
  </si>
  <si>
    <t>Anticipated costs related to workers' compensation, current</t>
  </si>
  <si>
    <t>Off-balance sheet financial guarantees written and other commitments</t>
  </si>
  <si>
    <t>Collateral</t>
  </si>
  <si>
    <t>We also generally do not require collateral in connection with the issuance of these guarantees</t>
  </si>
  <si>
    <t>Triggering event</t>
  </si>
  <si>
    <t>non-payment or another specified event</t>
  </si>
  <si>
    <t>Recourse</t>
  </si>
  <si>
    <t>recourse to the affiliate, lessor or customer</t>
  </si>
  <si>
    <t>Expiration of guarantees</t>
  </si>
  <si>
    <t>expire at various times through 2031</t>
  </si>
  <si>
    <t>Workers' Compensation</t>
  </si>
  <si>
    <t>Potential workers' compensation liability in excess of recorded amount</t>
  </si>
  <si>
    <t>General Product Liability</t>
  </si>
  <si>
    <t>Cost for potential product liability and other tort claims including related legal fees expected to be incurred</t>
  </si>
  <si>
    <t>Asbestos Related Product Liability</t>
  </si>
  <si>
    <t>Asbestos claims settled and dismissed, to date | claims</t>
  </si>
  <si>
    <t>Sum of accrued asbestos related liability and gross payments including legal costs to date</t>
  </si>
  <si>
    <t>Loss contingency, related receivable carrying value</t>
  </si>
  <si>
    <t>Percentage of asbestos claim related losses recoverable through insurance</t>
  </si>
  <si>
    <t>50.00%</t>
  </si>
  <si>
    <t>Loss contingency, related receivable carrying value, current</t>
  </si>
  <si>
    <t>Aggregate limits of excess insurance policies</t>
  </si>
  <si>
    <t>Brazil Tax Assessment September 2011</t>
  </si>
  <si>
    <t>Various contingencies</t>
  </si>
  <si>
    <t>Amiens Labor Claims [Member] [Member]</t>
  </si>
  <si>
    <t>Loss Contingency, Number of Plaintiffs | Employees</t>
  </si>
  <si>
    <t>Other Current Liabilities | General Product Liability</t>
  </si>
  <si>
    <t>Commitments and Contingent Liabilities (Details) - Asbestos Related Product Liability $ in Millions</t>
  </si>
  <si>
    <t>Dec. 31, 2014USD ($)claims</t>
  </si>
  <si>
    <t>Number of claims filed</t>
  </si>
  <si>
    <t>Pending claims, beginning of period</t>
  </si>
  <si>
    <t>New claims filed</t>
  </si>
  <si>
    <t>Claims settled/dismissed</t>
  </si>
  <si>
    <t>Pending claims, end of period</t>
  </si>
  <si>
    <t>Payments | $</t>
  </si>
  <si>
    <t>Capital Stock (Details) - USD ($) $ / shares in Units, $ in Millions</t>
  </si>
  <si>
    <t>Jul. 15, 2015</t>
  </si>
  <si>
    <t>May. 27, 2014</t>
  </si>
  <si>
    <t>Sep. 18, 2013</t>
  </si>
  <si>
    <t>Payments of Ordinary Dividends, Preferred Stock and Preference Stock</t>
  </si>
  <si>
    <t>Payments of Ordinary Dividends, Common Stock</t>
  </si>
  <si>
    <t>Common Stock, Dividends, Per Share, Declared</t>
  </si>
  <si>
    <t>Payments for Repurchase of Common Stock</t>
  </si>
  <si>
    <t>Common Stock</t>
  </si>
  <si>
    <t>Stock Repurchase Program, Authorized Amount</t>
  </si>
  <si>
    <t>Share Repurchase Program Expiration Date</t>
  </si>
  <si>
    <t>Dec. 31,
		2016</t>
  </si>
  <si>
    <t>Treasury Stock, Shares, Acquired</t>
  </si>
  <si>
    <t>Treasury Stock Acquired, Average Cost Per Share</t>
  </si>
  <si>
    <t>Dividend Declared [Member] | Common Stock</t>
  </si>
  <si>
    <t>Dividends Payable, Date Declared</t>
  </si>
  <si>
    <t>Jul. 15,
		2015</t>
  </si>
  <si>
    <t>Dividends Payable, Date of Record</t>
  </si>
  <si>
    <t>Jul. 31,
		2015</t>
  </si>
  <si>
    <t>Dividends Payable, Date to be Paid</t>
  </si>
  <si>
    <t>Sep. 1,
		2015</t>
  </si>
  <si>
    <t>Dividends, Common Stock, Cash</t>
  </si>
  <si>
    <t>Payments for Share Repurchases Related to Employee Stock Based Compensation [Member] | Common Stock</t>
  </si>
  <si>
    <t>Changes in Shareholders' Equity (Details) - USD ($) $ in Millions</t>
  </si>
  <si>
    <t>Increase (Decrease) in Stockholders' Equity [Roll Forward]</t>
  </si>
  <si>
    <t>Balance at beginning of period</t>
  </si>
  <si>
    <t>Comprehensive income (loss):</t>
  </si>
  <si>
    <t>Foreign currency translation net of tax of ($24) in 2015 ($0 in 2014)</t>
  </si>
  <si>
    <t>Reclassification adjustment for amounts recognized in income (net of tax of $0 in 2015 and $0 in 2014)</t>
  </si>
  <si>
    <t>Amortization of prior service cost and unrecognized gains and losses included in total benefit cost net of tax of $18 in 2015 ($3 in 2014)</t>
  </si>
  <si>
    <t>Decrease (increase) in net actuarial losses net of tax of $11 in 2015 ($3 in 2014)</t>
  </si>
  <si>
    <t>Immediate recognition of prior service cost and unrecognized gains and losses due to curtailments, settlements, and divestitures net of tax of $0 in 2015 ($0 in 2014)</t>
  </si>
  <si>
    <t>Deferred derivative gains (losses) net of tax of $2 in 2015 ($(1) in 2014)</t>
  </si>
  <si>
    <t>Reclassification adjustment for amounts recognized in income net of tax of ($2) in 2015 ($0 in 2014)</t>
  </si>
  <si>
    <t>Unrealized investment gains (losses) net of tax of $1 in 2015 ($0 in 2014)</t>
  </si>
  <si>
    <t>Other comprehensive income (loss)</t>
  </si>
  <si>
    <t>Total comprehensive income (loss)</t>
  </si>
  <si>
    <t>Balance at end of period</t>
  </si>
  <si>
    <t>Changes in Shareholders' Equity (Textuals) [Abstract]</t>
  </si>
  <si>
    <t>Purchase of subsidiary shares from minority interest</t>
  </si>
  <si>
    <t>Dividends declared to minority shareholders</t>
  </si>
  <si>
    <t>Stock-based compensation plans (Note 11)</t>
  </si>
  <si>
    <t>Repurchase of common stock (Note 13)</t>
  </si>
  <si>
    <t>Dividends declared (Note 13)</t>
  </si>
  <si>
    <t>Common stock issued from treasury</t>
  </si>
  <si>
    <t>Parent and Non-Redeemable Non-Controlling Interest</t>
  </si>
  <si>
    <t>Changes in Shareholders' Equity (Details 1) - USD ($) $ in Millions</t>
  </si>
  <si>
    <t>Amortization of prior service cost and unrecognized gains and losses included in total benefit cost, net of tax</t>
  </si>
  <si>
    <t>Decrease (increase) in net actuarial losses, net of tax</t>
  </si>
  <si>
    <t>Immediate recognition of prior service cost and unrecognized gains and losses due to curtailments, settlements, and divestitures, net of tax</t>
  </si>
  <si>
    <t>Deferred derivative gains (losses), net of tax</t>
  </si>
  <si>
    <t>Changes in Minority Equity presented outside of Shareholders' Equity (Textuals) [Abstract]</t>
  </si>
  <si>
    <t>Minority Shareholders' Equity - Redeemable</t>
  </si>
  <si>
    <t>Net income</t>
  </si>
  <si>
    <t>Foreign currency translation, net of tax</t>
  </si>
  <si>
    <t>Reclassifications out of Accumulated Other Comprehensive Loss Changes in Accumulated Other Comprehensive Loss by Component (Details) - USD ($) $ in Millions</t>
  </si>
  <si>
    <t>Changes in Accumulated Other Comprehensive Loss [Roll Forward]</t>
  </si>
  <si>
    <t>Other comprehensive income (loss) before reclassifications</t>
  </si>
  <si>
    <t>Amounts reclassified from accumulated other comprehensive loss</t>
  </si>
  <si>
    <t>Foreign Currency Translation Adjustment</t>
  </si>
  <si>
    <t>Unrecognized Net Actuarial Losses and Prior Service Costs</t>
  </si>
  <si>
    <t>Deferred Derivative Gains (Losses)</t>
  </si>
  <si>
    <t>Unrealized Investment Gains</t>
  </si>
  <si>
    <t>Reclassification Out of Accumulated Other Comprehensive Income | Unrecognized Net Actuarial Losses and Prior Service Costs</t>
  </si>
  <si>
    <t>Changes in Accumulated Other Comprehensive Loss by Component [Line Items]</t>
  </si>
  <si>
    <t>Total Benefit Cost</t>
  </si>
  <si>
    <t>Reclassifications out of Accumulated Other Comprehensive Loss Reclassifications out of Accumulated Other Comprehensive Loss (Details) - USD ($) $ in Millions</t>
  </si>
  <si>
    <t>Reclassifications out of Accumulated Other Comprehensive Loss [Line Items]</t>
  </si>
  <si>
    <t>Goodyear Net (Income) Loss</t>
  </si>
  <si>
    <t>Reclassification Out of Accumulated Other Comprehensive Income</t>
  </si>
  <si>
    <t>Foreign Currency Translation Adjustment | Reclassification Out of Accumulated Other Comprehensive Income</t>
  </si>
  <si>
    <t>Amortization of Prior Service Cost and Unrecognized Gains and Losses | Reclassification Out of Accumulated Other Comprehensive Income</t>
  </si>
  <si>
    <t>Immediate Recognition of Prior Service Cost and Unrecognized Gains and Losses Due to Curtailments, Settlements and Divestitures | Reclassification Out of Accumulated Other Comprehensive Income</t>
  </si>
  <si>
    <t>Unrecognized Net Actuarial Losses and Prior Service Costs | Reclassification Out of Accumulated Other Comprehensive Income</t>
  </si>
  <si>
    <t>Deferred Derivative Gains (Losses) | Reclassification Out of Accumulated Other Comprehensive Income</t>
  </si>
  <si>
    <t>Consolidating Financial Information (Details Textuals) - Jun. 30, 2015 - USD ($) $ in Millions</t>
  </si>
  <si>
    <t>Consolidating Financial Information (Textuals) [Abstract]</t>
  </si>
  <si>
    <t>Percentage Of Ownership Over Guarantor Subsidiaries</t>
  </si>
  <si>
    <t>100.00%</t>
  </si>
  <si>
    <t>Guarantor Obligations, Related Party Disclosure</t>
  </si>
  <si>
    <t>The notes are fully and unconditionally guaranteed on a joint and several basis by each guarantor subsidiary.</t>
  </si>
  <si>
    <t>Consolidating Financial Information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8.25% Senior Notes due 2020</t>
  </si>
  <si>
    <t>Additional Consolidating Financial Information (Textuals) [Abstract]</t>
  </si>
  <si>
    <t>Issuance of aggregate principal amount of senior notes</t>
  </si>
  <si>
    <t>Interest on Notes</t>
  </si>
  <si>
    <t>8.25%</t>
  </si>
  <si>
    <t>Debt Instrument, Maturity Date</t>
  </si>
  <si>
    <t>Aug. 15,
		2020</t>
  </si>
  <si>
    <t>Mar. 1,
		2021</t>
  </si>
  <si>
    <t>7% Notes Due In 2022</t>
  </si>
  <si>
    <t>May 15,
		2022</t>
  </si>
  <si>
    <t>Consolidating Financial Information (Details) - USD ($) $ in Millions</t>
  </si>
  <si>
    <t>Dec. 31, 2013</t>
  </si>
  <si>
    <t>Accounts Receivable From Affiliates</t>
  </si>
  <si>
    <t>Investments in Subsidiaries</t>
  </si>
  <si>
    <t>Property, Plant and Equipment</t>
  </si>
  <si>
    <t>Accounts Payable to Affiliates</t>
  </si>
  <si>
    <t>Long Term Debt and Capital Leases</t>
  </si>
  <si>
    <t>Minority Shareholders' Equity</t>
  </si>
  <si>
    <t>Other Equity</t>
  </si>
  <si>
    <t>Parent Company</t>
  </si>
  <si>
    <t>Guarantor Subsidiaries</t>
  </si>
  <si>
    <t>Non-Guarantor Subsidiaries</t>
  </si>
  <si>
    <t>Consolidating Entries and Eliminations</t>
  </si>
  <si>
    <t>Consolidating Financial Information (Details 1) - USD ($) $ in Millions</t>
  </si>
  <si>
    <t>Rationalizations</t>
  </si>
  <si>
    <t>United States and Foreign Taxes</t>
  </si>
  <si>
    <t>Income (Loss) from Equity Method Investments</t>
  </si>
  <si>
    <t>Less: Minority Shareholders' Net Income (Loss)</t>
  </si>
  <si>
    <t>Goodyear Net Income (Loss) Available to Common Shareholders</t>
  </si>
  <si>
    <t>Comprehensive Income (Loss)</t>
  </si>
  <si>
    <t>Goodyear Comprehensive Income (Loss)</t>
  </si>
  <si>
    <t>Consolidating Financial Information (Details 2) - USD ($) $ in Millions</t>
  </si>
  <si>
    <t>Cash Flows from Operating Activities:</t>
  </si>
  <si>
    <t>Cash Flows from Investing Activities:</t>
  </si>
  <si>
    <t>Asset Dispositions</t>
  </si>
  <si>
    <t>Capital Contributions and Loans Incurred</t>
  </si>
  <si>
    <t>Capital Redemptions and Loans Paid</t>
  </si>
  <si>
    <t>Cash Flows from Financing Activities:</t>
  </si>
  <si>
    <t>Common Stock Repurchased</t>
  </si>
  <si>
    <t>Common Stock Dividends Paid</t>
  </si>
  <si>
    <t>Preferred Stock Dividends Paid</t>
  </si>
  <si>
    <t>Intercompany Dividends Pai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0_);(#,##0.0000)" numFmtId="168"/>
    <numFmt formatCode="_(&quot;€ &quot;#,##0_);_(&quot;€ &quot;(#,##0)" numFmtId="169"/>
    <numFmt formatCode="_(&quot;AUD &quot;#,##0_);_(&quot;AUD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1"/>
  </cols>
  <sheetData>
    <row r="1" spans="1:2">
      <c t="s" r="A1" s="1">
        <v>0</v>
      </c>
      <c t="s" r="B1" s="2">
        <v>1</v>
      </c>
    </row>
    <row r="2" spans="1:2">
      <c t="s" r="A2" s="3">
        <v>2</v>
      </c>
    </row>
    <row r="3" spans="1:2">
      <c t="s" r="A3" s="4">
        <v>3</v>
      </c>
      <c t="s" r="B3" s="4">
        <v>4</v>
      </c>
    </row>
    <row r="4" spans="1:2">
      <c t="s" r="A4" s="4">
        <v>5</v>
      </c>
      <c t="n" r="B4" s="5">
        <v>42582</v>
      </c>
    </row>
    <row r="5" spans="1:2">
      <c t="s" r="A5" s="4">
        <v>6</v>
      </c>
      <c t="s" r="B5" s="4">
        <v>7</v>
      </c>
    </row>
    <row r="6" spans="1:2">
      <c t="s" r="A6" s="4">
        <v>8</v>
      </c>
      <c t="s" r="B6" s="4">
        <v>9</v>
      </c>
    </row>
    <row r="7" spans="1:2">
      <c t="s" r="A7" s="4">
        <v>10</v>
      </c>
      <c t="s" r="B7" s="4">
        <v>11</v>
      </c>
    </row>
    <row r="8" spans="1:2">
      <c t="s" r="A8" s="4">
        <v>12</v>
      </c>
      <c t="s" r="B8" s="4">
        <v>13</v>
      </c>
    </row>
    <row r="9" spans="1:2">
      <c t="s" r="A9" s="4">
        <v>14</v>
      </c>
      <c t="n" r="B9" s="5">
        <v>2015</v>
      </c>
    </row>
    <row r="10" spans="1:2">
      <c t="s" r="A10" s="4">
        <v>15</v>
      </c>
      <c t="s" r="B10" s="6">
        <v>16</v>
      </c>
    </row>
    <row r="11" spans="1:2">
      <c t="s" r="A11" s="4">
        <v>17</v>
      </c>
      <c t="s" r="B11" s="4">
        <v>18</v>
      </c>
    </row>
    <row r="12" spans="1:2">
      <c t="s" r="A12" s="4">
        <v>19</v>
      </c>
      <c t="n" r="B12" s="5">
        <v>26939855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22</v>
      </c>
    </row>
    <row r="2" spans="1:2">
      <c t="s" r="B2" s="2">
        <v>23</v>
      </c>
    </row>
    <row r="3" spans="1:2">
      <c t="s" r="A3" s="3">
        <v>171</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4</v>
      </c>
      <c t="s" r="B1" s="2">
        <v>22</v>
      </c>
    </row>
    <row r="2" spans="1:2">
      <c t="s" r="B2" s="2">
        <v>23</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22</v>
      </c>
    </row>
    <row r="2" spans="1:2">
      <c t="s" r="B2" s="2">
        <v>23</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22</v>
      </c>
    </row>
    <row r="2" spans="1:2">
      <c t="s" r="B2" s="2">
        <v>23</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22</v>
      </c>
    </row>
    <row r="2" spans="1:2">
      <c t="s" r="B2" s="2">
        <v>23</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9</v>
      </c>
      <c t="s" r="B1" s="2">
        <v>22</v>
      </c>
    </row>
    <row r="2" spans="1:2">
      <c t="s" r="B2" s="2">
        <v>23</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3</v>
      </c>
      <c t="s" r="B1" s="2">
        <v>22</v>
      </c>
    </row>
    <row r="2" spans="1:2">
      <c t="s" r="B2" s="2">
        <v>23</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22</v>
      </c>
    </row>
    <row r="2" spans="1:2">
      <c t="s" r="B2" s="2">
        <v>23</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22</v>
      </c>
    </row>
    <row r="2" spans="1:2">
      <c t="s" r="B2" s="2">
        <v>23</v>
      </c>
    </row>
    <row r="3" spans="1:2">
      <c t="s" r="A3" s="3">
        <v>202</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22</v>
      </c>
    </row>
    <row r="2" spans="1:2">
      <c t="s" r="B2" s="2">
        <v>23</v>
      </c>
    </row>
    <row r="3" spans="1:2">
      <c t="s" r="A3" s="3">
        <v>206</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0</v>
      </c>
      <c t="s" r="C1" s="2">
        <v>21</v>
      </c>
      <c t="s" r="E1" s="2">
        <v>22</v>
      </c>
    </row>
    <row r="2" spans="1:6">
      <c t="s" r="C2" s="2">
        <v>23</v>
      </c>
      <c t="s" r="D2" s="2">
        <v>24</v>
      </c>
      <c t="s" r="E2" s="2">
        <v>23</v>
      </c>
      <c t="s" r="F2" s="2">
        <v>24</v>
      </c>
    </row>
    <row r="3" spans="1:6">
      <c t="s" r="A3" s="4">
        <v>25</v>
      </c>
      <c t="n" r="C3" s="7">
        <v>4172</v>
      </c>
      <c t="n" r="D3" s="7">
        <v>4656</v>
      </c>
      <c t="n" r="E3" s="7">
        <v>8196</v>
      </c>
      <c t="n" r="F3" s="7">
        <v>9125</v>
      </c>
    </row>
    <row r="4" spans="1:6">
      <c t="s" r="A4" s="4">
        <v>26</v>
      </c>
      <c t="n" r="C4" s="5">
        <v>3027</v>
      </c>
      <c t="n" r="D4" s="5">
        <v>3532</v>
      </c>
      <c t="n" r="E4" s="5">
        <v>6093</v>
      </c>
      <c t="n" r="F4" s="5">
        <v>7050</v>
      </c>
    </row>
    <row r="5" spans="1:6">
      <c t="s" r="A5" s="4">
        <v>27</v>
      </c>
      <c t="n" r="C5" s="5">
        <v>648</v>
      </c>
      <c t="n" r="D5" s="5">
        <v>698</v>
      </c>
      <c t="n" r="E5" s="5">
        <v>1256</v>
      </c>
      <c t="n" r="F5" s="5">
        <v>1365</v>
      </c>
    </row>
    <row r="6" spans="1:6">
      <c t="s" r="A6" s="4">
        <v>28</v>
      </c>
      <c t="n" r="C6" s="5">
        <v>46</v>
      </c>
      <c t="n" r="D6" s="5">
        <v>24</v>
      </c>
      <c t="n" r="E6" s="5">
        <v>62</v>
      </c>
      <c t="n" r="F6" s="5">
        <v>65</v>
      </c>
    </row>
    <row r="7" spans="1:6">
      <c t="s" r="A7" s="4">
        <v>29</v>
      </c>
      <c t="n" r="C7" s="5">
        <v>106</v>
      </c>
      <c t="n" r="D7" s="5">
        <v>102</v>
      </c>
      <c t="n" r="E7" s="5">
        <v>209</v>
      </c>
      <c t="n" r="F7" s="5">
        <v>207</v>
      </c>
    </row>
    <row r="8" spans="1:6">
      <c t="s" r="A8" s="4">
        <v>30</v>
      </c>
      <c t="s" r="B8" s="4">
        <v>31</v>
      </c>
      <c t="n" r="C8" s="5">
        <v>17</v>
      </c>
      <c t="n" r="D8" s="5">
        <v>8</v>
      </c>
      <c t="n" r="E8" s="5">
        <v>-111</v>
      </c>
      <c t="n" r="F8" s="5">
        <v>176</v>
      </c>
    </row>
    <row r="9" spans="1:6">
      <c t="s" r="A9" s="4">
        <v>32</v>
      </c>
      <c t="n" r="C9" s="5">
        <v>328</v>
      </c>
      <c t="n" r="D9" s="5">
        <v>292</v>
      </c>
      <c t="n" r="E9" s="5">
        <v>687</v>
      </c>
      <c t="n" r="F9" s="5">
        <v>262</v>
      </c>
    </row>
    <row r="10" spans="1:6">
      <c t="s" r="A10" s="4">
        <v>33</v>
      </c>
      <c t="n" r="C10" s="5">
        <v>120</v>
      </c>
      <c t="n" r="D10" s="5">
        <v>60</v>
      </c>
      <c t="n" r="E10" s="5">
        <v>243</v>
      </c>
      <c t="n" r="F10" s="5">
        <v>68</v>
      </c>
    </row>
    <row r="11" spans="1:6">
      <c t="s" r="A11" s="4">
        <v>34</v>
      </c>
      <c t="n" r="C11" s="5">
        <v>208</v>
      </c>
      <c t="n" r="D11" s="5">
        <v>232</v>
      </c>
      <c t="n" r="E11" s="5">
        <v>444</v>
      </c>
      <c t="n" r="F11" s="5">
        <v>194</v>
      </c>
    </row>
    <row r="12" spans="1:6">
      <c t="s" r="A12" s="4">
        <v>35</v>
      </c>
      <c t="n" r="C12" s="5">
        <v>16</v>
      </c>
      <c t="n" r="D12" s="5">
        <v>19</v>
      </c>
      <c t="n" r="E12" s="5">
        <v>28</v>
      </c>
      <c t="n" r="F12" s="5">
        <v>32</v>
      </c>
    </row>
    <row r="13" spans="1:6">
      <c t="s" r="A13" s="4">
        <v>36</v>
      </c>
      <c t="n" r="C13" s="5">
        <v>192</v>
      </c>
      <c t="n" r="D13" s="5">
        <v>213</v>
      </c>
      <c t="n" r="E13" s="5">
        <v>416</v>
      </c>
      <c t="n" r="F13" s="5">
        <v>162</v>
      </c>
    </row>
    <row r="14" spans="1:6">
      <c t="s" r="A14" s="4">
        <v>37</v>
      </c>
      <c t="n" r="C14" s="5">
        <v>0</v>
      </c>
      <c t="n" r="D14" s="5">
        <v>0</v>
      </c>
      <c t="n" r="E14" s="5">
        <v>0</v>
      </c>
      <c t="n" r="F14" s="5">
        <v>7</v>
      </c>
    </row>
    <row r="15" spans="1:6">
      <c t="s" r="A15" s="4">
        <v>38</v>
      </c>
      <c t="n" r="C15" s="7">
        <v>192</v>
      </c>
      <c t="n" r="D15" s="7">
        <v>213</v>
      </c>
      <c t="n" r="E15" s="7">
        <v>416</v>
      </c>
      <c t="n" r="F15" s="7">
        <v>155</v>
      </c>
    </row>
    <row r="16" spans="1:6">
      <c t="s" r="A16" s="3">
        <v>39</v>
      </c>
    </row>
    <row r="17" spans="1:6">
      <c t="s" r="A17" s="4">
        <v>40</v>
      </c>
      <c t="n" r="C17" s="8">
        <v>0.71</v>
      </c>
      <c t="n" r="D17" s="8">
        <v>0.77</v>
      </c>
      <c t="n" r="E17" s="8">
        <v>1.54</v>
      </c>
      <c t="n" r="F17" s="8">
        <v>0.59</v>
      </c>
    </row>
    <row r="18" spans="1:6">
      <c t="s" r="A18" s="4">
        <v>41</v>
      </c>
      <c t="n" r="C18" s="5">
        <v>270</v>
      </c>
      <c t="n" r="D18" s="5">
        <v>276</v>
      </c>
      <c t="n" r="E18" s="5">
        <v>270</v>
      </c>
      <c t="n" r="F18" s="5">
        <v>262</v>
      </c>
    </row>
    <row r="19" spans="1:6">
      <c t="s" r="A19" s="4">
        <v>42</v>
      </c>
      <c t="n" r="C19" s="8">
        <v>0.7</v>
      </c>
      <c t="n" r="D19" s="8">
        <v>0.76</v>
      </c>
      <c t="n" r="E19" s="8">
        <v>1.52</v>
      </c>
      <c t="n" r="F19" s="8">
        <v>0.58</v>
      </c>
    </row>
    <row r="20" spans="1:6">
      <c t="s" r="A20" s="4">
        <v>41</v>
      </c>
      <c t="n" r="C20" s="5">
        <v>274</v>
      </c>
      <c t="n" r="D20" s="5">
        <v>281</v>
      </c>
      <c t="n" r="E20" s="5">
        <v>274</v>
      </c>
      <c t="n" r="F20" s="5">
        <v>281</v>
      </c>
    </row>
    <row r="21" spans="1:6">
      <c t="s" r="A21" s="4">
        <v>43</v>
      </c>
      <c t="n" r="C21" s="8">
        <v>0.06</v>
      </c>
      <c t="n" r="D21" s="8">
        <v>0.05</v>
      </c>
      <c t="n" r="E21" s="8">
        <v>0.12</v>
      </c>
      <c t="n" r="F21" s="8">
        <v>0.1</v>
      </c>
    </row>
    <row r="22" spans="1:6">
      <c t="n" r="A22"/>
    </row>
    <row r="23" spans="1:6">
      <c t="s" r="A23" s="4">
        <v>31</v>
      </c>
      <c t="s" r="B23" s="4">
        <v>44</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9</v>
      </c>
      <c t="s" r="B1" s="2">
        <v>22</v>
      </c>
    </row>
    <row r="2" spans="1:2">
      <c t="s" r="B2" s="2">
        <v>23</v>
      </c>
    </row>
    <row r="3" spans="1:2">
      <c t="s" r="A3" s="3">
        <v>21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22</v>
      </c>
    </row>
    <row r="2" spans="1:2">
      <c t="s" r="B2" s="2">
        <v>23</v>
      </c>
    </row>
    <row r="3" spans="1:2">
      <c t="s" r="A3" s="3">
        <v>214</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7</v>
      </c>
      <c t="s" r="B1" s="2">
        <v>22</v>
      </c>
    </row>
    <row r="2" spans="1:2">
      <c t="s" r="B2" s="2">
        <v>23</v>
      </c>
    </row>
    <row r="3" spans="1:2">
      <c t="s" r="A3" s="3">
        <v>21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1</v>
      </c>
      <c t="s" r="B1" s="2">
        <v>22</v>
      </c>
    </row>
    <row r="2" spans="1:2">
      <c t="s" r="B2" s="2">
        <v>23</v>
      </c>
    </row>
    <row r="3" spans="1:2">
      <c t="s" r="A3" s="3">
        <v>222</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5</v>
      </c>
      <c t="s" r="B1" s="2">
        <v>22</v>
      </c>
    </row>
    <row r="2" spans="1:2">
      <c t="s" r="B2" s="2">
        <v>23</v>
      </c>
    </row>
    <row r="3" spans="1:2">
      <c t="s" r="A3" s="3">
        <v>163</v>
      </c>
    </row>
    <row r="4" spans="1:2">
      <c t="s" r="A4" s="4">
        <v>226</v>
      </c>
      <c t="s" r="B4" s="4">
        <v>227</v>
      </c>
    </row>
    <row r="5" spans="1:2">
      <c t="s" r="A5" s="4">
        <v>228</v>
      </c>
      <c t="s" r="B5" s="4">
        <v>229</v>
      </c>
    </row>
    <row r="6" spans="1:2">
      <c t="s" r="A6" s="4">
        <v>230</v>
      </c>
      <c t="s" r="B6" s="4">
        <v>231</v>
      </c>
    </row>
    <row r="7" spans="1:2">
      <c t="s" r="A7" s="4">
        <v>232</v>
      </c>
      <c t="s" r="B7"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34</v>
      </c>
      <c t="s" r="B1" s="2">
        <v>22</v>
      </c>
    </row>
    <row r="2" spans="1:2">
      <c t="s" r="B2" s="2">
        <v>23</v>
      </c>
    </row>
    <row r="3" spans="1:2">
      <c t="s" r="A3" s="3">
        <v>167</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9</v>
      </c>
      <c t="s" r="B1" s="2">
        <v>22</v>
      </c>
    </row>
    <row r="2" spans="1:2">
      <c t="s" r="B2" s="2">
        <v>23</v>
      </c>
    </row>
    <row r="3" spans="1:2">
      <c t="s" r="A3" s="3">
        <v>171</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2</v>
      </c>
      <c t="s" r="B1" s="2">
        <v>22</v>
      </c>
    </row>
    <row r="2" spans="1:2">
      <c t="s" r="B2" s="2">
        <v>23</v>
      </c>
    </row>
    <row r="3" spans="1:2">
      <c t="s" r="A3" s="3">
        <v>182</v>
      </c>
    </row>
    <row r="4" spans="1:2">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22</v>
      </c>
    </row>
    <row r="2" spans="1:2">
      <c t="s" r="B2" s="2">
        <v>23</v>
      </c>
    </row>
    <row r="3" spans="1:2">
      <c t="s" r="A3" s="3">
        <v>186</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0</v>
      </c>
      <c t="s" r="B1" s="2">
        <v>22</v>
      </c>
    </row>
    <row r="2" spans="1:2">
      <c t="s" r="B2" s="2">
        <v>23</v>
      </c>
    </row>
    <row r="3" spans="1:2">
      <c t="s" r="A3" s="3">
        <v>251</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21</v>
      </c>
      <c t="s" r="D1" s="2">
        <v>22</v>
      </c>
    </row>
    <row r="2" spans="1:5">
      <c t="s" r="B2" s="2">
        <v>23</v>
      </c>
      <c t="s" r="C2" s="2">
        <v>24</v>
      </c>
      <c t="s" r="D2" s="2">
        <v>23</v>
      </c>
      <c t="s" r="E2" s="2">
        <v>24</v>
      </c>
    </row>
    <row r="3" spans="1:5">
      <c t="s" r="A3" s="3">
        <v>46</v>
      </c>
    </row>
    <row r="4" spans="1:5">
      <c t="s" r="A4" s="4">
        <v>47</v>
      </c>
      <c t="n" r="B4" s="7">
        <v>208</v>
      </c>
      <c t="n" r="C4" s="7">
        <v>232</v>
      </c>
      <c t="n" r="D4" s="7">
        <v>444</v>
      </c>
      <c t="n" r="E4" s="7">
        <v>194</v>
      </c>
    </row>
    <row r="5" spans="1:5">
      <c t="s" r="A5" s="3">
        <v>48</v>
      </c>
    </row>
    <row r="6" spans="1:5">
      <c t="s" r="A6" s="4">
        <v>49</v>
      </c>
      <c t="n" r="B6" s="5">
        <v>23</v>
      </c>
      <c t="n" r="C6" s="5">
        <v>21</v>
      </c>
      <c t="n" r="D6" s="5">
        <v>-105</v>
      </c>
      <c t="n" r="E6" s="5">
        <v>15</v>
      </c>
    </row>
    <row r="7" spans="1:5">
      <c t="s" r="A7" s="4">
        <v>50</v>
      </c>
      <c t="n" r="B7" s="5">
        <v>1</v>
      </c>
      <c t="n" r="C7" s="5">
        <v>-2</v>
      </c>
      <c t="n" r="D7" s="5">
        <v>1</v>
      </c>
      <c t="n" r="E7" s="5">
        <v>-2</v>
      </c>
    </row>
    <row r="8" spans="1:5">
      <c t="s" r="A8" s="3">
        <v>51</v>
      </c>
    </row>
    <row r="9" spans="1:5">
      <c t="s" r="A9" s="4">
        <v>52</v>
      </c>
      <c t="n" r="B9" s="5">
        <v>18</v>
      </c>
      <c t="n" r="C9" s="5">
        <v>25</v>
      </c>
      <c t="n" r="D9" s="5">
        <v>37</v>
      </c>
      <c t="n" r="E9" s="5">
        <v>57</v>
      </c>
    </row>
    <row r="10" spans="1:5">
      <c t="s" r="A10" s="4">
        <v>53</v>
      </c>
      <c t="n" r="B10" s="5">
        <v>24</v>
      </c>
      <c t="n" r="C10" s="5">
        <v>5</v>
      </c>
      <c t="n" r="D10" s="5">
        <v>24</v>
      </c>
      <c t="n" r="E10" s="5">
        <v>24</v>
      </c>
    </row>
    <row r="11" spans="1:5">
      <c t="s" r="A11" s="4">
        <v>54</v>
      </c>
      <c t="n" r="B11" s="5">
        <v>2</v>
      </c>
      <c t="n" r="C11" s="5">
        <v>0</v>
      </c>
      <c t="n" r="D11" s="5">
        <v>2</v>
      </c>
      <c t="n" r="E11" s="5">
        <v>42</v>
      </c>
    </row>
    <row r="12" spans="1:5">
      <c t="s" r="A12" s="4">
        <v>55</v>
      </c>
      <c t="n" r="B12" s="5">
        <v>-3</v>
      </c>
      <c t="n" r="C12" s="5">
        <v>1</v>
      </c>
      <c t="n" r="D12" s="5">
        <v>10</v>
      </c>
      <c t="n" r="E12" s="5">
        <v>-1</v>
      </c>
    </row>
    <row r="13" spans="1:5">
      <c t="s" r="A13" s="4">
        <v>56</v>
      </c>
      <c t="n" r="B13" s="5">
        <v>-9</v>
      </c>
      <c t="n" r="C13" s="5">
        <v>0</v>
      </c>
      <c t="n" r="D13" s="5">
        <v>-13</v>
      </c>
      <c t="n" r="E13" s="5">
        <v>1</v>
      </c>
    </row>
    <row r="14" spans="1:5">
      <c t="s" r="A14" s="4">
        <v>57</v>
      </c>
      <c t="n" r="B14" s="5">
        <v>-6</v>
      </c>
      <c t="n" r="C14" s="5">
        <v>6</v>
      </c>
      <c t="n" r="D14" s="5">
        <v>1</v>
      </c>
      <c t="n" r="E14" s="5">
        <v>1</v>
      </c>
    </row>
    <row r="15" spans="1:5">
      <c t="s" r="A15" s="4">
        <v>58</v>
      </c>
      <c t="n" r="B15" s="5">
        <v>50</v>
      </c>
      <c t="n" r="C15" s="5">
        <v>56</v>
      </c>
      <c t="n" r="D15" s="5">
        <v>-43</v>
      </c>
      <c t="n" r="E15" s="5">
        <v>137</v>
      </c>
    </row>
    <row r="16" spans="1:5">
      <c t="s" r="A16" s="4">
        <v>59</v>
      </c>
      <c t="n" r="B16" s="5">
        <v>258</v>
      </c>
      <c t="n" r="C16" s="5">
        <v>288</v>
      </c>
      <c t="n" r="D16" s="5">
        <v>401</v>
      </c>
      <c t="n" r="E16" s="5">
        <v>331</v>
      </c>
    </row>
    <row r="17" spans="1:5">
      <c t="s" r="A17" s="4">
        <v>60</v>
      </c>
      <c t="n" r="B17" s="5">
        <v>35</v>
      </c>
      <c t="n" r="C17" s="5">
        <v>22</v>
      </c>
      <c t="n" r="D17" s="5">
        <v>-15</v>
      </c>
      <c t="n" r="E17" s="5">
        <v>51</v>
      </c>
    </row>
    <row r="18" spans="1:5">
      <c t="s" r="A18" s="4">
        <v>61</v>
      </c>
      <c t="n" r="B18" s="7">
        <v>223</v>
      </c>
      <c t="n" r="C18" s="7">
        <v>266</v>
      </c>
      <c t="n" r="D18" s="7">
        <v>416</v>
      </c>
      <c t="n" r="E18" s="7">
        <v>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22</v>
      </c>
    </row>
    <row r="2" spans="1:2">
      <c t="s" r="B2" s="2">
        <v>23</v>
      </c>
    </row>
    <row r="3" spans="1:2">
      <c t="s" r="A3" s="3">
        <v>194</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7</v>
      </c>
      <c t="s" r="B1" s="2">
        <v>22</v>
      </c>
    </row>
    <row r="2" spans="1:2">
      <c t="s" r="B2" s="2">
        <v>23</v>
      </c>
    </row>
    <row r="3" spans="1:2">
      <c t="s" r="A3" s="3">
        <v>198</v>
      </c>
    </row>
    <row r="4" spans="1:2">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22</v>
      </c>
    </row>
    <row r="2" spans="1:2">
      <c t="s" r="B2" s="2">
        <v>23</v>
      </c>
    </row>
    <row r="3" spans="1:2">
      <c t="s" r="A3" s="3">
        <v>206</v>
      </c>
    </row>
    <row r="4" spans="1:2">
      <c t="s" r="A4" s="4">
        <v>271</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3</v>
      </c>
      <c t="s" r="B1" s="2">
        <v>22</v>
      </c>
    </row>
    <row r="2" spans="1:2">
      <c t="s" r="B2" s="2">
        <v>23</v>
      </c>
    </row>
    <row r="3" spans="1:2">
      <c t="s" r="A3" s="3">
        <v>214</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78</v>
      </c>
      <c t="s" r="B1" s="2">
        <v>22</v>
      </c>
    </row>
    <row r="2" spans="1:2">
      <c t="s" r="B2" s="2">
        <v>23</v>
      </c>
    </row>
    <row r="3" spans="1:2">
      <c t="s" r="A3" s="3">
        <v>218</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283</v>
      </c>
      <c t="s" r="B1" s="2">
        <v>22</v>
      </c>
    </row>
    <row r="2" spans="1:2">
      <c t="s" r="B2" s="2">
        <v>23</v>
      </c>
    </row>
    <row r="3" spans="1:2">
      <c t="s" r="A3" s="3">
        <v>222</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80"/>
    <col customWidth="1" max="3" min="3" width="21"/>
  </cols>
  <sheetData>
    <row r="1" spans="1:3">
      <c t="s" r="A1" s="1">
        <v>290</v>
      </c>
      <c t="s" r="C1" s="2">
        <v>22</v>
      </c>
    </row>
    <row r="2" spans="1:3">
      <c t="s" r="C2" s="2">
        <v>291</v>
      </c>
    </row>
    <row r="3" spans="1:3">
      <c t="s" r="A3" s="3">
        <v>292</v>
      </c>
    </row>
    <row r="4" spans="1:3">
      <c t="s" r="A4" s="4">
        <v>293</v>
      </c>
      <c t="n" r="C4" s="7">
        <v>119</v>
      </c>
    </row>
    <row r="5" spans="1:3">
      <c t="s" r="A5" s="4">
        <v>294</v>
      </c>
      <c t="n" r="C5" s="5">
        <v>63</v>
      </c>
    </row>
    <row r="6" spans="1:3">
      <c t="s" r="A6" s="4">
        <v>295</v>
      </c>
      <c t="n" r="C6" s="5">
        <v>0</v>
      </c>
    </row>
    <row r="7" spans="1:3">
      <c t="s" r="A7" s="4">
        <v>296</v>
      </c>
      <c t="s" r="B7" s="4">
        <v>31</v>
      </c>
      <c t="n" r="C7" s="5">
        <v>-74</v>
      </c>
    </row>
    <row r="8" spans="1:3">
      <c t="s" r="A8" s="4">
        <v>297</v>
      </c>
      <c t="n" r="C8" s="5">
        <v>108</v>
      </c>
    </row>
    <row r="9" spans="1:3">
      <c t="s" r="A9" s="4">
        <v>298</v>
      </c>
      <c t="n" r="C9" s="5">
        <v>20</v>
      </c>
    </row>
    <row r="10" spans="1:3">
      <c t="s" r="A10" s="4">
        <v>299</v>
      </c>
    </row>
    <row r="11" spans="1:3">
      <c t="s" r="A11" s="3">
        <v>300</v>
      </c>
    </row>
    <row r="12" spans="1:3">
      <c t="s" r="A12" s="4">
        <v>301</v>
      </c>
      <c t="n" r="C12" s="5">
        <v>-9</v>
      </c>
    </row>
    <row r="13" spans="1:3">
      <c t="s" r="A13" s="3">
        <v>292</v>
      </c>
    </row>
    <row r="14" spans="1:3">
      <c t="s" r="A14" s="4">
        <v>293</v>
      </c>
      <c t="n" r="C14" s="5">
        <v>117</v>
      </c>
    </row>
    <row r="15" spans="1:3">
      <c t="s" r="A15" s="4">
        <v>294</v>
      </c>
      <c t="n" r="C15" s="5">
        <v>51</v>
      </c>
    </row>
    <row r="16" spans="1:3">
      <c t="s" r="A16" s="4">
        <v>295</v>
      </c>
      <c t="n" r="C16" s="5">
        <v>0</v>
      </c>
    </row>
    <row r="17" spans="1:3">
      <c t="s" r="A17" s="4">
        <v>296</v>
      </c>
      <c t="s" r="B17" s="4">
        <v>31</v>
      </c>
      <c t="n" r="C17" s="5">
        <v>-61</v>
      </c>
    </row>
    <row r="18" spans="1:3">
      <c t="s" r="A18" s="4">
        <v>297</v>
      </c>
      <c t="n" r="C18" s="5">
        <v>107</v>
      </c>
    </row>
    <row r="19" spans="1:3">
      <c t="s" r="A19" s="4">
        <v>302</v>
      </c>
    </row>
    <row r="20" spans="1:3">
      <c t="s" r="A20" s="3">
        <v>300</v>
      </c>
    </row>
    <row r="21" spans="1:3">
      <c t="s" r="A21" s="4">
        <v>301</v>
      </c>
      <c t="n" r="C21" s="5">
        <v>0</v>
      </c>
    </row>
    <row r="22" spans="1:3">
      <c t="s" r="A22" s="3">
        <v>292</v>
      </c>
    </row>
    <row r="23" spans="1:3">
      <c t="s" r="A23" s="4">
        <v>293</v>
      </c>
      <c t="n" r="C23" s="5">
        <v>2</v>
      </c>
    </row>
    <row r="24" spans="1:3">
      <c t="s" r="A24" s="4">
        <v>294</v>
      </c>
      <c t="n" r="C24" s="5">
        <v>12</v>
      </c>
    </row>
    <row r="25" spans="1:3">
      <c t="s" r="A25" s="4">
        <v>295</v>
      </c>
      <c t="n" r="C25" s="5">
        <v>0</v>
      </c>
    </row>
    <row r="26" spans="1:3">
      <c t="s" r="A26" s="4">
        <v>296</v>
      </c>
      <c t="s" r="B26" s="4">
        <v>31</v>
      </c>
      <c t="n" r="C26" s="5">
        <v>-13</v>
      </c>
    </row>
    <row r="27" spans="1:3">
      <c t="s" r="A27" s="4">
        <v>297</v>
      </c>
      <c t="n" r="C27" s="7">
        <v>1</v>
      </c>
    </row>
    <row r="28" spans="1:3">
      <c t="n" r="A28"/>
    </row>
    <row r="29" spans="1:3">
      <c t="s" r="A29" s="4">
        <v>31</v>
      </c>
      <c t="s" r="B29" s="4">
        <v>303</v>
      </c>
    </row>
  </sheetData>
  <mergeCells count="2">
    <mergeCell ref="A1:B2"/>
    <mergeCell ref="A28:B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21</v>
      </c>
      <c t="s" r="D1" s="2">
        <v>22</v>
      </c>
    </row>
    <row r="2" spans="1:5">
      <c t="s" r="B2" s="2">
        <v>23</v>
      </c>
      <c t="s" r="C2" s="2">
        <v>24</v>
      </c>
      <c t="s" r="D2" s="2">
        <v>23</v>
      </c>
      <c t="s" r="E2" s="2">
        <v>24</v>
      </c>
    </row>
    <row r="3" spans="1:5">
      <c t="s" r="A3" s="3">
        <v>300</v>
      </c>
    </row>
    <row r="4" spans="1:5">
      <c t="s" r="A4" s="4">
        <v>28</v>
      </c>
      <c t="n" r="B4" s="7">
        <v>46</v>
      </c>
      <c t="n" r="C4" s="7">
        <v>24</v>
      </c>
      <c t="n" r="D4" s="7">
        <v>62</v>
      </c>
      <c t="n" r="E4" s="7">
        <v>65</v>
      </c>
    </row>
    <row r="5" spans="1:5">
      <c t="s" r="A5" s="4">
        <v>305</v>
      </c>
      <c t="n" r="B5" s="5">
        <v>0</v>
      </c>
      <c t="n" r="C5" s="5">
        <v>2</v>
      </c>
      <c t="n" r="D5" s="5">
        <v>2</v>
      </c>
      <c t="n" r="E5" s="5">
        <v>3</v>
      </c>
    </row>
    <row r="6" spans="1:5">
      <c t="s" r="A6" s="4">
        <v>306</v>
      </c>
    </row>
    <row r="7" spans="1:5">
      <c t="s" r="A7" s="3">
        <v>300</v>
      </c>
    </row>
    <row r="8" spans="1:5">
      <c t="s" r="A8" s="4">
        <v>28</v>
      </c>
      <c t="n" r="B8" s="5">
        <v>27</v>
      </c>
      <c t="n" r="D8" s="5">
        <v>27</v>
      </c>
    </row>
    <row r="9" spans="1:5">
      <c t="s" r="A9" s="4">
        <v>307</v>
      </c>
    </row>
    <row r="10" spans="1:5">
      <c t="s" r="A10" s="3">
        <v>300</v>
      </c>
    </row>
    <row r="11" spans="1:5">
      <c t="s" r="A11" s="4">
        <v>28</v>
      </c>
      <c t="n" r="B11" s="5">
        <v>36</v>
      </c>
      <c t="n" r="D11" s="5">
        <v>36</v>
      </c>
    </row>
    <row r="12" spans="1:5">
      <c t="s" r="A12" s="4">
        <v>308</v>
      </c>
    </row>
    <row r="13" spans="1:5">
      <c t="s" r="A13" s="3">
        <v>300</v>
      </c>
    </row>
    <row r="14" spans="1:5">
      <c t="s" r="A14" s="4">
        <v>28</v>
      </c>
      <c t="n" r="B14" s="5">
        <v>35</v>
      </c>
      <c t="n" r="D14" s="5">
        <v>35</v>
      </c>
    </row>
    <row r="15" spans="1:5">
      <c t="s" r="A15" s="4">
        <v>309</v>
      </c>
    </row>
    <row r="16" spans="1:5">
      <c t="s" r="A16" s="3">
        <v>300</v>
      </c>
    </row>
    <row r="17" spans="1:5">
      <c t="s" r="A17" s="4">
        <v>28</v>
      </c>
      <c t="n" r="B17" s="5">
        <v>1</v>
      </c>
      <c t="n" r="D17" s="5">
        <v>1</v>
      </c>
    </row>
    <row r="18" spans="1:5">
      <c t="s" r="A18" s="4">
        <v>310</v>
      </c>
    </row>
    <row r="19" spans="1:5">
      <c t="s" r="A19" s="3">
        <v>300</v>
      </c>
    </row>
    <row r="20" spans="1:5">
      <c t="s" r="A20" s="4">
        <v>28</v>
      </c>
      <c t="n" r="B20" s="5">
        <v>10</v>
      </c>
      <c t="n" r="C20" s="5">
        <v>5</v>
      </c>
      <c t="n" r="D20" s="5">
        <v>26</v>
      </c>
      <c t="n" r="E20" s="5">
        <v>10</v>
      </c>
    </row>
    <row r="21" spans="1:5">
      <c t="s" r="A21" s="4">
        <v>311</v>
      </c>
    </row>
    <row r="22" spans="1:5">
      <c t="s" r="A22" s="3">
        <v>300</v>
      </c>
    </row>
    <row r="23" spans="1:5">
      <c t="s" r="A23" s="4">
        <v>28</v>
      </c>
      <c t="n" r="B23" s="5">
        <v>6</v>
      </c>
      <c t="n" r="C23" s="5">
        <v>5</v>
      </c>
      <c t="n" r="D23" s="5">
        <v>16</v>
      </c>
      <c t="n" r="E23" s="5">
        <v>9</v>
      </c>
    </row>
    <row r="24" spans="1:5">
      <c t="s" r="A24" s="4">
        <v>312</v>
      </c>
    </row>
    <row r="25" spans="1:5">
      <c t="s" r="A25" s="3">
        <v>300</v>
      </c>
    </row>
    <row r="26" spans="1:5">
      <c t="s" r="A26" s="4">
        <v>28</v>
      </c>
      <c t="n" r="B26" s="5">
        <v>-1</v>
      </c>
      <c t="n" r="D26" s="5">
        <v>-1</v>
      </c>
    </row>
    <row r="27" spans="1:5">
      <c t="s" r="A27" s="4">
        <v>313</v>
      </c>
    </row>
    <row r="28" spans="1:5">
      <c t="s" r="A28" s="3">
        <v>300</v>
      </c>
    </row>
    <row r="29" spans="1:5">
      <c t="s" r="A29" s="4">
        <v>28</v>
      </c>
      <c t="n" r="B29" s="7">
        <v>5</v>
      </c>
      <c t="n" r="C29" s="5">
        <v>0</v>
      </c>
      <c t="n" r="D29" s="7">
        <v>11</v>
      </c>
      <c t="n" r="E29" s="5">
        <v>1</v>
      </c>
    </row>
    <row r="30" spans="1:5">
      <c t="s" r="A30" s="4">
        <v>314</v>
      </c>
    </row>
    <row r="31" spans="1:5">
      <c t="s" r="A31" s="3">
        <v>300</v>
      </c>
    </row>
    <row r="32" spans="1:5">
      <c t="s" r="A32" s="4">
        <v>28</v>
      </c>
      <c t="n" r="C32" s="5">
        <v>19</v>
      </c>
      <c t="n" r="E32" s="5">
        <v>55</v>
      </c>
    </row>
    <row r="33" spans="1:5">
      <c t="s" r="A33" s="4">
        <v>315</v>
      </c>
    </row>
    <row r="34" spans="1:5">
      <c t="s" r="A34" s="3">
        <v>300</v>
      </c>
    </row>
    <row r="35" spans="1:5">
      <c t="s" r="A35" s="4">
        <v>28</v>
      </c>
      <c t="n" r="C35" s="5">
        <v>10</v>
      </c>
      <c t="n" r="E35" s="5">
        <v>45</v>
      </c>
    </row>
    <row r="36" spans="1:5">
      <c t="s" r="A36" s="4">
        <v>316</v>
      </c>
    </row>
    <row r="37" spans="1:5">
      <c t="s" r="A37" s="3">
        <v>300</v>
      </c>
    </row>
    <row r="38" spans="1:5">
      <c t="s" r="A38" s="4">
        <v>28</v>
      </c>
      <c t="n" r="C38" s="5">
        <v>-2</v>
      </c>
      <c t="n" r="E38" s="5">
        <v>-22</v>
      </c>
    </row>
    <row r="39" spans="1:5">
      <c t="s" r="A39" s="4">
        <v>317</v>
      </c>
    </row>
    <row r="40" spans="1:5">
      <c t="s" r="A40" s="3">
        <v>300</v>
      </c>
    </row>
    <row r="41" spans="1:5">
      <c t="s" r="A41" s="4">
        <v>28</v>
      </c>
      <c t="n" r="C41" s="7">
        <v>11</v>
      </c>
      <c t="n" r="E41" s="7">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t="s" r="A1" s="1">
        <v>318</v>
      </c>
      <c t="s" r="B1" s="2">
        <v>21</v>
      </c>
      <c t="s" r="D1" s="2">
        <v>22</v>
      </c>
    </row>
    <row r="2" spans="1:6">
      <c t="s" r="B2" s="2">
        <v>319</v>
      </c>
      <c t="s" r="C2" s="2">
        <v>320</v>
      </c>
      <c t="s" r="D2" s="2">
        <v>319</v>
      </c>
      <c t="s" r="E2" s="2">
        <v>320</v>
      </c>
      <c t="s" r="F2" s="2">
        <v>321</v>
      </c>
    </row>
    <row r="3" spans="1:6">
      <c t="s" r="A3" s="3">
        <v>300</v>
      </c>
    </row>
    <row r="4" spans="1:6">
      <c t="s" r="A4" s="4">
        <v>28</v>
      </c>
      <c t="n" r="B4" s="7">
        <v>46</v>
      </c>
      <c t="n" r="C4" s="7">
        <v>24</v>
      </c>
      <c t="n" r="D4" s="7">
        <v>62</v>
      </c>
      <c t="n" r="E4" s="7">
        <v>65</v>
      </c>
    </row>
    <row r="5" spans="1:6">
      <c t="s" r="A5" s="4">
        <v>298</v>
      </c>
      <c t="n" r="D5" s="5">
        <v>20</v>
      </c>
    </row>
    <row r="6" spans="1:6">
      <c t="s" r="A6" s="4">
        <v>322</v>
      </c>
      <c t="n" r="B6" s="5">
        <v>108</v>
      </c>
      <c t="n" r="D6" s="5">
        <v>108</v>
      </c>
      <c t="n" r="F6" s="7">
        <v>119</v>
      </c>
    </row>
    <row r="7" spans="1:6">
      <c t="s" r="A7" s="4">
        <v>295</v>
      </c>
      <c t="n" r="D7" s="7">
        <v>0</v>
      </c>
    </row>
    <row r="8" spans="1:6">
      <c t="s" r="A8" s="4">
        <v>323</v>
      </c>
      <c t="n" r="D8" s="5">
        <v>500</v>
      </c>
    </row>
    <row r="9" spans="1:6">
      <c t="s" r="A9" s="4">
        <v>306</v>
      </c>
    </row>
    <row r="10" spans="1:6">
      <c t="s" r="A10" s="3">
        <v>300</v>
      </c>
    </row>
    <row r="11" spans="1:6">
      <c t="s" r="A11" s="4">
        <v>28</v>
      </c>
      <c t="n" r="B11" s="5">
        <v>27</v>
      </c>
      <c t="n" r="D11" s="7">
        <v>27</v>
      </c>
    </row>
    <row r="12" spans="1:6">
      <c t="s" r="A12" s="4">
        <v>322</v>
      </c>
      <c t="n" r="B12" s="5">
        <v>27</v>
      </c>
      <c t="n" r="D12" s="5">
        <v>27</v>
      </c>
    </row>
    <row r="13" spans="1:6">
      <c t="s" r="A13" s="4">
        <v>307</v>
      </c>
    </row>
    <row r="14" spans="1:6">
      <c t="s" r="A14" s="3">
        <v>300</v>
      </c>
    </row>
    <row r="15" spans="1:6">
      <c t="s" r="A15" s="4">
        <v>28</v>
      </c>
      <c t="n" r="B15" s="5">
        <v>36</v>
      </c>
      <c t="n" r="D15" s="7">
        <v>36</v>
      </c>
    </row>
    <row r="16" spans="1:6">
      <c t="s" r="A16" s="4">
        <v>324</v>
      </c>
      <c t="n" r="D16" s="5">
        <v>100</v>
      </c>
    </row>
    <row r="17" spans="1:6">
      <c t="s" r="A17" s="4">
        <v>310</v>
      </c>
    </row>
    <row r="18" spans="1:6">
      <c t="s" r="A18" s="3">
        <v>300</v>
      </c>
    </row>
    <row r="19" spans="1:6">
      <c t="s" r="A19" s="4">
        <v>28</v>
      </c>
      <c t="n" r="B19" s="5">
        <v>10</v>
      </c>
      <c t="n" r="C19" s="5">
        <v>5</v>
      </c>
      <c t="n" r="D19" s="7">
        <v>26</v>
      </c>
      <c t="n" r="E19" s="5">
        <v>10</v>
      </c>
    </row>
    <row r="20" spans="1:6">
      <c t="s" r="A20" s="4">
        <v>295</v>
      </c>
      <c t="n" r="C20" s="5">
        <v>-2</v>
      </c>
      <c t="n" r="E20" s="5">
        <v>-5</v>
      </c>
    </row>
    <row r="21" spans="1:6">
      <c t="s" r="A21" s="4">
        <v>324</v>
      </c>
      <c t="n" r="D21" s="5">
        <v>100</v>
      </c>
    </row>
    <row r="22" spans="1:6">
      <c t="s" r="A22" s="4">
        <v>325</v>
      </c>
    </row>
    <row r="23" spans="1:6">
      <c t="s" r="A23" s="3">
        <v>300</v>
      </c>
    </row>
    <row r="24" spans="1:6">
      <c t="s" r="A24" s="4">
        <v>28</v>
      </c>
      <c t="n" r="C24" s="5">
        <v>19</v>
      </c>
      <c t="n" r="E24" s="5">
        <v>55</v>
      </c>
    </row>
    <row r="25" spans="1:6">
      <c t="s" r="A25" s="4">
        <v>326</v>
      </c>
    </row>
    <row r="26" spans="1:6">
      <c t="s" r="A26" s="3">
        <v>300</v>
      </c>
    </row>
    <row r="27" spans="1:6">
      <c t="s" r="A27" s="4">
        <v>28</v>
      </c>
      <c t="n" r="B27" s="5">
        <v>7</v>
      </c>
      <c t="n" r="C27" s="5">
        <v>14</v>
      </c>
      <c t="n" r="D27" s="7">
        <v>19</v>
      </c>
      <c t="n" r="E27" s="5">
        <v>64</v>
      </c>
    </row>
    <row r="28" spans="1:6">
      <c t="s" r="A28" s="4">
        <v>322</v>
      </c>
      <c t="n" r="B28" s="7">
        <v>46</v>
      </c>
      <c t="n" r="D28" s="7">
        <v>46</v>
      </c>
    </row>
    <row r="29" spans="1:6">
      <c t="s" r="A29" s="4">
        <v>327</v>
      </c>
      <c t="n" r="B29" s="5">
        <v>800</v>
      </c>
      <c t="n" r="D29" s="5">
        <v>800</v>
      </c>
    </row>
    <row r="30" spans="1:6">
      <c t="s" r="A30" s="4">
        <v>328</v>
      </c>
    </row>
    <row r="31" spans="1:6">
      <c t="s" r="A31" s="3">
        <v>300</v>
      </c>
    </row>
    <row r="32" spans="1:6">
      <c t="s" r="A32" s="4">
        <v>28</v>
      </c>
      <c t="n" r="B32" s="7">
        <v>-1</v>
      </c>
      <c t="n" r="D32" s="7">
        <v>-1</v>
      </c>
    </row>
    <row r="33" spans="1:6">
      <c t="s" r="A33" s="4">
        <v>329</v>
      </c>
    </row>
    <row r="34" spans="1:6">
      <c t="s" r="A34" s="3">
        <v>300</v>
      </c>
    </row>
    <row r="35" spans="1:6">
      <c t="s" r="A35" s="4">
        <v>28</v>
      </c>
      <c t="n" r="C35" s="7">
        <v>-2</v>
      </c>
      <c t="n" r="E35" s="7">
        <v>-22</v>
      </c>
    </row>
    <row r="36" spans="1:6">
      <c t="s" r="A36" s="4">
        <v>307</v>
      </c>
    </row>
    <row r="37" spans="1:6">
      <c t="s" r="A37" s="3">
        <v>300</v>
      </c>
    </row>
    <row r="38" spans="1:6">
      <c t="s" r="A38" s="4">
        <v>323</v>
      </c>
      <c t="n" r="D38" s="5">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8"/>
    <col customWidth="1" max="5" min="5" width="28"/>
    <col customWidth="1" max="6" min="6" width="21"/>
    <col customWidth="1" max="7" min="7" width="28"/>
    <col customWidth="1" max="8" min="8" width="21"/>
    <col customWidth="1" max="9" min="9" width="28"/>
    <col customWidth="1" max="10" min="10" width="28"/>
  </cols>
  <sheetData>
    <row r="1" spans="1:10">
      <c t="s" r="A1" s="1">
        <v>330</v>
      </c>
      <c t="s" r="C1" s="2">
        <v>331</v>
      </c>
      <c t="s" r="D1" s="2">
        <v>21</v>
      </c>
      <c t="s" r="G1" s="2">
        <v>22</v>
      </c>
      <c t="s" r="I1" s="2">
        <v>332</v>
      </c>
    </row>
    <row r="2" spans="1:10">
      <c t="s" r="C2" s="2">
        <v>333</v>
      </c>
      <c t="s" r="D2" s="2">
        <v>334</v>
      </c>
      <c t="s" r="E2" s="2">
        <v>335</v>
      </c>
      <c t="s" r="F2" s="2">
        <v>320</v>
      </c>
      <c t="s" r="G2" s="2">
        <v>334</v>
      </c>
      <c t="s" r="H2" s="2">
        <v>320</v>
      </c>
      <c t="s" r="I2" s="2">
        <v>334</v>
      </c>
      <c t="s" r="J2" s="2">
        <v>336</v>
      </c>
    </row>
    <row r="3" spans="1:10">
      <c t="s" r="A3" s="3">
        <v>337</v>
      </c>
    </row>
    <row r="4" spans="1:10">
      <c t="s" r="A4" s="4">
        <v>338</v>
      </c>
      <c t="n" r="D4" s="7">
        <v>-10</v>
      </c>
      <c t="n" r="F4" s="7">
        <v>-9</v>
      </c>
      <c t="n" r="G4" s="7">
        <v>-175</v>
      </c>
      <c t="n" r="H4" s="7">
        <v>-18</v>
      </c>
    </row>
    <row r="5" spans="1:10">
      <c t="s" r="A5" s="4">
        <v>339</v>
      </c>
      <c t="n" r="D5" s="5">
        <v>15</v>
      </c>
      <c t="n" r="F5" s="5">
        <v>19</v>
      </c>
      <c t="n" r="G5" s="5">
        <v>31</v>
      </c>
      <c t="n" r="H5" s="5">
        <v>36</v>
      </c>
    </row>
    <row r="6" spans="1:10">
      <c t="s" r="A6" s="4">
        <v>340</v>
      </c>
      <c t="n" r="D6" s="5">
        <v>13</v>
      </c>
      <c t="n" r="F6" s="5">
        <v>-2</v>
      </c>
      <c t="n" r="G6" s="5">
        <v>29</v>
      </c>
      <c t="n" r="H6" s="5">
        <v>151</v>
      </c>
    </row>
    <row r="7" spans="1:10">
      <c t="s" r="A7" s="4">
        <v>341</v>
      </c>
      <c t="n" r="D7" s="5">
        <v>-4</v>
      </c>
      <c t="n" r="F7" s="5">
        <v>-13</v>
      </c>
      <c t="n" r="G7" s="5">
        <v>-9</v>
      </c>
      <c t="n" r="H7" s="5">
        <v>-19</v>
      </c>
    </row>
    <row r="8" spans="1:10">
      <c t="s" r="A8" s="4">
        <v>342</v>
      </c>
      <c t="n" r="D8" s="5">
        <v>4</v>
      </c>
      <c t="n" r="F8" s="5">
        <v>11</v>
      </c>
      <c t="n" r="G8" s="5">
        <v>9</v>
      </c>
      <c t="n" r="H8" s="5">
        <v>17</v>
      </c>
    </row>
    <row r="9" spans="1:10">
      <c t="s" r="A9" s="4">
        <v>343</v>
      </c>
      <c t="n" r="D9" s="5">
        <v>-1</v>
      </c>
      <c t="n" r="F9" s="5">
        <v>-5</v>
      </c>
      <c t="n" r="G9" s="5">
        <v>-1</v>
      </c>
      <c t="n" r="H9" s="5">
        <v>-3</v>
      </c>
    </row>
    <row r="10" spans="1:10">
      <c t="s" r="A10" s="4">
        <v>344</v>
      </c>
      <c t="n" r="D10" s="5">
        <v>0</v>
      </c>
      <c t="n" r="F10" s="5">
        <v>7</v>
      </c>
      <c t="n" r="G10" s="5">
        <v>5</v>
      </c>
      <c t="n" r="H10" s="5">
        <v>12</v>
      </c>
    </row>
    <row r="11" spans="1:10">
      <c t="s" r="A11" s="4">
        <v>170</v>
      </c>
      <c t="s" r="B11" s="4">
        <v>31</v>
      </c>
      <c t="n" r="D11" s="5">
        <v>17</v>
      </c>
      <c t="n" r="F11" s="5">
        <v>8</v>
      </c>
      <c t="n" r="G11" s="5">
        <v>-111</v>
      </c>
      <c t="n" r="H11" s="5">
        <v>176</v>
      </c>
    </row>
    <row r="12" spans="1:10">
      <c t="s" r="A12" s="3">
        <v>345</v>
      </c>
    </row>
    <row r="13" spans="1:10">
      <c t="s" r="A13" s="4">
        <v>346</v>
      </c>
      <c t="n" r="D13" s="5">
        <v>-10</v>
      </c>
      <c t="n" r="F13" s="5">
        <v>-9</v>
      </c>
      <c t="n" r="G13" s="5">
        <v>-175</v>
      </c>
      <c t="n" r="H13" s="5">
        <v>-18</v>
      </c>
    </row>
    <row r="14" spans="1:10">
      <c t="s" r="A14" s="4">
        <v>347</v>
      </c>
      <c t="n" r="G14" s="5">
        <v>155</v>
      </c>
      <c t="n" r="H14" s="5">
        <v>0</v>
      </c>
    </row>
    <row r="15" spans="1:10">
      <c t="s" r="A15" s="4">
        <v>340</v>
      </c>
      <c t="n" r="D15" s="7">
        <v>13</v>
      </c>
      <c t="n" r="F15" s="5">
        <v>-2</v>
      </c>
      <c t="n" r="G15" s="5">
        <v>29</v>
      </c>
      <c t="n" r="H15" s="5">
        <v>151</v>
      </c>
    </row>
    <row r="16" spans="1:10">
      <c t="s" r="A16" s="4">
        <v>348</v>
      </c>
      <c t="n" r="G16" s="7">
        <v>0</v>
      </c>
      <c t="n" r="H16" s="5">
        <v>157</v>
      </c>
    </row>
    <row r="17" spans="1:10">
      <c t="s" r="A17" s="4">
        <v>349</v>
      </c>
      <c t="n" r="D17" s="9">
        <v>12.8</v>
      </c>
      <c t="n" r="E17" s="5">
        <v>12</v>
      </c>
      <c t="n" r="G17" s="9">
        <v>12.8</v>
      </c>
      <c t="n" r="I17" s="9">
        <v>12.8</v>
      </c>
      <c t="n" r="J17" s="9">
        <v>11.4</v>
      </c>
    </row>
    <row r="18" spans="1:10">
      <c t="s" r="A18" s="4">
        <v>350</v>
      </c>
      <c t="n" r="C18" s="9">
        <v>4.3</v>
      </c>
      <c t="n" r="I18" s="9">
        <v>6.3</v>
      </c>
    </row>
    <row r="19" spans="1:10">
      <c t="s" r="A19" s="4">
        <v>351</v>
      </c>
      <c t="n" r="J19" s="7">
        <v>50</v>
      </c>
    </row>
    <row r="20" spans="1:10">
      <c t="s" r="A20" s="4">
        <v>352</v>
      </c>
      <c t="n" r="E20" s="7">
        <v>85</v>
      </c>
    </row>
    <row r="21" spans="1:10">
      <c t="s" r="A21" s="4">
        <v>353</v>
      </c>
      <c t="n" r="E21" s="7">
        <v>45</v>
      </c>
      <c t="n" r="H21" s="5">
        <v>11</v>
      </c>
    </row>
    <row r="22" spans="1:10">
      <c t="s" r="A22" s="4">
        <v>354</v>
      </c>
      <c t="n" r="I22" s="7">
        <v>7</v>
      </c>
    </row>
    <row r="23" spans="1:10">
      <c t="s" r="A23" s="4">
        <v>355</v>
      </c>
      <c t="n" r="D23" s="7">
        <v>-4</v>
      </c>
      <c t="n" r="F23" s="5">
        <v>-13</v>
      </c>
      <c t="n" r="G23" s="7">
        <v>-9</v>
      </c>
      <c t="n" r="H23" s="5">
        <v>-19</v>
      </c>
    </row>
    <row r="24" spans="1:10">
      <c t="s" r="A24" s="4">
        <v>356</v>
      </c>
    </row>
    <row r="25" spans="1:10">
      <c t="s" r="A25" s="3">
        <v>345</v>
      </c>
    </row>
    <row r="26" spans="1:10">
      <c t="s" r="A26" s="4">
        <v>357</v>
      </c>
      <c t="n" r="F26" s="5">
        <v>10</v>
      </c>
      <c t="n" r="G26" s="5">
        <v>4</v>
      </c>
      <c t="n" r="H26" s="5">
        <v>17</v>
      </c>
    </row>
    <row r="27" spans="1:10">
      <c t="s" r="A27" s="4">
        <v>358</v>
      </c>
    </row>
    <row r="28" spans="1:10">
      <c t="s" r="A28" s="3">
        <v>337</v>
      </c>
    </row>
    <row r="29" spans="1:10">
      <c t="s" r="A29" s="4">
        <v>341</v>
      </c>
      <c t="n" r="F29" s="5">
        <v>-9</v>
      </c>
      <c t="n" r="H29" s="5">
        <v>-9</v>
      </c>
    </row>
    <row r="30" spans="1:10">
      <c t="s" r="A30" s="4">
        <v>343</v>
      </c>
      <c t="n" r="D30" s="7">
        <v>0</v>
      </c>
      <c t="n" r="F30" s="5">
        <v>0</v>
      </c>
      <c t="n" r="G30" s="7">
        <v>-1</v>
      </c>
      <c t="n" r="H30" s="5">
        <v>0</v>
      </c>
    </row>
    <row r="31" spans="1:10">
      <c t="s" r="A31" s="3">
        <v>345</v>
      </c>
    </row>
    <row r="32" spans="1:10">
      <c t="s" r="A32" s="4">
        <v>355</v>
      </c>
      <c t="n" r="F32" s="7">
        <v>-9</v>
      </c>
      <c t="n" r="H32" s="7">
        <v>-9</v>
      </c>
    </row>
    <row r="33" spans="1:10">
      <c t="n" r="A33"/>
    </row>
    <row r="34" spans="1:10">
      <c t="s" r="A34" s="4">
        <v>31</v>
      </c>
      <c t="s" r="B34" s="4">
        <v>44</v>
      </c>
    </row>
  </sheetData>
  <mergeCells count="5">
    <mergeCell ref="A1:B2"/>
    <mergeCell ref="D1:F1"/>
    <mergeCell ref="G1:H1"/>
    <mergeCell ref="A33:I33"/>
    <mergeCell ref="B34:I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21</v>
      </c>
      <c t="s" r="D1" s="2">
        <v>22</v>
      </c>
    </row>
    <row r="2" spans="1:5">
      <c t="s" r="B2" s="2">
        <v>23</v>
      </c>
      <c t="s" r="C2" s="2">
        <v>24</v>
      </c>
      <c t="s" r="D2" s="2">
        <v>23</v>
      </c>
      <c t="s" r="E2" s="2">
        <v>24</v>
      </c>
    </row>
    <row r="3" spans="1:5">
      <c t="s" r="A3" s="3">
        <v>48</v>
      </c>
    </row>
    <row r="4" spans="1:5">
      <c t="s" r="A4" s="4">
        <v>63</v>
      </c>
      <c t="n" r="B4" s="7">
        <v>10</v>
      </c>
      <c t="n" r="C4" s="7">
        <v>0</v>
      </c>
      <c t="n" r="D4" s="7">
        <v>-24</v>
      </c>
      <c t="n" r="E4" s="7">
        <v>0</v>
      </c>
    </row>
    <row r="5" spans="1:5">
      <c t="s" r="A5" s="4">
        <v>64</v>
      </c>
      <c t="n" r="B5" s="5">
        <v>0</v>
      </c>
      <c t="n" r="C5" s="5">
        <v>0</v>
      </c>
      <c t="n" r="D5" s="5">
        <v>0</v>
      </c>
      <c t="n" r="E5" s="5">
        <v>0</v>
      </c>
    </row>
    <row r="6" spans="1:5">
      <c t="s" r="A6" s="3">
        <v>51</v>
      </c>
    </row>
    <row r="7" spans="1:5">
      <c t="s" r="A7" s="4">
        <v>65</v>
      </c>
      <c t="n" r="B7" s="5">
        <v>9</v>
      </c>
      <c t="n" r="C7" s="5">
        <v>1</v>
      </c>
      <c t="n" r="D7" s="5">
        <v>18</v>
      </c>
      <c t="n" r="E7" s="5">
        <v>3</v>
      </c>
    </row>
    <row r="8" spans="1:5">
      <c t="s" r="A8" s="4">
        <v>66</v>
      </c>
      <c t="n" r="B8" s="5">
        <v>11</v>
      </c>
      <c t="n" r="C8" s="5">
        <v>3</v>
      </c>
      <c t="n" r="D8" s="5">
        <v>11</v>
      </c>
      <c t="n" r="E8" s="5">
        <v>3</v>
      </c>
    </row>
    <row r="9" spans="1:5">
      <c t="s" r="A9" s="4">
        <v>67</v>
      </c>
      <c t="n" r="B9" s="5">
        <v>0</v>
      </c>
      <c t="n" r="C9" s="5">
        <v>0</v>
      </c>
      <c t="n" r="D9" s="5">
        <v>0</v>
      </c>
      <c t="n" r="E9" s="5">
        <v>0</v>
      </c>
    </row>
    <row r="10" spans="1:5">
      <c t="s" r="A10" s="4">
        <v>68</v>
      </c>
      <c t="n" r="B10" s="5">
        <v>0</v>
      </c>
      <c t="n" r="C10" s="5">
        <v>-1</v>
      </c>
      <c t="n" r="D10" s="5">
        <v>2</v>
      </c>
      <c t="n" r="E10" s="5">
        <v>-1</v>
      </c>
    </row>
    <row r="11" spans="1:5">
      <c t="s" r="A11" s="4">
        <v>64</v>
      </c>
      <c t="n" r="B11" s="5">
        <v>-1</v>
      </c>
      <c t="n" r="C11" s="5">
        <v>0</v>
      </c>
      <c t="n" r="D11" s="5">
        <v>-2</v>
      </c>
      <c t="n" r="E11" s="5">
        <v>0</v>
      </c>
    </row>
    <row r="12" spans="1:5">
      <c t="s" r="A12" s="4">
        <v>69</v>
      </c>
      <c t="n" r="B12" s="7">
        <v>-3</v>
      </c>
      <c t="n" r="C12" s="7">
        <v>0</v>
      </c>
      <c t="n" r="D12" s="7">
        <v>1</v>
      </c>
      <c t="n" r="E12"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
  </cols>
  <sheetData>
    <row r="1" spans="1:2">
      <c t="s" r="A1" s="1">
        <v>359</v>
      </c>
      <c t="s" r="B1" s="2">
        <v>1</v>
      </c>
    </row>
    <row r="2" spans="1:2">
      <c t="s" r="A2" s="4">
        <v>360</v>
      </c>
    </row>
    <row r="3" spans="1:2">
      <c t="s" r="A3" s="3">
        <v>361</v>
      </c>
    </row>
    <row r="4" spans="1:2">
      <c t="s" r="A4" s="4">
        <v>362</v>
      </c>
      <c t="n" r="B4" s="7">
        <v>15</v>
      </c>
    </row>
    <row r="5" spans="1:2">
      <c t="s" r="A5" s="4">
        <v>363</v>
      </c>
    </row>
    <row r="6" spans="1:2">
      <c t="s" r="A6" s="3">
        <v>361</v>
      </c>
    </row>
    <row r="7" spans="1:2">
      <c t="s" r="A7" s="4">
        <v>364</v>
      </c>
      <c t="n" r="B7" s="5">
        <v>127</v>
      </c>
    </row>
    <row r="8" spans="1:2">
      <c t="s" r="A8" s="4">
        <v>365</v>
      </c>
      <c t="n" r="B8" s="5">
        <v>38</v>
      </c>
    </row>
    <row r="9" spans="1:2">
      <c t="s" r="A9" s="4">
        <v>132</v>
      </c>
      <c t="n" r="B9" s="5">
        <v>26</v>
      </c>
    </row>
    <row r="10" spans="1:2">
      <c t="s" r="A10" s="4">
        <v>366</v>
      </c>
      <c t="n" r="B10" s="5">
        <v>66</v>
      </c>
    </row>
    <row r="11" spans="1:2">
      <c t="s" r="A11" s="4">
        <v>367</v>
      </c>
      <c t="n" r="B11" s="5">
        <v>66</v>
      </c>
    </row>
    <row r="12" spans="1:2">
      <c t="s" r="A12" s="4">
        <v>368</v>
      </c>
    </row>
    <row r="13" spans="1:2">
      <c t="s" r="A13" s="3">
        <v>361</v>
      </c>
    </row>
    <row r="14" spans="1:2">
      <c t="s" r="A14" s="4">
        <v>369</v>
      </c>
      <c t="n" r="B14" s="5">
        <v>11</v>
      </c>
    </row>
    <row r="15" spans="1:2">
      <c t="s" r="A15" s="4">
        <v>370</v>
      </c>
      <c t="n" r="B15" s="5">
        <v>71</v>
      </c>
    </row>
    <row r="16" spans="1:2">
      <c t="s" r="A16" s="4">
        <v>371</v>
      </c>
    </row>
    <row r="17" spans="1:2">
      <c t="s" r="A17" s="3">
        <v>361</v>
      </c>
    </row>
    <row r="18" spans="1:2">
      <c t="s" r="A18" s="4">
        <v>86</v>
      </c>
      <c t="n" r="B18" s="7">
        <v>11</v>
      </c>
    </row>
    <row r="19" spans="1:2">
      <c t="s" r="A19" s="4">
        <v>372</v>
      </c>
    </row>
    <row r="20" spans="1:2">
      <c t="s" r="A20" s="3">
        <v>361</v>
      </c>
    </row>
    <row r="21" spans="1:2">
      <c t="s" r="A21" s="4">
        <v>373</v>
      </c>
      <c t="s" r="B21" s="4">
        <v>374</v>
      </c>
    </row>
    <row r="22" spans="1:2">
      <c t="s" r="A22" s="4">
        <v>375</v>
      </c>
    </row>
    <row r="23" spans="1:2">
      <c t="s" r="A23" s="3">
        <v>361</v>
      </c>
    </row>
    <row r="24" spans="1:2">
      <c t="s" r="A24" s="4">
        <v>373</v>
      </c>
      <c t="s" r="B24" s="4">
        <v>376</v>
      </c>
    </row>
    <row r="25" spans="1:2">
      <c t="s" r="A25" s="4">
        <v>377</v>
      </c>
    </row>
    <row r="26" spans="1:2">
      <c t="s" r="A26" s="3">
        <v>361</v>
      </c>
    </row>
    <row r="27" spans="1:2">
      <c t="s" r="A27" s="4">
        <v>378</v>
      </c>
      <c t="s" r="B27" s="4">
        <v>376</v>
      </c>
    </row>
    <row r="28" spans="1:2">
      <c t="s" r="A28" s="4">
        <v>379</v>
      </c>
    </row>
    <row r="29" spans="1:2">
      <c t="s" r="A29" s="3">
        <v>361</v>
      </c>
    </row>
    <row r="30" spans="1:2">
      <c t="s" r="A30" s="4">
        <v>378</v>
      </c>
      <c t="s" r="B30" s="4">
        <v>374</v>
      </c>
    </row>
    <row r="31" spans="1:2">
      <c t="s" r="A31" s="4">
        <v>380</v>
      </c>
    </row>
    <row r="32" spans="1:2">
      <c t="s" r="A32" s="3">
        <v>361</v>
      </c>
    </row>
    <row r="33" spans="1:2">
      <c t="s" r="A33" s="4">
        <v>381</v>
      </c>
      <c t="n" r="B33" s="7">
        <v>271</v>
      </c>
    </row>
    <row r="34" spans="1:2">
      <c t="s" r="A34" s="4">
        <v>382</v>
      </c>
      <c t="n" r="B34" s="7">
        <v>55</v>
      </c>
    </row>
    <row r="35" spans="1:2">
      <c t="s" r="A35" s="4">
        <v>383</v>
      </c>
      <c t="s" r="B35" s="4">
        <v>384</v>
      </c>
    </row>
    <row r="36" spans="1:2">
      <c t="s" r="A36" s="4">
        <v>385</v>
      </c>
      <c t="s" r="B36" s="4">
        <v>374</v>
      </c>
    </row>
    <row r="37" spans="1:2">
      <c t="s" r="A37" s="4">
        <v>386</v>
      </c>
    </row>
    <row r="38" spans="1:2">
      <c t="s" r="A38" s="3">
        <v>361</v>
      </c>
    </row>
    <row r="39" spans="1:2">
      <c t="s" r="A39" s="4">
        <v>387</v>
      </c>
      <c t="s" r="B39" s="4">
        <v>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9</v>
      </c>
      <c t="s" r="B1" s="2">
        <v>21</v>
      </c>
      <c t="s" r="D1" s="2">
        <v>22</v>
      </c>
    </row>
    <row r="2" spans="1:6">
      <c t="s" r="B2" s="2">
        <v>23</v>
      </c>
      <c t="s" r="C2" s="2">
        <v>24</v>
      </c>
      <c t="s" r="D2" s="2">
        <v>23</v>
      </c>
      <c t="s" r="E2" s="2">
        <v>24</v>
      </c>
      <c t="s" r="F2" s="2">
        <v>71</v>
      </c>
    </row>
    <row r="3" spans="1:6">
      <c t="s" r="A3" s="3">
        <v>390</v>
      </c>
    </row>
    <row r="4" spans="1:6">
      <c t="s" r="A4" s="4">
        <v>391</v>
      </c>
      <c t="n" r="B4" s="7">
        <v>120</v>
      </c>
      <c t="n" r="C4" s="7">
        <v>60</v>
      </c>
      <c t="n" r="D4" s="7">
        <v>243</v>
      </c>
      <c t="n" r="E4" s="7">
        <v>68</v>
      </c>
    </row>
    <row r="5" spans="1:6">
      <c t="s" r="A5" s="4">
        <v>32</v>
      </c>
      <c t="n" r="B5" s="5">
        <v>328</v>
      </c>
      <c t="n" r="C5" s="7">
        <v>292</v>
      </c>
      <c t="n" r="D5" s="5">
        <v>687</v>
      </c>
      <c t="n" r="E5" s="7">
        <v>262</v>
      </c>
    </row>
    <row r="6" spans="1:6">
      <c t="s" r="A6" s="4">
        <v>392</v>
      </c>
      <c t="n" r="B6" s="5">
        <v>3</v>
      </c>
      <c t="n" r="D6" s="5">
        <v>8</v>
      </c>
    </row>
    <row r="7" spans="1:6">
      <c t="s" r="A7" s="4">
        <v>393</v>
      </c>
      <c t="n" r="B7" s="7">
        <v>300</v>
      </c>
      <c t="n" r="D7" s="7">
        <v>300</v>
      </c>
    </row>
    <row r="8" spans="1:6">
      <c t="s" r="A8" s="4">
        <v>394</v>
      </c>
      <c t="n" r="F8" s="7">
        <v>81</v>
      </c>
    </row>
    <row r="9" spans="1:6">
      <c t="s" r="A9" s="4">
        <v>395</v>
      </c>
      <c t="n" r="F9" s="5">
        <v>65</v>
      </c>
    </row>
    <row r="10" spans="1:6">
      <c t="s" r="A10" s="4">
        <v>396</v>
      </c>
      <c t="n" r="F10" s="5">
        <v>15</v>
      </c>
    </row>
    <row r="11" spans="1:6">
      <c t="s" r="A11" s="4">
        <v>397</v>
      </c>
      <c t="n" r="F11" s="5">
        <v>26</v>
      </c>
    </row>
    <row r="12" spans="1:6">
      <c t="s" r="A12" s="4">
        <v>398</v>
      </c>
      <c t="n" r="F12" s="5">
        <v>15</v>
      </c>
    </row>
    <row r="13" spans="1:6">
      <c t="s" r="A13" s="4">
        <v>399</v>
      </c>
      <c t="n" r="F13" s="7">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0</v>
      </c>
      <c t="s" r="B1" s="2">
        <v>21</v>
      </c>
      <c t="s" r="D1" s="2">
        <v>22</v>
      </c>
    </row>
    <row r="2" spans="1:6">
      <c t="s" r="B2" s="2">
        <v>23</v>
      </c>
      <c t="s" r="C2" s="2">
        <v>24</v>
      </c>
      <c t="s" r="D2" s="2">
        <v>23</v>
      </c>
      <c t="s" r="E2" s="2">
        <v>24</v>
      </c>
      <c t="s" r="F2" s="2">
        <v>401</v>
      </c>
    </row>
    <row r="3" spans="1:6">
      <c t="s" r="A3" s="3">
        <v>402</v>
      </c>
    </row>
    <row r="4" spans="1:6">
      <c t="s" r="A4" s="4">
        <v>403</v>
      </c>
      <c t="n" r="B4" s="7">
        <v>192</v>
      </c>
      <c t="n" r="C4" s="7">
        <v>213</v>
      </c>
      <c t="n" r="D4" s="7">
        <v>416</v>
      </c>
      <c t="n" r="E4" s="7">
        <v>162</v>
      </c>
    </row>
    <row r="5" spans="1:6">
      <c t="s" r="A5" s="4">
        <v>404</v>
      </c>
      <c t="n" r="B5" s="5">
        <v>0</v>
      </c>
      <c t="n" r="C5" s="5">
        <v>0</v>
      </c>
      <c t="n" r="D5" s="5">
        <v>0</v>
      </c>
      <c t="n" r="E5" s="5">
        <v>7</v>
      </c>
    </row>
    <row r="6" spans="1:6">
      <c t="s" r="A6" s="4">
        <v>405</v>
      </c>
      <c t="n" r="B6" s="7">
        <v>192</v>
      </c>
      <c t="n" r="C6" s="7">
        <v>213</v>
      </c>
      <c t="n" r="D6" s="7">
        <v>416</v>
      </c>
      <c t="n" r="E6" s="7">
        <v>155</v>
      </c>
    </row>
    <row r="7" spans="1:6">
      <c t="s" r="A7" s="4">
        <v>406</v>
      </c>
      <c t="n" r="B7" s="5">
        <v>270000000</v>
      </c>
      <c t="n" r="C7" s="5">
        <v>276000000</v>
      </c>
      <c t="n" r="D7" s="5">
        <v>270000000</v>
      </c>
      <c t="n" r="E7" s="5">
        <v>262000000</v>
      </c>
    </row>
    <row r="8" spans="1:6">
      <c t="s" r="A8" s="4">
        <v>407</v>
      </c>
      <c t="n" r="B8" s="8">
        <v>0.71</v>
      </c>
      <c t="n" r="C8" s="8">
        <v>0.77</v>
      </c>
      <c t="n" r="D8" s="8">
        <v>1.54</v>
      </c>
      <c t="n" r="E8" s="8">
        <v>0.59</v>
      </c>
    </row>
    <row r="9" spans="1:6">
      <c t="s" r="A9" s="3">
        <v>408</v>
      </c>
    </row>
    <row r="10" spans="1:6">
      <c t="s" r="A10" s="4">
        <v>403</v>
      </c>
      <c t="n" r="B10" s="7">
        <v>192</v>
      </c>
      <c t="n" r="C10" s="7">
        <v>213</v>
      </c>
      <c t="n" r="D10" s="7">
        <v>416</v>
      </c>
      <c t="n" r="E10" s="7">
        <v>162</v>
      </c>
    </row>
    <row r="11" spans="1:6">
      <c t="s" r="A11" s="4">
        <v>404</v>
      </c>
      <c t="n" r="B11" s="5">
        <v>0</v>
      </c>
      <c t="n" r="C11" s="5">
        <v>0</v>
      </c>
      <c t="n" r="D11" s="5">
        <v>0</v>
      </c>
      <c t="n" r="E11" s="5">
        <v>0</v>
      </c>
    </row>
    <row r="12" spans="1:6">
      <c t="s" r="A12" s="4">
        <v>405</v>
      </c>
      <c t="n" r="B12" s="7">
        <v>192</v>
      </c>
      <c t="n" r="C12" s="7">
        <v>213</v>
      </c>
      <c t="n" r="D12" s="7">
        <v>416</v>
      </c>
      <c t="n" r="E12" s="7">
        <v>162</v>
      </c>
    </row>
    <row r="13" spans="1:6">
      <c t="s" r="A13" s="4">
        <v>406</v>
      </c>
      <c t="n" r="B13" s="5">
        <v>270000000</v>
      </c>
      <c t="n" r="C13" s="5">
        <v>276000000</v>
      </c>
      <c t="n" r="D13" s="5">
        <v>270000000</v>
      </c>
      <c t="n" r="E13" s="5">
        <v>262000000</v>
      </c>
    </row>
    <row r="14" spans="1:6">
      <c t="s" r="A14" s="4">
        <v>409</v>
      </c>
      <c t="n" r="B14" s="5">
        <v>0</v>
      </c>
      <c t="n" r="C14" s="5">
        <v>0</v>
      </c>
      <c t="n" r="D14" s="5">
        <v>0</v>
      </c>
      <c t="n" r="E14" s="5">
        <v>14000000</v>
      </c>
    </row>
    <row r="15" spans="1:6">
      <c t="s" r="A15" s="4">
        <v>410</v>
      </c>
      <c t="n" r="B15" s="5">
        <v>4000000</v>
      </c>
      <c t="n" r="C15" s="5">
        <v>5000000</v>
      </c>
      <c t="n" r="D15" s="5">
        <v>4000000</v>
      </c>
      <c t="n" r="E15" s="5">
        <v>5000000</v>
      </c>
    </row>
    <row r="16" spans="1:6">
      <c t="s" r="A16" s="4">
        <v>411</v>
      </c>
      <c t="n" r="B16" s="5">
        <v>274000000</v>
      </c>
      <c t="n" r="C16" s="5">
        <v>281000000</v>
      </c>
      <c t="n" r="D16" s="5">
        <v>274000000</v>
      </c>
      <c t="n" r="E16" s="5">
        <v>281000000</v>
      </c>
    </row>
    <row r="17" spans="1:6">
      <c t="s" r="A17" s="4">
        <v>412</v>
      </c>
      <c t="n" r="B17" s="8">
        <v>0.7</v>
      </c>
      <c t="n" r="C17" s="8">
        <v>0.76</v>
      </c>
      <c t="n" r="D17" s="8">
        <v>1.52</v>
      </c>
      <c t="n" r="E17" s="8">
        <v>0.58</v>
      </c>
    </row>
    <row r="18" spans="1:6">
      <c t="s" r="A18" s="4">
        <v>413</v>
      </c>
    </row>
    <row r="19" spans="1:6">
      <c t="s" r="A19" s="3">
        <v>414</v>
      </c>
    </row>
    <row r="20" spans="1:6">
      <c t="s" r="A20" s="4">
        <v>415</v>
      </c>
      <c t="n" r="F20" s="5">
        <v>27573735</v>
      </c>
    </row>
    <row r="21" spans="1:6">
      <c t="s" r="A21" s="4">
        <v>416</v>
      </c>
      <c t="n" r="F21" s="10">
        <v>2.7574</v>
      </c>
    </row>
    <row r="22" spans="1:6">
      <c t="s" r="A22" s="4">
        <v>417</v>
      </c>
    </row>
    <row r="23" spans="1:6">
      <c t="s" r="A23" s="3">
        <v>414</v>
      </c>
    </row>
    <row r="24" spans="1:6">
      <c t="s" r="A24" s="4">
        <v>418</v>
      </c>
      <c t="n" r="C24" s="5">
        <v>1000000</v>
      </c>
      <c t="n" r="E24" s="5">
        <v>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r="1" spans="1:6">
      <c t="s" r="A1" s="1">
        <v>419</v>
      </c>
      <c t="s" r="C1" s="2">
        <v>21</v>
      </c>
      <c t="s" r="E1" s="2">
        <v>22</v>
      </c>
    </row>
    <row r="2" spans="1:6">
      <c t="s" r="C2" s="2">
        <v>23</v>
      </c>
      <c t="s" r="D2" s="2">
        <v>24</v>
      </c>
      <c t="s" r="E2" s="2">
        <v>23</v>
      </c>
      <c t="s" r="F2" s="2">
        <v>24</v>
      </c>
    </row>
    <row r="3" spans="1:6">
      <c t="s" r="A3" s="3">
        <v>420</v>
      </c>
    </row>
    <row r="4" spans="1:6">
      <c t="s" r="A4" s="4">
        <v>25</v>
      </c>
      <c t="n" r="C4" s="7">
        <v>4172</v>
      </c>
      <c t="n" r="D4" s="7">
        <v>4656</v>
      </c>
      <c t="n" r="E4" s="7">
        <v>8196</v>
      </c>
      <c t="n" r="F4" s="7">
        <v>9125</v>
      </c>
    </row>
    <row r="5" spans="1:6">
      <c t="s" r="A5" s="3">
        <v>421</v>
      </c>
    </row>
    <row r="6" spans="1:6">
      <c t="s" r="A6" s="4">
        <v>422</v>
      </c>
      <c t="n" r="C6" s="5">
        <v>556</v>
      </c>
      <c t="n" r="D6" s="5">
        <v>460</v>
      </c>
      <c t="n" r="E6" s="5">
        <v>947</v>
      </c>
      <c t="n" r="F6" s="5">
        <v>833</v>
      </c>
    </row>
    <row r="7" spans="1:6">
      <c t="s" r="A7" s="3">
        <v>423</v>
      </c>
    </row>
    <row r="8" spans="1:6">
      <c t="s" r="A8" s="4">
        <v>28</v>
      </c>
      <c t="n" r="C8" s="5">
        <v>46</v>
      </c>
      <c t="n" r="D8" s="5">
        <v>24</v>
      </c>
      <c t="n" r="E8" s="5">
        <v>62</v>
      </c>
      <c t="n" r="F8" s="5">
        <v>65</v>
      </c>
    </row>
    <row r="9" spans="1:6">
      <c t="s" r="A9" s="4">
        <v>424</v>
      </c>
      <c t="n" r="C9" s="5">
        <v>106</v>
      </c>
      <c t="n" r="D9" s="5">
        <v>102</v>
      </c>
      <c t="n" r="E9" s="5">
        <v>209</v>
      </c>
      <c t="n" r="F9" s="5">
        <v>207</v>
      </c>
    </row>
    <row r="10" spans="1:6">
      <c t="s" r="A10" s="4">
        <v>425</v>
      </c>
      <c t="s" r="B10" s="4">
        <v>31</v>
      </c>
      <c t="n" r="C10" s="5">
        <v>17</v>
      </c>
      <c t="n" r="D10" s="5">
        <v>8</v>
      </c>
      <c t="n" r="E10" s="5">
        <v>-111</v>
      </c>
      <c t="n" r="F10" s="5">
        <v>176</v>
      </c>
    </row>
    <row r="11" spans="1:6">
      <c t="s" r="A11" s="4">
        <v>426</v>
      </c>
      <c t="n" r="C11" s="5">
        <v>0</v>
      </c>
      <c t="n" r="D11" s="5">
        <v>2</v>
      </c>
      <c t="n" r="E11" s="5">
        <v>2</v>
      </c>
      <c t="n" r="F11" s="5">
        <v>3</v>
      </c>
    </row>
    <row r="12" spans="1:6">
      <c t="s" r="A12" s="4">
        <v>427</v>
      </c>
      <c t="n" r="C12" s="5">
        <v>22</v>
      </c>
      <c t="n" r="D12" s="5">
        <v>19</v>
      </c>
      <c t="n" r="E12" s="5">
        <v>35</v>
      </c>
      <c t="n" r="F12" s="5">
        <v>46</v>
      </c>
    </row>
    <row r="13" spans="1:6">
      <c t="s" r="A13" s="4">
        <v>428</v>
      </c>
      <c t="n" r="C13" s="5">
        <v>0</v>
      </c>
      <c t="n" r="D13" s="5">
        <v>0</v>
      </c>
      <c t="n" r="E13" s="5">
        <v>0</v>
      </c>
      <c t="n" r="F13" s="5">
        <v>33</v>
      </c>
    </row>
    <row r="14" spans="1:6">
      <c t="s" r="A14" s="4">
        <v>429</v>
      </c>
      <c t="n" r="C14" s="5">
        <v>15</v>
      </c>
      <c t="n" r="D14" s="5">
        <v>-4</v>
      </c>
      <c t="n" r="E14" s="5">
        <v>21</v>
      </c>
      <c t="n" r="F14" s="5">
        <v>9</v>
      </c>
    </row>
    <row r="15" spans="1:6">
      <c t="s" r="A15" s="4">
        <v>430</v>
      </c>
      <c t="n" r="C15" s="5">
        <v>2</v>
      </c>
      <c t="n" r="D15" s="5">
        <v>3</v>
      </c>
      <c t="n" r="E15" s="5">
        <v>4</v>
      </c>
      <c t="n" r="F15" s="5">
        <v>7</v>
      </c>
    </row>
    <row r="16" spans="1:6">
      <c t="s" r="A16" s="4">
        <v>431</v>
      </c>
      <c t="n" r="C16" s="5">
        <v>20</v>
      </c>
      <c t="n" r="D16" s="5">
        <v>14</v>
      </c>
      <c t="n" r="E16" s="5">
        <v>38</v>
      </c>
      <c t="n" r="F16" s="5">
        <v>25</v>
      </c>
    </row>
    <row r="17" spans="1:6">
      <c t="s" r="A17" s="4">
        <v>32</v>
      </c>
      <c t="n" r="C17" s="5">
        <v>328</v>
      </c>
      <c t="n" r="D17" s="5">
        <v>292</v>
      </c>
      <c t="n" r="E17" s="5">
        <v>687</v>
      </c>
      <c t="n" r="F17" s="5">
        <v>262</v>
      </c>
    </row>
    <row r="18" spans="1:6">
      <c t="s" r="A18" s="4">
        <v>347</v>
      </c>
      <c t="n" r="E18" s="5">
        <v>155</v>
      </c>
      <c t="n" r="F18" s="5">
        <v>0</v>
      </c>
    </row>
    <row r="19" spans="1:6">
      <c t="s" r="A19" s="4">
        <v>363</v>
      </c>
    </row>
    <row r="20" spans="1:6">
      <c t="s" r="A20" s="3">
        <v>420</v>
      </c>
    </row>
    <row r="21" spans="1:6">
      <c t="s" r="A21" s="4">
        <v>25</v>
      </c>
      <c t="n" r="C21" s="5">
        <v>2026</v>
      </c>
      <c t="n" r="D21" s="5">
        <v>2044</v>
      </c>
      <c t="n" r="E21" s="5">
        <v>3884</v>
      </c>
      <c t="n" r="F21" s="5">
        <v>3923</v>
      </c>
    </row>
    <row r="22" spans="1:6">
      <c t="s" r="A22" s="3">
        <v>421</v>
      </c>
    </row>
    <row r="23" spans="1:6">
      <c t="s" r="A23" s="4">
        <v>422</v>
      </c>
      <c t="n" r="C23" s="5">
        <v>321</v>
      </c>
      <c t="n" r="D23" s="5">
        <v>208</v>
      </c>
      <c t="n" r="E23" s="5">
        <v>519</v>
      </c>
      <c t="n" r="F23" s="5">
        <v>364</v>
      </c>
    </row>
    <row r="24" spans="1:6">
      <c t="s" r="A24" s="3">
        <v>423</v>
      </c>
    </row>
    <row r="25" spans="1:6">
      <c t="s" r="A25" s="4">
        <v>28</v>
      </c>
      <c t="n" r="C25" s="5">
        <v>5</v>
      </c>
      <c t="n" r="D25" s="5">
        <v>0</v>
      </c>
      <c t="n" r="E25" s="5">
        <v>5</v>
      </c>
      <c t="n" r="F25" s="5">
        <v>-1</v>
      </c>
    </row>
    <row r="26" spans="1:6">
      <c t="s" r="A26" s="4">
        <v>428</v>
      </c>
      <c t="n" r="F26" s="5">
        <v>33</v>
      </c>
    </row>
    <row r="27" spans="1:6">
      <c t="s" r="A27" s="4">
        <v>432</v>
      </c>
    </row>
    <row r="28" spans="1:6">
      <c t="s" r="A28" s="3">
        <v>420</v>
      </c>
    </row>
    <row r="29" spans="1:6">
      <c t="s" r="A29" s="4">
        <v>25</v>
      </c>
      <c t="n" r="C29" s="5">
        <v>1265</v>
      </c>
      <c t="n" r="D29" s="5">
        <v>1580</v>
      </c>
      <c t="n" r="E29" s="5">
        <v>2596</v>
      </c>
      <c t="n" r="F29" s="5">
        <v>3256</v>
      </c>
    </row>
    <row r="30" spans="1:6">
      <c t="s" r="A30" s="3">
        <v>421</v>
      </c>
    </row>
    <row r="31" spans="1:6">
      <c t="s" r="A31" s="4">
        <v>422</v>
      </c>
      <c t="n" r="C31" s="5">
        <v>108</v>
      </c>
      <c t="n" r="D31" s="5">
        <v>117</v>
      </c>
      <c t="n" r="E31" s="5">
        <v>181</v>
      </c>
      <c t="n" r="F31" s="5">
        <v>227</v>
      </c>
    </row>
    <row r="32" spans="1:6">
      <c t="s" r="A32" s="3">
        <v>423</v>
      </c>
    </row>
    <row r="33" spans="1:6">
      <c t="s" r="A33" s="4">
        <v>28</v>
      </c>
      <c t="n" r="C33" s="5">
        <v>39</v>
      </c>
      <c t="n" r="D33" s="5">
        <v>20</v>
      </c>
      <c t="n" r="E33" s="5">
        <v>54</v>
      </c>
      <c t="n" r="F33" s="5">
        <v>58</v>
      </c>
    </row>
    <row r="34" spans="1:6">
      <c t="s" r="A34" s="4">
        <v>426</v>
      </c>
      <c t="n" r="C34" s="5">
        <v>0</v>
      </c>
      <c t="n" r="D34" s="5">
        <v>2</v>
      </c>
      <c t="n" r="E34" s="5">
        <v>2</v>
      </c>
      <c t="n" r="F34" s="5">
        <v>3</v>
      </c>
    </row>
    <row r="35" spans="1:6">
      <c t="s" r="A35" s="4">
        <v>358</v>
      </c>
    </row>
    <row r="36" spans="1:6">
      <c t="s" r="A36" s="3">
        <v>420</v>
      </c>
    </row>
    <row r="37" spans="1:6">
      <c t="s" r="A37" s="4">
        <v>25</v>
      </c>
      <c t="n" r="C37" s="5">
        <v>390</v>
      </c>
      <c t="n" r="D37" s="5">
        <v>489</v>
      </c>
      <c t="n" r="E37" s="5">
        <v>775</v>
      </c>
      <c t="n" r="F37" s="5">
        <v>911</v>
      </c>
    </row>
    <row r="38" spans="1:6">
      <c t="s" r="A38" s="3">
        <v>421</v>
      </c>
    </row>
    <row r="39" spans="1:6">
      <c t="s" r="A39" s="4">
        <v>422</v>
      </c>
      <c t="n" r="C39" s="5">
        <v>43</v>
      </c>
      <c t="n" r="D39" s="5">
        <v>59</v>
      </c>
      <c t="n" r="E39" s="5">
        <v>96</v>
      </c>
      <c t="n" r="F39" s="5">
        <v>101</v>
      </c>
    </row>
    <row r="40" spans="1:6">
      <c t="s" r="A40" s="3">
        <v>423</v>
      </c>
    </row>
    <row r="41" spans="1:6">
      <c t="s" r="A41" s="4">
        <v>28</v>
      </c>
      <c t="n" r="C41" s="5">
        <v>0</v>
      </c>
      <c t="n" r="D41" s="5">
        <v>1</v>
      </c>
      <c t="n" r="E41" s="5">
        <v>0</v>
      </c>
      <c t="n" r="F41" s="5">
        <v>1</v>
      </c>
    </row>
    <row r="42" spans="1:6">
      <c t="s" r="A42" s="4">
        <v>371</v>
      </c>
    </row>
    <row r="43" spans="1:6">
      <c t="s" r="A43" s="3">
        <v>420</v>
      </c>
    </row>
    <row r="44" spans="1:6">
      <c t="s" r="A44" s="4">
        <v>25</v>
      </c>
      <c t="n" r="C44" s="5">
        <v>491</v>
      </c>
      <c t="n" r="D44" s="5">
        <v>543</v>
      </c>
      <c t="n" r="E44" s="5">
        <v>941</v>
      </c>
      <c t="n" r="F44" s="5">
        <v>1035</v>
      </c>
    </row>
    <row r="45" spans="1:6">
      <c t="s" r="A45" s="3">
        <v>421</v>
      </c>
    </row>
    <row r="46" spans="1:6">
      <c t="s" r="A46" s="4">
        <v>422</v>
      </c>
      <c t="n" r="C46" s="5">
        <v>84</v>
      </c>
      <c t="n" r="D46" s="5">
        <v>76</v>
      </c>
      <c t="n" r="E46" s="5">
        <v>151</v>
      </c>
      <c t="n" r="F46" s="5">
        <v>141</v>
      </c>
    </row>
    <row r="47" spans="1:6">
      <c t="s" r="A47" s="3">
        <v>423</v>
      </c>
    </row>
    <row r="48" spans="1:6">
      <c t="s" r="A48" s="4">
        <v>28</v>
      </c>
      <c t="n" r="C48" s="7">
        <v>2</v>
      </c>
      <c t="n" r="D48" s="7">
        <v>3</v>
      </c>
      <c t="n" r="E48" s="7">
        <v>3</v>
      </c>
      <c t="n" r="F48" s="7">
        <v>7</v>
      </c>
    </row>
    <row r="49" spans="1:6">
      <c t="n" r="A49"/>
    </row>
    <row r="50" spans="1:6">
      <c t="s" r="A50" s="4">
        <v>31</v>
      </c>
      <c t="s" r="B50" s="4">
        <v>44</v>
      </c>
    </row>
  </sheetData>
  <mergeCells count="5">
    <mergeCell ref="A1:B2"/>
    <mergeCell ref="C1:D1"/>
    <mergeCell ref="E1:F1"/>
    <mergeCell ref="A49:E49"/>
    <mergeCell ref="B50:E5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33</v>
      </c>
      <c t="s" r="B1" s="2">
        <v>21</v>
      </c>
      <c t="s" r="D1" s="2">
        <v>22</v>
      </c>
    </row>
    <row r="2" spans="1:5">
      <c t="s" r="B2" s="2">
        <v>23</v>
      </c>
      <c t="s" r="C2" s="2">
        <v>24</v>
      </c>
      <c t="s" r="D2" s="2">
        <v>23</v>
      </c>
      <c t="s" r="E2" s="2">
        <v>24</v>
      </c>
    </row>
    <row r="3" spans="1:5">
      <c t="s" r="A3" s="3">
        <v>434</v>
      </c>
    </row>
    <row r="4" spans="1:5">
      <c t="s" r="A4" s="4">
        <v>343</v>
      </c>
      <c t="n" r="B4" s="7">
        <v>-1</v>
      </c>
      <c t="n" r="C4" s="7">
        <v>-5</v>
      </c>
      <c t="n" r="D4" s="7">
        <v>-1</v>
      </c>
      <c t="n" r="E4" s="7">
        <v>-3</v>
      </c>
    </row>
    <row r="5" spans="1:5">
      <c t="s" r="A5" s="4">
        <v>348</v>
      </c>
      <c t="n" r="D5" s="5">
        <v>0</v>
      </c>
      <c t="n" r="E5" s="5">
        <v>157</v>
      </c>
    </row>
    <row r="6" spans="1:5">
      <c t="s" r="A6" s="4">
        <v>428</v>
      </c>
      <c t="n" r="B6" s="5">
        <v>0</v>
      </c>
      <c t="n" r="C6" s="5">
        <v>0</v>
      </c>
      <c t="n" r="D6" s="5">
        <v>0</v>
      </c>
      <c t="n" r="E6" s="5">
        <v>33</v>
      </c>
    </row>
    <row r="7" spans="1:5">
      <c t="s" r="A7" s="3">
        <v>435</v>
      </c>
    </row>
    <row r="8" spans="1:5">
      <c t="s" r="A8" s="4">
        <v>28</v>
      </c>
      <c t="n" r="B8" s="5">
        <v>46</v>
      </c>
      <c t="n" r="C8" s="5">
        <v>24</v>
      </c>
      <c t="n" r="D8" s="5">
        <v>62</v>
      </c>
      <c t="n" r="E8" s="5">
        <v>65</v>
      </c>
    </row>
    <row r="9" spans="1:5">
      <c t="s" r="A9" s="3">
        <v>436</v>
      </c>
    </row>
    <row r="10" spans="1:5">
      <c t="s" r="A10" s="4">
        <v>437</v>
      </c>
      <c t="n" r="B10" s="5">
        <v>0</v>
      </c>
      <c t="n" r="C10" s="5">
        <v>2</v>
      </c>
      <c t="n" r="D10" s="5">
        <v>2</v>
      </c>
      <c t="n" r="E10" s="5">
        <v>3</v>
      </c>
    </row>
    <row r="11" spans="1:5">
      <c t="s" r="A11" s="4">
        <v>438</v>
      </c>
    </row>
    <row r="12" spans="1:5">
      <c t="s" r="A12" s="3">
        <v>434</v>
      </c>
    </row>
    <row r="13" spans="1:5">
      <c t="s" r="A13" s="4">
        <v>343</v>
      </c>
      <c t="n" r="B13" s="5">
        <v>-3</v>
      </c>
      <c t="n" r="C13" s="5">
        <v>-3</v>
      </c>
      <c t="n" r="D13" s="5">
        <v>-2</v>
      </c>
      <c t="n" r="E13" s="5">
        <v>-1</v>
      </c>
    </row>
    <row r="14" spans="1:5">
      <c t="s" r="A14" s="3">
        <v>435</v>
      </c>
    </row>
    <row r="15" spans="1:5">
      <c t="s" r="A15" s="4">
        <v>28</v>
      </c>
      <c t="n" r="B15" s="5">
        <v>46</v>
      </c>
      <c t="n" r="C15" s="5">
        <v>24</v>
      </c>
      <c t="n" r="D15" s="5">
        <v>62</v>
      </c>
      <c t="n" r="E15" s="5">
        <v>65</v>
      </c>
    </row>
    <row r="16" spans="1:5">
      <c t="s" r="A16" s="4">
        <v>439</v>
      </c>
    </row>
    <row r="17" spans="1:5">
      <c t="s" r="A17" s="3">
        <v>434</v>
      </c>
    </row>
    <row r="18" spans="1:5">
      <c t="s" r="A18" s="4">
        <v>343</v>
      </c>
      <c t="n" r="B18" s="5">
        <v>2</v>
      </c>
      <c t="n" r="C18" s="5">
        <v>-2</v>
      </c>
      <c t="n" r="D18" s="5">
        <v>1</v>
      </c>
      <c t="n" r="E18" s="5">
        <v>-2</v>
      </c>
    </row>
    <row r="19" spans="1:5">
      <c t="s" r="A19" s="4">
        <v>363</v>
      </c>
    </row>
    <row r="20" spans="1:5">
      <c t="s" r="A20" s="3">
        <v>434</v>
      </c>
    </row>
    <row r="21" spans="1:5">
      <c t="s" r="A21" s="4">
        <v>343</v>
      </c>
      <c t="n" r="B21" s="5">
        <v>0</v>
      </c>
      <c t="n" r="C21" s="5">
        <v>-1</v>
      </c>
      <c t="n" r="D21" s="5">
        <v>0</v>
      </c>
      <c t="n" r="E21" s="5">
        <v>-1</v>
      </c>
    </row>
    <row r="22" spans="1:5">
      <c t="s" r="A22" s="4">
        <v>428</v>
      </c>
      <c t="n" r="E22" s="5">
        <v>33</v>
      </c>
    </row>
    <row r="23" spans="1:5">
      <c t="s" r="A23" s="3">
        <v>435</v>
      </c>
    </row>
    <row r="24" spans="1:5">
      <c t="s" r="A24" s="4">
        <v>28</v>
      </c>
      <c t="n" r="B24" s="5">
        <v>5</v>
      </c>
      <c t="n" r="C24" s="5">
        <v>0</v>
      </c>
      <c t="n" r="D24" s="5">
        <v>5</v>
      </c>
      <c t="n" r="E24" s="5">
        <v>-1</v>
      </c>
    </row>
    <row r="25" spans="1:5">
      <c t="s" r="A25" s="4">
        <v>432</v>
      </c>
    </row>
    <row r="26" spans="1:5">
      <c t="s" r="A26" s="3">
        <v>434</v>
      </c>
    </row>
    <row r="27" spans="1:5">
      <c t="s" r="A27" s="4">
        <v>343</v>
      </c>
      <c t="n" r="B27" s="5">
        <v>3</v>
      </c>
      <c t="n" r="C27" s="5">
        <v>-2</v>
      </c>
      <c t="n" r="D27" s="5">
        <v>5</v>
      </c>
      <c t="n" r="E27" s="5">
        <v>0</v>
      </c>
    </row>
    <row r="28" spans="1:5">
      <c t="s" r="A28" s="3">
        <v>435</v>
      </c>
    </row>
    <row r="29" spans="1:5">
      <c t="s" r="A29" s="4">
        <v>28</v>
      </c>
      <c t="n" r="B29" s="5">
        <v>39</v>
      </c>
      <c t="n" r="C29" s="5">
        <v>20</v>
      </c>
      <c t="n" r="D29" s="5">
        <v>54</v>
      </c>
      <c t="n" r="E29" s="5">
        <v>58</v>
      </c>
    </row>
    <row r="30" spans="1:5">
      <c t="s" r="A30" s="3">
        <v>436</v>
      </c>
    </row>
    <row r="31" spans="1:5">
      <c t="s" r="A31" s="4">
        <v>437</v>
      </c>
      <c t="n" r="B31" s="5">
        <v>0</v>
      </c>
      <c t="n" r="C31" s="5">
        <v>2</v>
      </c>
      <c t="n" r="D31" s="5">
        <v>2</v>
      </c>
      <c t="n" r="E31" s="5">
        <v>3</v>
      </c>
    </row>
    <row r="32" spans="1:5">
      <c t="s" r="A32" s="4">
        <v>358</v>
      </c>
    </row>
    <row r="33" spans="1:5">
      <c t="s" r="A33" s="3">
        <v>434</v>
      </c>
    </row>
    <row r="34" spans="1:5">
      <c t="s" r="A34" s="4">
        <v>343</v>
      </c>
      <c t="n" r="B34" s="5">
        <v>0</v>
      </c>
      <c t="n" r="C34" s="5">
        <v>0</v>
      </c>
      <c t="n" r="D34" s="5">
        <v>-1</v>
      </c>
      <c t="n" r="E34" s="5">
        <v>0</v>
      </c>
    </row>
    <row r="35" spans="1:5">
      <c t="s" r="A35" s="3">
        <v>435</v>
      </c>
    </row>
    <row r="36" spans="1:5">
      <c t="s" r="A36" s="4">
        <v>28</v>
      </c>
      <c t="n" r="B36" s="5">
        <v>0</v>
      </c>
      <c t="n" r="C36" s="5">
        <v>1</v>
      </c>
      <c t="n" r="D36" s="5">
        <v>0</v>
      </c>
      <c t="n" r="E36" s="5">
        <v>1</v>
      </c>
    </row>
    <row r="37" spans="1:5">
      <c t="s" r="A37" s="4">
        <v>371</v>
      </c>
    </row>
    <row r="38" spans="1:5">
      <c t="s" r="A38" s="3">
        <v>434</v>
      </c>
    </row>
    <row r="39" spans="1:5">
      <c t="s" r="A39" s="4">
        <v>343</v>
      </c>
      <c t="n" r="B39" s="5">
        <v>-6</v>
      </c>
      <c t="n" r="C39" s="5">
        <v>0</v>
      </c>
      <c t="n" r="D39" s="5">
        <v>-6</v>
      </c>
      <c t="n" r="E39" s="5">
        <v>0</v>
      </c>
    </row>
    <row r="40" spans="1:5">
      <c t="s" r="A40" s="3">
        <v>435</v>
      </c>
    </row>
    <row r="41" spans="1:5">
      <c t="s" r="A41" s="4">
        <v>28</v>
      </c>
      <c t="n" r="B41" s="7">
        <v>2</v>
      </c>
      <c t="n" r="C41" s="7">
        <v>3</v>
      </c>
      <c t="n" r="D41" s="7">
        <v>3</v>
      </c>
      <c t="n" r="E41" s="7">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t="s" r="A1" s="1">
        <v>440</v>
      </c>
      <c t="s" r="B1" s="2">
        <v>1</v>
      </c>
    </row>
    <row r="2" spans="1:2">
      <c t="s" r="A2" s="3">
        <v>251</v>
      </c>
    </row>
    <row r="3" spans="1:2">
      <c t="s" r="A3" s="4">
        <v>441</v>
      </c>
      <c t="n" r="B3" s="7">
        <v>8812</v>
      </c>
    </row>
    <row r="4" spans="1:2">
      <c t="s" r="A4" s="4">
        <v>442</v>
      </c>
      <c t="n" r="B4" s="7">
        <v>2389</v>
      </c>
    </row>
    <row r="5" spans="1:2">
      <c t="s" r="A5" s="4">
        <v>443</v>
      </c>
      <c t="s" r="B5" s="4">
        <v>444</v>
      </c>
    </row>
    <row r="6" spans="1:2">
      <c t="s" r="A6" s="4">
        <v>445</v>
      </c>
    </row>
    <row r="7" spans="1:2">
      <c t="s" r="A7" s="3">
        <v>251</v>
      </c>
    </row>
    <row r="8" spans="1:2">
      <c t="s" r="A8" s="4">
        <v>446</v>
      </c>
      <c t="s" r="B8" s="4">
        <v>447</v>
      </c>
    </row>
    <row r="9" spans="1:2">
      <c t="s" r="A9" s="4">
        <v>448</v>
      </c>
    </row>
    <row r="10" spans="1:2">
      <c t="s" r="A10" s="3">
        <v>251</v>
      </c>
    </row>
    <row r="11" spans="1:2">
      <c t="s" r="A11" s="4">
        <v>441</v>
      </c>
      <c t="n" r="B11" s="7">
        <v>478</v>
      </c>
    </row>
    <row r="12" spans="1:2">
      <c t="s" r="A12" s="4">
        <v>442</v>
      </c>
      <c t="n" r="B12" s="5">
        <v>442</v>
      </c>
    </row>
    <row r="13" spans="1:2">
      <c t="s" r="A13" s="4">
        <v>449</v>
      </c>
    </row>
    <row r="14" spans="1:2">
      <c t="s" r="A14" s="3">
        <v>251</v>
      </c>
    </row>
    <row r="15" spans="1:2">
      <c t="s" r="A15" s="4">
        <v>441</v>
      </c>
      <c t="n" r="B15" s="5">
        <v>8334</v>
      </c>
    </row>
    <row r="16" spans="1:2">
      <c t="s" r="A16" s="4">
        <v>442</v>
      </c>
      <c t="n" r="B16" s="7">
        <v>19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3</v>
      </c>
      <c t="s" r="C1" s="2">
        <v>71</v>
      </c>
    </row>
    <row r="2" spans="1:3">
      <c t="s" r="A2" s="3">
        <v>451</v>
      </c>
    </row>
    <row r="3" spans="1:3">
      <c t="s" r="A3" s="4">
        <v>452</v>
      </c>
      <c t="n" r="B3" s="7">
        <v>36</v>
      </c>
      <c t="n" r="C3" s="7">
        <v>30</v>
      </c>
    </row>
    <row r="4" spans="1:3">
      <c t="s" r="A4" s="4">
        <v>453</v>
      </c>
      <c t="n" r="B4" s="5">
        <v>321</v>
      </c>
      <c t="n" r="C4" s="5">
        <v>148</v>
      </c>
    </row>
    <row r="5" spans="1:3">
      <c t="s" r="A5" s="4">
        <v>454</v>
      </c>
      <c t="n" r="B5" s="7">
        <v>357</v>
      </c>
      <c t="n" r="C5" s="7">
        <v>178</v>
      </c>
    </row>
    <row r="6" spans="1:3">
      <c t="s" r="A6" s="4">
        <v>455</v>
      </c>
    </row>
    <row r="7" spans="1:3">
      <c t="s" r="A7" s="3">
        <v>451</v>
      </c>
    </row>
    <row r="8" spans="1:3">
      <c t="s" r="A8" s="4">
        <v>456</v>
      </c>
      <c t="s" r="B8" s="4">
        <v>457</v>
      </c>
      <c t="s" r="C8" s="4">
        <v>458</v>
      </c>
    </row>
    <row r="9" spans="1:3">
      <c t="s" r="A9" s="4">
        <v>453</v>
      </c>
    </row>
    <row r="10" spans="1:3">
      <c t="s" r="A10" s="3">
        <v>451</v>
      </c>
    </row>
    <row r="11" spans="1:3">
      <c t="s" r="A11" s="4">
        <v>459</v>
      </c>
      <c t="s" r="B11" s="4">
        <v>460</v>
      </c>
      <c t="s" r="C11" s="4">
        <v>4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3</v>
      </c>
      <c t="s" r="C1" s="2">
        <v>71</v>
      </c>
    </row>
    <row r="2" spans="1:3">
      <c t="s" r="A2" s="3">
        <v>251</v>
      </c>
    </row>
    <row r="3" spans="1:3">
      <c t="s" r="A3" s="4">
        <v>463</v>
      </c>
      <c t="n" r="B3" s="7">
        <v>6014</v>
      </c>
      <c t="n" r="C3" s="7">
        <v>6305</v>
      </c>
    </row>
    <row r="4" spans="1:3">
      <c t="s" r="A4" s="4">
        <v>464</v>
      </c>
      <c t="n" r="B4" s="5">
        <v>53</v>
      </c>
      <c t="n" r="C4" s="5">
        <v>59</v>
      </c>
    </row>
    <row r="5" spans="1:3">
      <c t="s" r="A5" s="4">
        <v>465</v>
      </c>
      <c t="n" r="B5" s="5">
        <v>6067</v>
      </c>
      <c t="n" r="C5" s="5">
        <v>6364</v>
      </c>
    </row>
    <row r="6" spans="1:3">
      <c t="s" r="A6" s="4">
        <v>453</v>
      </c>
      <c t="n" r="B6" s="5">
        <v>-321</v>
      </c>
      <c t="n" r="C6" s="5">
        <v>-148</v>
      </c>
    </row>
    <row r="7" spans="1:3">
      <c t="s" r="A7" s="4">
        <v>466</v>
      </c>
      <c t="n" r="B7" s="5">
        <v>5746</v>
      </c>
      <c t="n" r="C7" s="5">
        <v>6216</v>
      </c>
    </row>
    <row r="8" spans="1:3">
      <c t="s" r="A8" s="4">
        <v>467</v>
      </c>
    </row>
    <row r="9" spans="1:3">
      <c t="s" r="A9" s="3">
        <v>251</v>
      </c>
    </row>
    <row r="10" spans="1:3">
      <c t="s" r="A10" s="4">
        <v>463</v>
      </c>
      <c t="n" r="B10" s="5">
        <v>280</v>
      </c>
      <c t="n" r="C10" s="5">
        <v>303</v>
      </c>
    </row>
    <row r="11" spans="1:3">
      <c t="s" r="A11" s="4">
        <v>468</v>
      </c>
    </row>
    <row r="12" spans="1:3">
      <c t="s" r="A12" s="3">
        <v>251</v>
      </c>
    </row>
    <row r="13" spans="1:3">
      <c t="s" r="A13" s="4">
        <v>463</v>
      </c>
      <c t="n" r="B13" s="5">
        <v>996</v>
      </c>
      <c t="n" r="C13" s="5">
        <v>996</v>
      </c>
    </row>
    <row r="14" spans="1:3">
      <c t="s" r="A14" s="4">
        <v>469</v>
      </c>
    </row>
    <row r="15" spans="1:3">
      <c t="s" r="A15" s="3">
        <v>251</v>
      </c>
    </row>
    <row r="16" spans="1:3">
      <c t="s" r="A16" s="4">
        <v>463</v>
      </c>
      <c t="n" r="B16" s="7">
        <v>270</v>
      </c>
      <c t="n" r="C16" s="5">
        <v>269</v>
      </c>
    </row>
    <row r="17" spans="1:3">
      <c t="s" r="A17" s="4">
        <v>470</v>
      </c>
      <c t="s" r="B17" s="4">
        <v>471</v>
      </c>
    </row>
    <row r="18" spans="1:3">
      <c t="s" r="A18" s="4">
        <v>472</v>
      </c>
    </row>
    <row r="19" spans="1:3">
      <c t="s" r="A19" s="3">
        <v>251</v>
      </c>
    </row>
    <row r="20" spans="1:3">
      <c t="s" r="A20" s="4">
        <v>463</v>
      </c>
      <c t="n" r="B20" s="7">
        <v>900</v>
      </c>
      <c t="n" r="C20" s="5">
        <v>900</v>
      </c>
    </row>
    <row r="21" spans="1:3">
      <c t="s" r="A21" s="4">
        <v>470</v>
      </c>
      <c t="s" r="B21" s="4">
        <v>473</v>
      </c>
    </row>
    <row r="22" spans="1:3">
      <c t="s" r="A22" s="4">
        <v>474</v>
      </c>
    </row>
    <row r="23" spans="1:3">
      <c t="s" r="A23" s="3">
        <v>251</v>
      </c>
    </row>
    <row r="24" spans="1:3">
      <c t="s" r="A24" s="4">
        <v>463</v>
      </c>
      <c t="n" r="B24" s="7">
        <v>700</v>
      </c>
      <c t="n" r="C24" s="5">
        <v>700</v>
      </c>
    </row>
    <row r="25" spans="1:3">
      <c t="s" r="A25" s="4">
        <v>470</v>
      </c>
      <c t="s" r="B25" s="4">
        <v>475</v>
      </c>
    </row>
    <row r="26" spans="1:3">
      <c t="s" r="A26" s="4">
        <v>476</v>
      </c>
    </row>
    <row r="27" spans="1:3">
      <c t="s" r="A27" s="3">
        <v>251</v>
      </c>
    </row>
    <row r="28" spans="1:3">
      <c t="s" r="A28" s="4">
        <v>463</v>
      </c>
      <c t="n" r="B28" s="7">
        <v>150</v>
      </c>
      <c t="n" r="C28" s="5">
        <v>150</v>
      </c>
    </row>
    <row r="29" spans="1:3">
      <c t="s" r="A29" s="4">
        <v>477</v>
      </c>
    </row>
    <row r="30" spans="1:3">
      <c t="s" r="A30" s="3">
        <v>251</v>
      </c>
    </row>
    <row r="31" spans="1:3">
      <c t="s" r="A31" s="4">
        <v>463</v>
      </c>
      <c t="n" r="B31" s="7">
        <v>0</v>
      </c>
      <c t="n" r="C31" s="7">
        <v>0</v>
      </c>
    </row>
    <row r="32" spans="1:3">
      <c t="s" r="A32" s="4">
        <v>446</v>
      </c>
      <c t="s" r="B32" s="4">
        <v>478</v>
      </c>
      <c t="s" r="C32" s="4">
        <v>478</v>
      </c>
    </row>
    <row r="33" spans="1:3">
      <c t="s" r="A33" s="4">
        <v>479</v>
      </c>
    </row>
    <row r="34" spans="1:3">
      <c t="s" r="A34" s="3">
        <v>251</v>
      </c>
    </row>
    <row r="35" spans="1:3">
      <c t="s" r="A35" s="4">
        <v>463</v>
      </c>
      <c t="n" r="B35" s="7">
        <v>996</v>
      </c>
      <c t="n" r="C35" s="7">
        <v>1196</v>
      </c>
    </row>
    <row r="36" spans="1:3">
      <c t="s" r="A36" s="4">
        <v>470</v>
      </c>
      <c t="s" r="B36" s="4">
        <v>480</v>
      </c>
      <c t="s" r="C36" s="4">
        <v>481</v>
      </c>
    </row>
    <row r="37" spans="1:3">
      <c t="s" r="A37" s="4">
        <v>482</v>
      </c>
    </row>
    <row r="38" spans="1:3">
      <c t="s" r="A38" s="3">
        <v>251</v>
      </c>
    </row>
    <row r="39" spans="1:3">
      <c t="s" r="A39" s="4">
        <v>463</v>
      </c>
      <c t="n" r="B39" s="7">
        <v>0</v>
      </c>
      <c t="n" r="C39" s="7">
        <v>0</v>
      </c>
    </row>
    <row r="40" spans="1:3">
      <c t="s" r="A40" s="4">
        <v>446</v>
      </c>
      <c t="s" r="B40" s="4">
        <v>478</v>
      </c>
      <c t="s" r="C40" s="4">
        <v>478</v>
      </c>
    </row>
    <row r="41" spans="1:3">
      <c t="s" r="A41" s="4">
        <v>483</v>
      </c>
    </row>
    <row r="42" spans="1:3">
      <c t="s" r="A42" s="3">
        <v>251</v>
      </c>
    </row>
    <row r="43" spans="1:3">
      <c t="s" r="A43" s="4">
        <v>463</v>
      </c>
      <c t="n" r="B43" s="7">
        <v>276</v>
      </c>
      <c t="n" r="C43" s="7">
        <v>343</v>
      </c>
    </row>
    <row r="44" spans="1:3">
      <c t="s" r="A44" s="4">
        <v>446</v>
      </c>
      <c t="s" r="B44" s="4">
        <v>484</v>
      </c>
      <c t="s" r="C44" s="4">
        <v>485</v>
      </c>
    </row>
    <row r="45" spans="1:3">
      <c t="s" r="A45" s="4">
        <v>486</v>
      </c>
    </row>
    <row r="46" spans="1:3">
      <c t="s" r="A46" s="3">
        <v>251</v>
      </c>
    </row>
    <row r="47" spans="1:3">
      <c t="s" r="A47" s="4">
        <v>463</v>
      </c>
      <c t="n" r="B47" s="7">
        <v>523</v>
      </c>
      <c t="n" r="C47" s="7">
        <v>535</v>
      </c>
    </row>
    <row r="48" spans="1:3">
      <c t="s" r="A48" s="4">
        <v>446</v>
      </c>
      <c t="s" r="B48" s="4">
        <v>487</v>
      </c>
      <c t="s" r="C48" s="4">
        <v>488</v>
      </c>
    </row>
    <row r="49" spans="1:3">
      <c t="s" r="A49" s="4">
        <v>489</v>
      </c>
    </row>
    <row r="50" spans="1:3">
      <c t="s" r="A50" s="3">
        <v>251</v>
      </c>
    </row>
    <row r="51" spans="1:3">
      <c t="s" r="A51" s="4">
        <v>463</v>
      </c>
      <c t="n" r="B51" s="7">
        <v>923</v>
      </c>
      <c t="n" r="C51" s="7">
        <v>913</v>
      </c>
    </row>
    <row r="52" spans="1:3">
      <c t="s" r="A52" s="4">
        <v>446</v>
      </c>
      <c t="s" r="B52" s="4">
        <v>490</v>
      </c>
      <c t="s" r="C52" s="4">
        <v>4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s>
  <sheetData>
    <row r="1" spans="1:6">
      <c t="s" r="A1" s="1">
        <v>492</v>
      </c>
      <c t="s" r="B1" s="2">
        <v>22</v>
      </c>
      <c t="n" r="C1"/>
      <c t="n" r="E1"/>
    </row>
    <row r="2" spans="1:6">
      <c t="s" r="B2" s="2">
        <v>493</v>
      </c>
      <c t="s" r="C2" s="2">
        <v>291</v>
      </c>
      <c t="s" r="D2" s="2">
        <v>494</v>
      </c>
      <c t="s" r="E2" s="2">
        <v>495</v>
      </c>
      <c t="s" r="F2" s="2">
        <v>321</v>
      </c>
    </row>
    <row r="3" spans="1:6">
      <c t="s" r="A3" s="4">
        <v>477</v>
      </c>
    </row>
    <row r="4" spans="1:6">
      <c t="s" r="A4" s="3">
        <v>496</v>
      </c>
    </row>
    <row r="5" spans="1:6">
      <c t="s" r="A5" s="4">
        <v>497</v>
      </c>
      <c t="n" r="C5" s="7">
        <v>2000</v>
      </c>
    </row>
    <row r="6" spans="1:6">
      <c t="s" r="A6" s="4">
        <v>498</v>
      </c>
      <c t="n" r="C6" s="5">
        <v>0</v>
      </c>
      <c t="n" r="F6" s="7">
        <v>0</v>
      </c>
    </row>
    <row r="7" spans="1:6">
      <c t="s" r="A7" s="4">
        <v>499</v>
      </c>
      <c t="n" r="C7" s="5">
        <v>581</v>
      </c>
    </row>
    <row r="8" spans="1:6">
      <c t="s" r="A8" s="4">
        <v>500</v>
      </c>
      <c t="n" r="C8" s="5">
        <v>373</v>
      </c>
      <c t="n" r="F8" s="5">
        <v>377</v>
      </c>
    </row>
    <row r="9" spans="1:6">
      <c t="s" r="A9" s="4">
        <v>501</v>
      </c>
      <c t="n" r="C9" s="5">
        <v>250</v>
      </c>
    </row>
    <row r="10" spans="1:6">
      <c t="s" r="A10" s="4">
        <v>502</v>
      </c>
      <c t="n" r="C10" s="5">
        <v>800</v>
      </c>
    </row>
    <row r="11" spans="1:6">
      <c t="s" r="A11" s="4">
        <v>503</v>
      </c>
      <c t="s" r="B11" s="4">
        <v>504</v>
      </c>
    </row>
    <row r="12" spans="1:6">
      <c t="s" r="A12" s="4">
        <v>505</v>
      </c>
      <c t="s" r="B12" s="4">
        <v>506</v>
      </c>
    </row>
    <row r="13" spans="1:6">
      <c t="s" r="A13" s="4">
        <v>507</v>
      </c>
      <c t="s" r="B13" s="4">
        <v>508</v>
      </c>
    </row>
    <row r="14" spans="1:6">
      <c t="s" r="A14" s="4">
        <v>479</v>
      </c>
    </row>
    <row r="15" spans="1:6">
      <c t="s" r="A15" s="3">
        <v>496</v>
      </c>
    </row>
    <row r="16" spans="1:6">
      <c t="s" r="A16" s="4">
        <v>498</v>
      </c>
      <c t="n" r="C16" s="5">
        <v>996</v>
      </c>
      <c t="n" r="F16" s="5">
        <v>1196</v>
      </c>
    </row>
    <row r="17" spans="1:6">
      <c t="s" r="A17" s="4">
        <v>501</v>
      </c>
      <c t="n" r="C17" s="5">
        <v>300</v>
      </c>
    </row>
    <row r="18" spans="1:6">
      <c t="s" r="A18" s="4">
        <v>505</v>
      </c>
      <c t="s" r="B18" s="4">
        <v>509</v>
      </c>
    </row>
    <row r="19" spans="1:6">
      <c t="s" r="A19" s="4">
        <v>510</v>
      </c>
      <c t="s" r="B19" s="4">
        <v>511</v>
      </c>
    </row>
    <row r="20" spans="1:6">
      <c t="s" r="A20" s="4">
        <v>507</v>
      </c>
      <c t="s" r="B20" s="4">
        <v>512</v>
      </c>
    </row>
    <row r="21" spans="1:6">
      <c t="s" r="A21" s="4">
        <v>482</v>
      </c>
    </row>
    <row r="22" spans="1:6">
      <c t="s" r="A22" s="3">
        <v>496</v>
      </c>
    </row>
    <row r="23" spans="1:6">
      <c t="s" r="A23" s="4">
        <v>513</v>
      </c>
      <c t="n" r="B23" s="11">
        <v>550</v>
      </c>
      <c t="n" r="E23" s="11">
        <v>400</v>
      </c>
    </row>
    <row r="24" spans="1:6">
      <c t="s" r="A24" s="4">
        <v>514</v>
      </c>
      <c t="s" r="B24" s="4">
        <v>515</v>
      </c>
    </row>
    <row r="25" spans="1:6">
      <c t="s" r="A25" s="4">
        <v>498</v>
      </c>
      <c t="n" r="C25" s="5">
        <v>0</v>
      </c>
      <c t="n" r="F25" s="5">
        <v>0</v>
      </c>
    </row>
    <row r="26" spans="1:6">
      <c t="s" r="A26" s="4">
        <v>516</v>
      </c>
      <c t="s" r="B26" s="4">
        <v>517</v>
      </c>
    </row>
    <row r="27" spans="1:6">
      <c t="s" r="A27" s="4">
        <v>518</v>
      </c>
      <c t="s" r="B27" s="4">
        <v>519</v>
      </c>
    </row>
    <row r="28" spans="1:6">
      <c t="s" r="A28" s="4">
        <v>520</v>
      </c>
    </row>
    <row r="29" spans="1:6">
      <c t="s" r="A29" s="3">
        <v>496</v>
      </c>
    </row>
    <row r="30" spans="1:6">
      <c t="s" r="A30" s="4">
        <v>513</v>
      </c>
      <c t="n" r="B30" s="11">
        <v>125</v>
      </c>
    </row>
    <row r="31" spans="1:6">
      <c t="s" r="A31" s="4">
        <v>505</v>
      </c>
      <c t="s" r="B31" s="4">
        <v>521</v>
      </c>
    </row>
    <row r="32" spans="1:6">
      <c t="s" r="A32" s="4">
        <v>522</v>
      </c>
    </row>
    <row r="33" spans="1:6">
      <c t="s" r="A33" s="3">
        <v>496</v>
      </c>
    </row>
    <row r="34" spans="1:6">
      <c t="s" r="A34" s="4">
        <v>513</v>
      </c>
      <c t="n" r="B34" s="11">
        <v>425</v>
      </c>
    </row>
    <row r="35" spans="1:6">
      <c t="s" r="A35" s="4">
        <v>523</v>
      </c>
      <c t="n" r="B35" s="5">
        <v>150</v>
      </c>
    </row>
    <row r="36" spans="1:6">
      <c t="s" r="A36" s="4">
        <v>500</v>
      </c>
      <c t="n" r="C36" s="5">
        <v>0</v>
      </c>
      <c t="n" r="F36" s="5">
        <v>0</v>
      </c>
    </row>
    <row r="37" spans="1:6">
      <c t="s" r="A37" s="4">
        <v>524</v>
      </c>
      <c t="n" r="B37" s="5">
        <v>50</v>
      </c>
    </row>
    <row r="38" spans="1:6">
      <c t="s" r="A38" s="4">
        <v>483</v>
      </c>
    </row>
    <row r="39" spans="1:6">
      <c t="s" r="A39" s="3">
        <v>496</v>
      </c>
    </row>
    <row r="40" spans="1:6">
      <c t="s" r="A40" s="4">
        <v>513</v>
      </c>
      <c t="n" r="B40" s="5">
        <v>380</v>
      </c>
    </row>
    <row r="41" spans="1:6">
      <c t="s" r="A41" s="4">
        <v>525</v>
      </c>
      <c t="n" r="B41" s="5">
        <v>246</v>
      </c>
      <c t="n" r="C41" s="5">
        <v>276</v>
      </c>
      <c t="n" r="E41" s="5">
        <v>283</v>
      </c>
      <c t="n" r="F41" s="5">
        <v>343</v>
      </c>
    </row>
    <row r="42" spans="1:6">
      <c t="s" r="A42" s="4">
        <v>498</v>
      </c>
      <c t="n" r="B42" s="11">
        <v>246</v>
      </c>
      <c t="n" r="C42" s="5">
        <v>276</v>
      </c>
      <c t="n" r="E42" s="11">
        <v>283</v>
      </c>
      <c t="n" r="F42" s="5">
        <v>343</v>
      </c>
    </row>
    <row r="43" spans="1:6">
      <c t="s" r="A43" s="4">
        <v>518</v>
      </c>
      <c t="s" r="B43" s="4">
        <v>526</v>
      </c>
    </row>
    <row r="44" spans="1:6">
      <c t="s" r="A44" s="4">
        <v>507</v>
      </c>
      <c t="s" r="B44" s="4">
        <v>527</v>
      </c>
    </row>
    <row r="45" spans="1:6">
      <c t="s" r="A45" s="4">
        <v>528</v>
      </c>
    </row>
    <row r="46" spans="1:6">
      <c t="s" r="A46" s="3">
        <v>496</v>
      </c>
    </row>
    <row r="47" spans="1:6">
      <c t="s" r="A47" s="4">
        <v>513</v>
      </c>
      <c t="n" r="B47" s="11">
        <v>45</v>
      </c>
    </row>
    <row r="48" spans="1:6">
      <c t="s" r="A48" s="4">
        <v>529</v>
      </c>
    </row>
    <row r="49" spans="1:6">
      <c t="s" r="A49" s="3">
        <v>496</v>
      </c>
    </row>
    <row r="50" spans="1:6">
      <c t="s" r="A50" s="4">
        <v>513</v>
      </c>
      <c t="n" r="B50" s="11">
        <v>450</v>
      </c>
    </row>
    <row r="51" spans="1:6">
      <c t="s" r="A51" s="4">
        <v>530</v>
      </c>
    </row>
    <row r="52" spans="1:6">
      <c t="s" r="A52" s="3">
        <v>496</v>
      </c>
    </row>
    <row r="53" spans="1:6">
      <c t="s" r="A53" s="4">
        <v>497</v>
      </c>
      <c t="n" r="C53" s="5">
        <v>65</v>
      </c>
      <c t="n" r="D53" s="12">
        <v>85</v>
      </c>
    </row>
    <row r="54" spans="1:6">
      <c t="s" r="A54" s="4">
        <v>525</v>
      </c>
      <c t="n" r="C54" s="5">
        <v>46</v>
      </c>
      <c t="n" r="F54" s="5">
        <v>43</v>
      </c>
    </row>
    <row r="55" spans="1:6">
      <c t="s" r="A55" s="4">
        <v>498</v>
      </c>
      <c t="n" r="C55" s="5">
        <v>22</v>
      </c>
      <c t="n" r="F55" s="5">
        <v>23</v>
      </c>
    </row>
    <row r="56" spans="1:6">
      <c t="s" r="A56" s="4">
        <v>507</v>
      </c>
      <c t="s" r="B56" s="4">
        <v>531</v>
      </c>
    </row>
    <row r="57" spans="1:6">
      <c t="s" r="A57" s="4">
        <v>532</v>
      </c>
    </row>
    <row r="58" spans="1:6">
      <c t="s" r="A58" s="3">
        <v>496</v>
      </c>
    </row>
    <row r="59" spans="1:6">
      <c t="s" r="A59" s="4">
        <v>533</v>
      </c>
      <c t="n" r="C59" s="5">
        <v>299</v>
      </c>
      <c t="n" r="F59" s="5">
        <v>365</v>
      </c>
    </row>
    <row r="60" spans="1:6">
      <c t="s" r="A60" s="4">
        <v>486</v>
      </c>
    </row>
    <row r="61" spans="1:6">
      <c t="s" r="A61" s="3">
        <v>496</v>
      </c>
    </row>
    <row r="62" spans="1:6">
      <c t="s" r="A62" s="4">
        <v>498</v>
      </c>
      <c t="n" r="C62" s="5">
        <v>523</v>
      </c>
      <c t="n" r="F62" s="5">
        <v>535</v>
      </c>
    </row>
    <row r="63" spans="1:6">
      <c t="s" r="A63" s="4">
        <v>534</v>
      </c>
      <c t="n" r="C63" s="5">
        <v>80</v>
      </c>
    </row>
    <row r="64" spans="1:6">
      <c t="s" r="A64" s="4">
        <v>535</v>
      </c>
      <c t="n" r="C64" s="7">
        <v>12</v>
      </c>
      <c t="n" r="F64" s="7">
        <v>4</v>
      </c>
    </row>
    <row r="65" spans="1:6">
      <c t="s" r="A65" s="4">
        <v>536</v>
      </c>
    </row>
    <row r="66" spans="1:6">
      <c t="s" r="A66" s="3">
        <v>496</v>
      </c>
    </row>
    <row r="67" spans="1:6">
      <c t="s" r="A67" s="4">
        <v>514</v>
      </c>
      <c t="s" r="B67" s="4">
        <v>53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8</v>
      </c>
      <c t="s" r="B1" s="2">
        <v>21</v>
      </c>
      <c t="s" r="D1" s="2">
        <v>22</v>
      </c>
    </row>
    <row r="2" spans="1:6">
      <c t="s" r="B2" s="2">
        <v>23</v>
      </c>
      <c t="s" r="C2" s="2">
        <v>24</v>
      </c>
      <c t="s" r="D2" s="2">
        <v>23</v>
      </c>
      <c t="s" r="E2" s="2">
        <v>24</v>
      </c>
      <c t="s" r="F2" s="2">
        <v>71</v>
      </c>
    </row>
    <row r="3" spans="1:6">
      <c t="s" r="A3" s="4">
        <v>132</v>
      </c>
    </row>
    <row r="4" spans="1:6">
      <c t="s" r="A4" s="3">
        <v>539</v>
      </c>
    </row>
    <row r="5" spans="1:6">
      <c t="s" r="A5" s="4">
        <v>540</v>
      </c>
      <c t="n" r="B5" s="7">
        <v>7</v>
      </c>
      <c t="n" r="D5" s="7">
        <v>7</v>
      </c>
      <c t="n" r="F5" s="7">
        <v>20</v>
      </c>
    </row>
    <row r="6" spans="1:6">
      <c t="s" r="A6" s="4">
        <v>93</v>
      </c>
    </row>
    <row r="7" spans="1:6">
      <c t="s" r="A7" s="3">
        <v>539</v>
      </c>
    </row>
    <row r="8" spans="1:6">
      <c t="s" r="A8" s="4">
        <v>541</v>
      </c>
      <c t="n" r="B8" s="5">
        <v>-15</v>
      </c>
      <c t="n" r="D8" s="5">
        <v>-15</v>
      </c>
      <c t="n" r="F8" s="5">
        <v>-4</v>
      </c>
    </row>
    <row r="9" spans="1:6">
      <c t="s" r="A9" s="4">
        <v>542</v>
      </c>
    </row>
    <row r="10" spans="1:6">
      <c t="s" r="A10" s="3">
        <v>539</v>
      </c>
    </row>
    <row r="11" spans="1:6">
      <c t="s" r="A11" s="4">
        <v>543</v>
      </c>
      <c t="n" r="B11" s="5">
        <v>966</v>
      </c>
      <c t="n" r="D11" s="5">
        <v>966</v>
      </c>
      <c t="n" r="F11" s="7">
        <v>878</v>
      </c>
    </row>
    <row r="12" spans="1:6">
      <c t="s" r="A12" s="4">
        <v>544</v>
      </c>
      <c t="n" r="B12" s="7">
        <v>-28</v>
      </c>
      <c t="n" r="C12" s="7">
        <v>3</v>
      </c>
      <c t="n" r="D12" s="7">
        <v>30</v>
      </c>
      <c t="n" r="E12" s="7">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3</v>
      </c>
      <c t="s" r="C1" s="2">
        <v>71</v>
      </c>
    </row>
    <row r="2" spans="1:3">
      <c t="s" r="A2" s="3">
        <v>72</v>
      </c>
    </row>
    <row r="3" spans="1:3">
      <c t="s" r="A3" s="4">
        <v>73</v>
      </c>
      <c t="n" r="B3" s="7">
        <v>1638</v>
      </c>
      <c t="n" r="C3" s="7">
        <v>2161</v>
      </c>
    </row>
    <row r="4" spans="1:3">
      <c t="s" r="A4" s="4">
        <v>74</v>
      </c>
      <c t="n" r="B4" s="5">
        <v>2476</v>
      </c>
      <c t="n" r="C4" s="5">
        <v>2126</v>
      </c>
    </row>
    <row r="5" spans="1:3">
      <c t="s" r="A5" s="3">
        <v>75</v>
      </c>
    </row>
    <row r="6" spans="1:3">
      <c t="s" r="A6" s="4">
        <v>76</v>
      </c>
      <c t="n" r="B6" s="5">
        <v>488</v>
      </c>
      <c t="n" r="C6" s="5">
        <v>535</v>
      </c>
    </row>
    <row r="7" spans="1:3">
      <c t="s" r="A7" s="4">
        <v>77</v>
      </c>
      <c t="n" r="B7" s="5">
        <v>144</v>
      </c>
      <c t="n" r="C7" s="5">
        <v>149</v>
      </c>
    </row>
    <row r="8" spans="1:3">
      <c t="s" r="A8" s="4">
        <v>78</v>
      </c>
      <c t="n" r="B8" s="5">
        <v>1913</v>
      </c>
      <c t="n" r="C8" s="5">
        <v>1987</v>
      </c>
    </row>
    <row r="9" spans="1:3">
      <c t="s" r="A9" s="4">
        <v>79</v>
      </c>
      <c t="n" r="B9" s="5">
        <v>2545</v>
      </c>
      <c t="n" r="C9" s="5">
        <v>2671</v>
      </c>
    </row>
    <row r="10" spans="1:3">
      <c t="s" r="A10" s="4">
        <v>80</v>
      </c>
      <c t="n" r="B10" s="5">
        <v>579</v>
      </c>
      <c t="n" r="C10" s="5">
        <v>570</v>
      </c>
    </row>
    <row r="11" spans="1:3">
      <c t="s" r="A11" s="4">
        <v>81</v>
      </c>
      <c t="n" r="B11" s="5">
        <v>218</v>
      </c>
      <c t="n" r="C11" s="5">
        <v>0</v>
      </c>
    </row>
    <row r="12" spans="1:3">
      <c t="s" r="A12" s="4">
        <v>82</v>
      </c>
      <c t="n" r="B12" s="5">
        <v>239</v>
      </c>
      <c t="n" r="C12" s="5">
        <v>196</v>
      </c>
    </row>
    <row r="13" spans="1:3">
      <c t="s" r="A13" s="4">
        <v>83</v>
      </c>
      <c t="n" r="B13" s="5">
        <v>7695</v>
      </c>
      <c t="n" r="C13" s="5">
        <v>7724</v>
      </c>
    </row>
    <row r="14" spans="1:3">
      <c t="s" r="A14" s="4">
        <v>84</v>
      </c>
      <c t="n" r="B14" s="5">
        <v>563</v>
      </c>
      <c t="n" r="C14" s="5">
        <v>601</v>
      </c>
    </row>
    <row r="15" spans="1:3">
      <c t="s" r="A15" s="4">
        <v>85</v>
      </c>
      <c t="n" r="B15" s="5">
        <v>132</v>
      </c>
      <c t="n" r="C15" s="5">
        <v>138</v>
      </c>
    </row>
    <row r="16" spans="1:3">
      <c t="s" r="A16" s="4">
        <v>80</v>
      </c>
      <c t="n" r="B16" s="5">
        <v>1572</v>
      </c>
      <c t="n" r="C16" s="5">
        <v>1762</v>
      </c>
    </row>
    <row r="17" spans="1:3">
      <c t="s" r="A17" s="4">
        <v>86</v>
      </c>
      <c t="n" r="B17" s="5">
        <v>744</v>
      </c>
      <c t="n" r="C17" s="5">
        <v>731</v>
      </c>
    </row>
    <row r="18" spans="1:3">
      <c t="s" r="A18" s="4">
        <v>87</v>
      </c>
      <c t="n" r="B18" s="5">
        <v>6810</v>
      </c>
      <c t="n" r="C18" s="5">
        <v>7153</v>
      </c>
    </row>
    <row r="19" spans="1:3">
      <c t="s" r="A19" s="4">
        <v>88</v>
      </c>
      <c t="n" r="B19" s="5">
        <v>17516</v>
      </c>
      <c t="n" r="C19" s="5">
        <v>18109</v>
      </c>
    </row>
    <row r="20" spans="1:3">
      <c t="s" r="A20" s="3">
        <v>89</v>
      </c>
    </row>
    <row r="21" spans="1:3">
      <c t="s" r="A21" s="4">
        <v>90</v>
      </c>
      <c t="n" r="B21" s="5">
        <v>2602</v>
      </c>
      <c t="n" r="C21" s="5">
        <v>2878</v>
      </c>
    </row>
    <row r="22" spans="1:3">
      <c t="s" r="A22" s="4">
        <v>91</v>
      </c>
      <c t="n" r="B22" s="5">
        <v>675</v>
      </c>
      <c t="n" r="C22" s="5">
        <v>724</v>
      </c>
    </row>
    <row r="23" spans="1:3">
      <c t="s" r="A23" s="4">
        <v>92</v>
      </c>
      <c t="n" r="B23" s="5">
        <v>203</v>
      </c>
      <c t="n" r="C23" s="5">
        <v>0</v>
      </c>
    </row>
    <row r="24" spans="1:3">
      <c t="s" r="A24" s="4">
        <v>93</v>
      </c>
      <c t="n" r="B24" s="5">
        <v>904</v>
      </c>
      <c t="n" r="C24" s="5">
        <v>956</v>
      </c>
    </row>
    <row r="25" spans="1:3">
      <c t="s" r="A25" s="4">
        <v>94</v>
      </c>
      <c t="n" r="B25" s="5">
        <v>36</v>
      </c>
      <c t="n" r="C25" s="5">
        <v>30</v>
      </c>
    </row>
    <row r="26" spans="1:3">
      <c t="s" r="A26" s="4">
        <v>95</v>
      </c>
      <c t="n" r="B26" s="5">
        <v>321</v>
      </c>
      <c t="n" r="C26" s="5">
        <v>148</v>
      </c>
    </row>
    <row r="27" spans="1:3">
      <c t="s" r="A27" s="4">
        <v>96</v>
      </c>
      <c t="n" r="B27" s="5">
        <v>4741</v>
      </c>
      <c t="n" r="C27" s="5">
        <v>4736</v>
      </c>
    </row>
    <row r="28" spans="1:3">
      <c t="s" r="A28" s="4">
        <v>97</v>
      </c>
      <c t="n" r="B28" s="5">
        <v>5746</v>
      </c>
      <c t="n" r="C28" s="5">
        <v>6216</v>
      </c>
    </row>
    <row r="29" spans="1:3">
      <c t="s" r="A29" s="4">
        <v>91</v>
      </c>
      <c t="n" r="B29" s="5">
        <v>1452</v>
      </c>
      <c t="n" r="C29" s="5">
        <v>1676</v>
      </c>
    </row>
    <row r="30" spans="1:3">
      <c t="s" r="A30" s="4">
        <v>98</v>
      </c>
      <c t="n" r="B30" s="5">
        <v>186</v>
      </c>
      <c t="n" r="C30" s="5">
        <v>181</v>
      </c>
    </row>
    <row r="31" spans="1:3">
      <c t="s" r="A31" s="4">
        <v>99</v>
      </c>
      <c t="n" r="B31" s="5">
        <v>626</v>
      </c>
      <c t="n" r="C31" s="5">
        <v>873</v>
      </c>
    </row>
    <row r="32" spans="1:3">
      <c t="s" r="A32" s="4">
        <v>100</v>
      </c>
      <c t="n" r="B32" s="7">
        <v>12751</v>
      </c>
      <c t="n" r="C32" s="7">
        <v>13682</v>
      </c>
    </row>
    <row r="33" spans="1:3">
      <c t="s" r="A33" s="4">
        <v>101</v>
      </c>
    </row>
    <row r="34" spans="1:3">
      <c t="s" r="A34" s="4">
        <v>102</v>
      </c>
      <c t="n" r="B34" s="7">
        <v>569</v>
      </c>
      <c t="n" r="C34" s="7">
        <v>582</v>
      </c>
    </row>
    <row r="35" spans="1:3">
      <c t="s" r="A35" s="3">
        <v>103</v>
      </c>
    </row>
    <row r="36" spans="1:3">
      <c t="s" r="A36" s="4">
        <v>104</v>
      </c>
      <c t="n" r="B36" s="5">
        <v>269</v>
      </c>
      <c t="n" r="C36" s="5">
        <v>269</v>
      </c>
    </row>
    <row r="37" spans="1:3">
      <c t="s" r="A37" s="4">
        <v>105</v>
      </c>
      <c t="n" r="B37" s="5">
        <v>3117</v>
      </c>
      <c t="n" r="C37" s="5">
        <v>3141</v>
      </c>
    </row>
    <row r="38" spans="1:3">
      <c t="s" r="A38" s="4">
        <v>106</v>
      </c>
      <c t="n" r="B38" s="5">
        <v>4727</v>
      </c>
      <c t="n" r="C38" s="5">
        <v>4343</v>
      </c>
    </row>
    <row r="39" spans="1:3">
      <c t="s" r="A39" s="4">
        <v>107</v>
      </c>
      <c t="n" r="B39" s="5">
        <v>-4143</v>
      </c>
      <c t="n" r="C39" s="5">
        <v>-4143</v>
      </c>
    </row>
    <row r="40" spans="1:3">
      <c t="s" r="A40" s="4">
        <v>108</v>
      </c>
      <c t="n" r="B40" s="5">
        <v>3970</v>
      </c>
      <c t="n" r="C40" s="5">
        <v>3610</v>
      </c>
    </row>
    <row r="41" spans="1:3">
      <c t="s" r="A41" s="4">
        <v>109</v>
      </c>
      <c t="n" r="B41" s="5">
        <v>226</v>
      </c>
      <c t="n" r="C41" s="5">
        <v>235</v>
      </c>
    </row>
    <row r="42" spans="1:3">
      <c t="s" r="A42" s="4">
        <v>110</v>
      </c>
      <c t="n" r="B42" s="5">
        <v>4196</v>
      </c>
      <c t="n" r="C42" s="5">
        <v>3845</v>
      </c>
    </row>
    <row r="43" spans="1:3">
      <c t="s" r="A43" s="4">
        <v>111</v>
      </c>
      <c t="n" r="B43" s="7">
        <v>17516</v>
      </c>
      <c t="n" r="C43" s="7">
        <v>181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3</v>
      </c>
      <c t="s" r="C1" s="2">
        <v>71</v>
      </c>
    </row>
    <row r="2" spans="1:3">
      <c t="s" r="A2" s="4">
        <v>132</v>
      </c>
    </row>
    <row r="3" spans="1:3">
      <c t="s" r="A3" s="3">
        <v>539</v>
      </c>
    </row>
    <row r="4" spans="1:3">
      <c t="s" r="A4" s="4">
        <v>540</v>
      </c>
      <c t="n" r="B4" s="7">
        <v>6</v>
      </c>
      <c t="n" r="C4" s="7">
        <v>10</v>
      </c>
    </row>
    <row r="5" spans="1:3">
      <c t="s" r="A5" s="4">
        <v>93</v>
      </c>
    </row>
    <row r="6" spans="1:3">
      <c t="s" r="A6" s="3">
        <v>539</v>
      </c>
    </row>
    <row r="7" spans="1:3">
      <c t="s" r="A7" s="4">
        <v>546</v>
      </c>
      <c t="n" r="B7" s="5">
        <v>-1</v>
      </c>
      <c t="n" r="C7" s="5">
        <v>0</v>
      </c>
    </row>
    <row r="8" spans="1:3">
      <c t="s" r="A8" s="4">
        <v>547</v>
      </c>
    </row>
    <row r="9" spans="1:3">
      <c t="s" r="A9" s="3">
        <v>539</v>
      </c>
    </row>
    <row r="10" spans="1:3">
      <c t="s" r="A10" s="4">
        <v>548</v>
      </c>
      <c t="n" r="B10" s="7">
        <v>176</v>
      </c>
      <c t="n" r="C10" s="7">
        <v>1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549</v>
      </c>
      <c t="s" r="B1" s="2">
        <v>21</v>
      </c>
      <c t="s" r="D1" s="2">
        <v>22</v>
      </c>
      <c t="s" r="E1" s="2">
        <v>550</v>
      </c>
    </row>
    <row r="2" spans="1:5">
      <c t="s" r="B2" s="2">
        <v>23</v>
      </c>
      <c t="s" r="C2" s="2">
        <v>24</v>
      </c>
      <c t="s" r="D2" s="2">
        <v>23</v>
      </c>
      <c t="s" r="E2" s="2">
        <v>71</v>
      </c>
    </row>
    <row r="3" spans="1:5">
      <c t="s" r="A3" s="3">
        <v>539</v>
      </c>
    </row>
    <row r="4" spans="1:5">
      <c t="s" r="A4" s="4">
        <v>551</v>
      </c>
      <c t="n" r="B4" s="7">
        <v>3</v>
      </c>
      <c t="n" r="C4" s="7">
        <v>0</v>
      </c>
      <c t="n" r="D4" s="7">
        <v>-12</v>
      </c>
      <c t="n" r="E4" s="7">
        <v>2</v>
      </c>
    </row>
    <row r="5" spans="1:5">
      <c t="s" r="A5" s="4">
        <v>552</v>
      </c>
      <c t="n" r="B5" s="5">
        <v>-10</v>
      </c>
      <c t="n" r="C5" s="5">
        <v>0</v>
      </c>
      <c t="n" r="D5" s="5">
        <v>-15</v>
      </c>
      <c t="n" r="E5" s="5">
        <v>1</v>
      </c>
    </row>
    <row r="6" spans="1:5">
      <c t="s" r="A6" s="4">
        <v>553</v>
      </c>
      <c t="n" r="D6" s="5">
        <v>9</v>
      </c>
    </row>
    <row r="7" spans="1:5">
      <c t="s" r="A7" s="4">
        <v>554</v>
      </c>
      <c t="n" r="B7" s="7">
        <v>1</v>
      </c>
      <c t="n" r="C7" s="7">
        <v>1</v>
      </c>
      <c t="n" r="D7" s="7">
        <v>1</v>
      </c>
      <c t="n" r="E7" s="7">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55</v>
      </c>
      <c t="s" r="B1" s="2">
        <v>23</v>
      </c>
      <c t="s" r="C1" s="2">
        <v>71</v>
      </c>
    </row>
    <row r="2" spans="1:3">
      <c t="s" r="A2" s="3">
        <v>556</v>
      </c>
    </row>
    <row r="3" spans="1:3">
      <c t="s" r="A3" s="4">
        <v>557</v>
      </c>
      <c t="n" r="B3" s="7">
        <v>60</v>
      </c>
      <c t="n" r="C3" s="7">
        <v>56</v>
      </c>
    </row>
    <row r="4" spans="1:3">
      <c t="s" r="A4" s="4">
        <v>558</v>
      </c>
      <c t="n" r="B4" s="5">
        <v>13</v>
      </c>
      <c t="n" r="C4" s="5">
        <v>30</v>
      </c>
    </row>
    <row r="5" spans="1:3">
      <c t="s" r="A5" s="4">
        <v>559</v>
      </c>
      <c t="n" r="B5" s="5">
        <v>73</v>
      </c>
      <c t="n" r="C5" s="5">
        <v>86</v>
      </c>
    </row>
    <row r="6" spans="1:3">
      <c t="s" r="A6" s="3">
        <v>560</v>
      </c>
    </row>
    <row r="7" spans="1:3">
      <c t="s" r="A7" s="4">
        <v>558</v>
      </c>
      <c t="n" r="B7" s="5">
        <v>16</v>
      </c>
      <c t="n" r="C7" s="5">
        <v>4</v>
      </c>
    </row>
    <row r="8" spans="1:3">
      <c t="s" r="A8" s="4">
        <v>561</v>
      </c>
      <c t="n" r="B8" s="5">
        <v>16</v>
      </c>
      <c t="n" r="C8" s="5">
        <v>4</v>
      </c>
    </row>
    <row r="9" spans="1:3">
      <c t="s" r="A9" s="3">
        <v>562</v>
      </c>
    </row>
    <row r="10" spans="1:3">
      <c t="s" r="A10" s="4">
        <v>563</v>
      </c>
      <c t="n" r="B10" s="5">
        <v>6014</v>
      </c>
      <c t="n" r="C10" s="5">
        <v>6305</v>
      </c>
    </row>
    <row r="11" spans="1:3">
      <c t="s" r="A11" s="4">
        <v>564</v>
      </c>
    </row>
    <row r="12" spans="1:3">
      <c t="s" r="A12" s="3">
        <v>562</v>
      </c>
    </row>
    <row r="13" spans="1:3">
      <c t="s" r="A13" s="4">
        <v>563</v>
      </c>
      <c t="n" r="B13" s="5">
        <v>4079</v>
      </c>
      <c t="n" r="C13" s="5">
        <v>4132</v>
      </c>
    </row>
    <row r="14" spans="1:3">
      <c t="s" r="A14" s="4">
        <v>565</v>
      </c>
      <c t="n" r="B14" s="5">
        <v>4331</v>
      </c>
      <c t="n" r="C14" s="5">
        <v>4225</v>
      </c>
    </row>
    <row r="15" spans="1:3">
      <c t="s" r="A15" s="4">
        <v>566</v>
      </c>
    </row>
    <row r="16" spans="1:3">
      <c t="s" r="A16" s="3">
        <v>562</v>
      </c>
    </row>
    <row r="17" spans="1:3">
      <c t="s" r="A17" s="4">
        <v>563</v>
      </c>
      <c t="n" r="B17" s="5">
        <v>1935</v>
      </c>
      <c t="n" r="C17" s="5">
        <v>2173</v>
      </c>
    </row>
    <row r="18" spans="1:3">
      <c t="s" r="A18" s="4">
        <v>565</v>
      </c>
      <c t="n" r="B18" s="5">
        <v>1937</v>
      </c>
      <c t="n" r="C18" s="5">
        <v>2170</v>
      </c>
    </row>
    <row r="19" spans="1:3">
      <c t="s" r="A19" s="4">
        <v>567</v>
      </c>
    </row>
    <row r="20" spans="1:3">
      <c t="s" r="A20" s="3">
        <v>556</v>
      </c>
    </row>
    <row r="21" spans="1:3">
      <c t="s" r="A21" s="4">
        <v>557</v>
      </c>
      <c t="n" r="B21" s="5">
        <v>60</v>
      </c>
      <c t="n" r="C21" s="5">
        <v>56</v>
      </c>
    </row>
    <row r="22" spans="1:3">
      <c t="s" r="A22" s="4">
        <v>558</v>
      </c>
      <c t="n" r="B22" s="5">
        <v>0</v>
      </c>
      <c t="n" r="C22" s="5">
        <v>0</v>
      </c>
    </row>
    <row r="23" spans="1:3">
      <c t="s" r="A23" s="4">
        <v>559</v>
      </c>
      <c t="n" r="B23" s="5">
        <v>60</v>
      </c>
      <c t="n" r="C23" s="5">
        <v>56</v>
      </c>
    </row>
    <row r="24" spans="1:3">
      <c t="s" r="A24" s="3">
        <v>560</v>
      </c>
    </row>
    <row r="25" spans="1:3">
      <c t="s" r="A25" s="4">
        <v>558</v>
      </c>
      <c t="n" r="B25" s="5">
        <v>0</v>
      </c>
      <c t="n" r="C25" s="5">
        <v>0</v>
      </c>
    </row>
    <row r="26" spans="1:3">
      <c t="s" r="A26" s="4">
        <v>561</v>
      </c>
      <c t="n" r="B26" s="5">
        <v>0</v>
      </c>
      <c t="n" r="C26" s="5">
        <v>0</v>
      </c>
    </row>
    <row r="27" spans="1:3">
      <c t="s" r="A27" s="3">
        <v>562</v>
      </c>
    </row>
    <row r="28" spans="1:3">
      <c t="s" r="A28" s="4">
        <v>565</v>
      </c>
      <c t="n" r="B28" s="5">
        <v>4546</v>
      </c>
      <c t="n" r="C28" s="5">
        <v>4603</v>
      </c>
    </row>
    <row r="29" spans="1:3">
      <c t="s" r="A29" s="4">
        <v>568</v>
      </c>
    </row>
    <row r="30" spans="1:3">
      <c t="s" r="A30" s="3">
        <v>556</v>
      </c>
    </row>
    <row r="31" spans="1:3">
      <c t="s" r="A31" s="4">
        <v>557</v>
      </c>
      <c t="n" r="B31" s="5">
        <v>0</v>
      </c>
      <c t="n" r="C31" s="5">
        <v>0</v>
      </c>
    </row>
    <row r="32" spans="1:3">
      <c t="s" r="A32" s="4">
        <v>558</v>
      </c>
      <c t="n" r="B32" s="5">
        <v>13</v>
      </c>
      <c t="n" r="C32" s="5">
        <v>30</v>
      </c>
    </row>
    <row r="33" spans="1:3">
      <c t="s" r="A33" s="4">
        <v>559</v>
      </c>
      <c t="n" r="B33" s="5">
        <v>13</v>
      </c>
      <c t="n" r="C33" s="5">
        <v>30</v>
      </c>
    </row>
    <row r="34" spans="1:3">
      <c t="s" r="A34" s="3">
        <v>560</v>
      </c>
    </row>
    <row r="35" spans="1:3">
      <c t="s" r="A35" s="4">
        <v>558</v>
      </c>
      <c t="n" r="B35" s="5">
        <v>16</v>
      </c>
      <c t="n" r="C35" s="5">
        <v>4</v>
      </c>
    </row>
    <row r="36" spans="1:3">
      <c t="s" r="A36" s="4">
        <v>561</v>
      </c>
      <c t="n" r="B36" s="5">
        <v>16</v>
      </c>
      <c t="n" r="C36" s="5">
        <v>4</v>
      </c>
    </row>
    <row r="37" spans="1:3">
      <c t="s" r="A37" s="4">
        <v>569</v>
      </c>
    </row>
    <row r="38" spans="1:3">
      <c t="s" r="A38" s="3">
        <v>556</v>
      </c>
    </row>
    <row r="39" spans="1:3">
      <c t="s" r="A39" s="4">
        <v>557</v>
      </c>
      <c t="n" r="B39" s="5">
        <v>0</v>
      </c>
      <c t="n" r="C39" s="5">
        <v>0</v>
      </c>
    </row>
    <row r="40" spans="1:3">
      <c t="s" r="A40" s="4">
        <v>558</v>
      </c>
      <c t="n" r="B40" s="5">
        <v>0</v>
      </c>
      <c t="n" r="C40" s="5">
        <v>0</v>
      </c>
    </row>
    <row r="41" spans="1:3">
      <c t="s" r="A41" s="4">
        <v>559</v>
      </c>
      <c t="n" r="B41" s="5">
        <v>0</v>
      </c>
      <c t="n" r="C41" s="5">
        <v>0</v>
      </c>
    </row>
    <row r="42" spans="1:3">
      <c t="s" r="A42" s="3">
        <v>560</v>
      </c>
    </row>
    <row r="43" spans="1:3">
      <c t="s" r="A43" s="4">
        <v>558</v>
      </c>
      <c t="n" r="B43" s="5">
        <v>0</v>
      </c>
      <c t="n" r="C43" s="5">
        <v>0</v>
      </c>
    </row>
    <row r="44" spans="1:3">
      <c t="s" r="A44" s="4">
        <v>561</v>
      </c>
      <c t="n" r="B44" s="7">
        <v>0</v>
      </c>
      <c t="n" r="C44"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70</v>
      </c>
      <c t="s" r="B1" s="2">
        <v>21</v>
      </c>
      <c t="s" r="E1" s="2">
        <v>22</v>
      </c>
    </row>
    <row r="2" spans="1:6">
      <c t="s" r="B2" s="2">
        <v>23</v>
      </c>
      <c t="s" r="C2" s="2">
        <v>24</v>
      </c>
      <c t="s" r="D2" s="2">
        <v>571</v>
      </c>
      <c t="s" r="E2" s="2">
        <v>23</v>
      </c>
      <c t="s" r="F2" s="2">
        <v>24</v>
      </c>
    </row>
    <row r="3" spans="1:6">
      <c t="s" r="A3" s="3">
        <v>572</v>
      </c>
    </row>
    <row r="4" spans="1:6">
      <c t="s" r="A4" s="4">
        <v>573</v>
      </c>
      <c t="n" r="B4" s="7">
        <v>0</v>
      </c>
      <c t="n" r="C4" s="7">
        <v>0</v>
      </c>
      <c t="n" r="E4" s="7">
        <v>0</v>
      </c>
      <c t="n" r="F4" s="7">
        <v>33</v>
      </c>
    </row>
    <row r="5" spans="1:6">
      <c t="s" r="A5" s="3">
        <v>574</v>
      </c>
    </row>
    <row r="6" spans="1:6">
      <c t="s" r="A6" s="4">
        <v>575</v>
      </c>
      <c t="n" r="B6" s="5">
        <v>31</v>
      </c>
      <c t="n" r="C6" s="5">
        <v>28</v>
      </c>
      <c t="n" r="E6" s="5">
        <v>64</v>
      </c>
      <c t="n" r="F6" s="5">
        <v>55</v>
      </c>
    </row>
    <row r="7" spans="1:6">
      <c t="s" r="A7" s="4">
        <v>576</v>
      </c>
      <c t="n" r="B7" s="5">
        <v>-6</v>
      </c>
      <c t="n" r="C7" s="5">
        <v>-4</v>
      </c>
      <c t="n" r="E7" s="5">
        <v>-10</v>
      </c>
      <c t="n" r="F7" s="5">
        <v>-7</v>
      </c>
    </row>
    <row r="8" spans="1:6">
      <c t="s" r="A8" s="4">
        <v>577</v>
      </c>
    </row>
    <row r="9" spans="1:6">
      <c t="s" r="A9" s="3">
        <v>572</v>
      </c>
    </row>
    <row r="10" spans="1:6">
      <c t="s" r="A10" s="4">
        <v>578</v>
      </c>
      <c t="n" r="B10" s="5">
        <v>1</v>
      </c>
      <c t="n" r="C10" s="5">
        <v>4</v>
      </c>
      <c t="n" r="E10" s="5">
        <v>2</v>
      </c>
      <c t="n" r="F10" s="5">
        <v>13</v>
      </c>
    </row>
    <row r="11" spans="1:6">
      <c t="s" r="A11" s="4">
        <v>579</v>
      </c>
      <c t="n" r="B11" s="5">
        <v>60</v>
      </c>
      <c t="n" r="C11" s="5">
        <v>63</v>
      </c>
      <c t="n" r="E11" s="5">
        <v>121</v>
      </c>
      <c t="n" r="F11" s="5">
        <v>128</v>
      </c>
    </row>
    <row r="12" spans="1:6">
      <c t="s" r="A12" s="4">
        <v>580</v>
      </c>
      <c t="n" r="B12" s="5">
        <v>-75</v>
      </c>
      <c t="n" r="C12" s="5">
        <v>-77</v>
      </c>
      <c t="n" r="E12" s="5">
        <v>-150</v>
      </c>
      <c t="n" r="F12" s="5">
        <v>-157</v>
      </c>
    </row>
    <row r="13" spans="1:6">
      <c t="s" r="A13" s="4">
        <v>581</v>
      </c>
      <c t="n" r="B13" s="5">
        <v>0</v>
      </c>
      <c t="n" r="C13" s="5">
        <v>0</v>
      </c>
      <c t="n" r="E13" s="5">
        <v>0</v>
      </c>
      <c t="n" r="F13" s="5">
        <v>1</v>
      </c>
    </row>
    <row r="14" spans="1:6">
      <c t="s" r="A14" s="4">
        <v>582</v>
      </c>
      <c t="n" r="B14" s="5">
        <v>26</v>
      </c>
      <c t="n" r="C14" s="5">
        <v>27</v>
      </c>
      <c t="n" r="E14" s="5">
        <v>54</v>
      </c>
      <c t="n" r="F14" s="5">
        <v>60</v>
      </c>
    </row>
    <row r="15" spans="1:6">
      <c t="s" r="A15" s="4">
        <v>583</v>
      </c>
      <c t="n" r="B15" s="5">
        <v>12</v>
      </c>
      <c t="n" r="C15" s="5">
        <v>17</v>
      </c>
      <c t="n" r="E15" s="5">
        <v>27</v>
      </c>
      <c t="n" r="F15" s="5">
        <v>45</v>
      </c>
    </row>
    <row r="16" spans="1:6">
      <c t="s" r="A16" s="4">
        <v>573</v>
      </c>
      <c t="n" r="B16" s="5">
        <v>0</v>
      </c>
      <c t="n" r="C16" s="5">
        <v>0</v>
      </c>
      <c t="n" r="E16" s="5">
        <v>0</v>
      </c>
      <c t="n" r="F16" s="5">
        <v>32</v>
      </c>
    </row>
    <row r="17" spans="1:6">
      <c t="s" r="A17" s="4">
        <v>584</v>
      </c>
      <c t="n" r="B17" s="5">
        <v>12</v>
      </c>
      <c t="n" r="C17" s="5">
        <v>17</v>
      </c>
      <c t="n" r="E17" s="5">
        <v>27</v>
      </c>
      <c t="n" r="F17" s="5">
        <v>77</v>
      </c>
    </row>
    <row r="18" spans="1:6">
      <c t="s" r="A18" s="3">
        <v>574</v>
      </c>
    </row>
    <row r="19" spans="1:6">
      <c t="s" r="A19" s="4">
        <v>585</v>
      </c>
      <c t="n" r="D19" s="7">
        <v>1167</v>
      </c>
    </row>
    <row r="20" spans="1:6">
      <c t="s" r="A20" s="4">
        <v>586</v>
      </c>
    </row>
    <row r="21" spans="1:6">
      <c t="s" r="A21" s="3">
        <v>572</v>
      </c>
    </row>
    <row r="22" spans="1:6">
      <c t="s" r="A22" s="4">
        <v>578</v>
      </c>
      <c t="n" r="B22" s="5">
        <v>13</v>
      </c>
      <c t="n" r="C22" s="5">
        <v>9</v>
      </c>
      <c t="n" r="E22" s="5">
        <v>22</v>
      </c>
      <c t="n" r="F22" s="5">
        <v>18</v>
      </c>
    </row>
    <row r="23" spans="1:6">
      <c t="s" r="A23" s="4">
        <v>579</v>
      </c>
      <c t="n" r="B23" s="5">
        <v>28</v>
      </c>
      <c t="n" r="C23" s="5">
        <v>34</v>
      </c>
      <c t="n" r="E23" s="5">
        <v>57</v>
      </c>
      <c t="n" r="F23" s="5">
        <v>68</v>
      </c>
    </row>
    <row r="24" spans="1:6">
      <c t="s" r="A24" s="4">
        <v>580</v>
      </c>
      <c t="n" r="B24" s="5">
        <v>-27</v>
      </c>
      <c t="n" r="C24" s="5">
        <v>-31</v>
      </c>
      <c t="n" r="E24" s="5">
        <v>-53</v>
      </c>
      <c t="n" r="F24" s="5">
        <v>-61</v>
      </c>
    </row>
    <row r="25" spans="1:6">
      <c t="s" r="A25" s="4">
        <v>582</v>
      </c>
      <c t="n" r="B25" s="5">
        <v>10</v>
      </c>
      <c t="n" r="C25" s="5">
        <v>9</v>
      </c>
      <c t="n" r="E25" s="5">
        <v>19</v>
      </c>
      <c t="n" r="F25" s="5">
        <v>18</v>
      </c>
    </row>
    <row r="26" spans="1:6">
      <c t="s" r="A26" s="4">
        <v>583</v>
      </c>
      <c t="n" r="B26" s="5">
        <v>24</v>
      </c>
      <c t="n" r="C26" s="5">
        <v>21</v>
      </c>
      <c t="n" r="E26" s="5">
        <v>45</v>
      </c>
      <c t="n" r="F26" s="5">
        <v>43</v>
      </c>
    </row>
    <row r="27" spans="1:6">
      <c t="s" r="A27" s="4">
        <v>573</v>
      </c>
      <c t="n" r="B27" s="5">
        <v>1</v>
      </c>
      <c t="n" r="C27" s="5">
        <v>-1</v>
      </c>
      <c t="n" r="E27" s="5">
        <v>1</v>
      </c>
      <c t="n" r="F27" s="5">
        <v>-14</v>
      </c>
    </row>
    <row r="28" spans="1:6">
      <c t="s" r="A28" s="4">
        <v>584</v>
      </c>
      <c t="n" r="B28" s="5">
        <v>25</v>
      </c>
      <c t="n" r="C28" s="5">
        <v>20</v>
      </c>
      <c t="n" r="E28" s="5">
        <v>46</v>
      </c>
      <c t="n" r="F28" s="5">
        <v>29</v>
      </c>
    </row>
    <row r="29" spans="1:6">
      <c t="s" r="A29" s="3">
        <v>574</v>
      </c>
    </row>
    <row r="30" spans="1:6">
      <c t="s" r="A30" s="4">
        <v>585</v>
      </c>
      <c t="n" r="B30" s="7">
        <v>16</v>
      </c>
      <c t="n" r="E30" s="5">
        <v>32</v>
      </c>
    </row>
    <row r="31" spans="1:6">
      <c t="s" r="A31" s="4">
        <v>363</v>
      </c>
    </row>
    <row r="32" spans="1:6">
      <c t="s" r="A32" s="3">
        <v>572</v>
      </c>
    </row>
    <row r="33" spans="1:6">
      <c t="s" r="A33" s="4">
        <v>573</v>
      </c>
      <c t="n" r="F33" s="5">
        <v>33</v>
      </c>
    </row>
    <row r="34" spans="1:6">
      <c t="s" r="A34" s="4">
        <v>587</v>
      </c>
      <c t="n" r="D34" s="5">
        <v>-33</v>
      </c>
    </row>
    <row r="35" spans="1:6">
      <c t="s" r="A35" s="4">
        <v>588</v>
      </c>
    </row>
    <row r="36" spans="1:6">
      <c t="s" r="A36" s="3">
        <v>572</v>
      </c>
    </row>
    <row r="37" spans="1:6">
      <c t="s" r="A37" s="4">
        <v>589</v>
      </c>
      <c t="n" r="D37" s="5">
        <v>-5</v>
      </c>
    </row>
    <row r="38" spans="1:6">
      <c t="s" r="A38" s="4">
        <v>590</v>
      </c>
    </row>
    <row r="39" spans="1:6">
      <c t="s" r="A39" s="3">
        <v>572</v>
      </c>
    </row>
    <row r="40" spans="1:6">
      <c t="s" r="A40" s="4">
        <v>587</v>
      </c>
      <c t="n" r="C40" s="7">
        <v>2</v>
      </c>
      <c t="n" r="F40" s="7">
        <v>22</v>
      </c>
    </row>
    <row r="41" spans="1:6">
      <c t="s" r="A41" s="4">
        <v>591</v>
      </c>
    </row>
    <row r="42" spans="1:6">
      <c t="s" r="A42" s="3">
        <v>574</v>
      </c>
    </row>
    <row r="43" spans="1:6">
      <c t="s" r="A43" s="4">
        <v>585</v>
      </c>
      <c t="n" r="E43" s="5">
        <v>50</v>
      </c>
    </row>
    <row r="44" spans="1:6">
      <c t="s" r="A44" s="4">
        <v>592</v>
      </c>
    </row>
    <row r="45" spans="1:6">
      <c t="s" r="A45" s="3">
        <v>574</v>
      </c>
    </row>
    <row r="46" spans="1:6">
      <c t="s" r="A46" s="4">
        <v>585</v>
      </c>
      <c t="n" r="E46" s="7">
        <v>75</v>
      </c>
    </row>
    <row r="47" spans="1:6">
      <c t="s" r="A47" s="4">
        <v>593</v>
      </c>
    </row>
    <row r="48" spans="1:6">
      <c t="s" r="A48" s="3">
        <v>574</v>
      </c>
    </row>
    <row r="49" spans="1:6">
      <c t="s" r="A49" s="4">
        <v>585</v>
      </c>
      <c t="n" r="D49" s="7">
        <v>90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t="s" r="A1" s="1">
        <v>594</v>
      </c>
      <c t="s" r="B1" s="2">
        <v>1</v>
      </c>
    </row>
    <row r="2" spans="1:2">
      <c t="s" r="A2" s="3">
        <v>595</v>
      </c>
    </row>
    <row r="3" spans="1:2">
      <c t="s" r="A3" s="4">
        <v>596</v>
      </c>
      <c t="s" r="B3" s="4">
        <v>597</v>
      </c>
    </row>
    <row r="4" spans="1:2">
      <c t="s" r="A4" s="4">
        <v>598</v>
      </c>
      <c t="s" r="B4" s="4">
        <v>599</v>
      </c>
    </row>
    <row r="5" spans="1:2">
      <c t="s" r="A5" s="4">
        <v>600</v>
      </c>
      <c t="s" r="B5" s="4">
        <v>601</v>
      </c>
    </row>
    <row r="6" spans="1:2">
      <c t="s" r="A6" s="4">
        <v>602</v>
      </c>
      <c t="s" r="B6" s="4">
        <v>6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21</v>
      </c>
      <c t="s" r="D1" s="2">
        <v>22</v>
      </c>
    </row>
    <row r="2" spans="1:5">
      <c t="s" r="B2" s="2">
        <v>23</v>
      </c>
      <c t="s" r="C2" s="2">
        <v>24</v>
      </c>
      <c t="s" r="D2" s="2">
        <v>23</v>
      </c>
      <c t="s" r="E2" s="2">
        <v>24</v>
      </c>
    </row>
    <row r="3" spans="1:5">
      <c t="s" r="A3" s="3">
        <v>605</v>
      </c>
    </row>
    <row r="4" spans="1:5">
      <c t="s" r="A4" s="4">
        <v>606</v>
      </c>
      <c t="n" r="B4" s="7">
        <v>6</v>
      </c>
      <c t="n" r="C4" s="7">
        <v>5</v>
      </c>
      <c t="n" r="D4" s="7">
        <v>10</v>
      </c>
      <c t="n" r="E4" s="7">
        <v>12</v>
      </c>
    </row>
    <row r="5" spans="1:5">
      <c t="s" r="A5" s="4">
        <v>607</v>
      </c>
      <c t="n" r="B5" s="7">
        <v>39</v>
      </c>
      <c t="n" r="D5" s="7">
        <v>39</v>
      </c>
    </row>
    <row r="6" spans="1:5">
      <c t="s" r="A6" s="4">
        <v>608</v>
      </c>
    </row>
    <row r="7" spans="1:5">
      <c t="s" r="A7" s="3">
        <v>605</v>
      </c>
    </row>
    <row r="8" spans="1:5">
      <c t="s" r="A8" s="4">
        <v>609</v>
      </c>
      <c t="n" r="D8" s="9">
        <v>0.8</v>
      </c>
    </row>
    <row r="9" spans="1:5">
      <c t="s" r="A9" s="4">
        <v>610</v>
      </c>
      <c t="n" r="D9" s="8">
        <v>27.26</v>
      </c>
    </row>
    <row r="10" spans="1:5">
      <c t="s" r="A10" s="4">
        <v>611</v>
      </c>
      <c t="n" r="D10" s="8">
        <v>11.48</v>
      </c>
    </row>
    <row r="11" spans="1:5">
      <c t="s" r="A11" s="4">
        <v>612</v>
      </c>
    </row>
    <row r="12" spans="1:5">
      <c t="s" r="A12" s="3">
        <v>605</v>
      </c>
    </row>
    <row r="13" spans="1:5">
      <c t="s" r="A13" s="4">
        <v>613</v>
      </c>
      <c t="n" r="D13" s="9">
        <v>0.2</v>
      </c>
    </row>
    <row r="14" spans="1:5">
      <c t="s" r="A14" s="4">
        <v>614</v>
      </c>
      <c t="n" r="D14" s="8">
        <v>26.42</v>
      </c>
    </row>
    <row r="15" spans="1:5">
      <c t="s" r="A15" s="4">
        <v>615</v>
      </c>
    </row>
    <row r="16" spans="1:5">
      <c t="s" r="A16" s="3">
        <v>605</v>
      </c>
    </row>
    <row r="17" spans="1:5">
      <c t="s" r="A17" s="4">
        <v>613</v>
      </c>
      <c t="n" r="D17" s="9">
        <v>0.2</v>
      </c>
    </row>
    <row r="18" spans="1:5">
      <c t="s" r="A18" s="4">
        <v>614</v>
      </c>
      <c t="n" r="D18" s="8">
        <v>28.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3"/>
    <col customWidth="1" max="5" min="5" width="21"/>
  </cols>
  <sheetData>
    <row r="1" spans="1:5">
      <c t="s" r="A1" s="1">
        <v>616</v>
      </c>
      <c t="s" r="B1" s="2">
        <v>22</v>
      </c>
      <c t="n" r="C1"/>
    </row>
    <row r="2" spans="1:5">
      <c t="s" r="B2" s="2">
        <v>617</v>
      </c>
      <c t="s" r="C2" s="2">
        <v>618</v>
      </c>
      <c t="s" r="D2" s="2">
        <v>619</v>
      </c>
      <c t="s" r="E2" s="2">
        <v>321</v>
      </c>
    </row>
    <row r="3" spans="1:5">
      <c t="s" r="A3" s="3">
        <v>620</v>
      </c>
    </row>
    <row r="4" spans="1:5">
      <c t="s" r="A4" s="4">
        <v>621</v>
      </c>
      <c t="n" r="C4" s="7">
        <v>46</v>
      </c>
      <c t="n" r="E4" s="7">
        <v>46</v>
      </c>
    </row>
    <row r="5" spans="1:5">
      <c t="s" r="A5" s="4">
        <v>622</v>
      </c>
      <c t="n" r="C5" s="5">
        <v>9</v>
      </c>
      <c t="n" r="E5" s="5">
        <v>9</v>
      </c>
    </row>
    <row r="6" spans="1:5">
      <c t="s" r="A6" s="4">
        <v>623</v>
      </c>
      <c t="s" r="B6" s="4">
        <v>624</v>
      </c>
    </row>
    <row r="7" spans="1:5">
      <c t="s" r="A7" s="4">
        <v>625</v>
      </c>
      <c t="n" r="C7" s="5">
        <v>310</v>
      </c>
      <c t="n" r="E7" s="5">
        <v>306</v>
      </c>
    </row>
    <row r="8" spans="1:5">
      <c t="s" r="A8" s="4">
        <v>626</v>
      </c>
      <c t="n" r="C8" s="5">
        <v>63</v>
      </c>
      <c t="n" r="E8" s="5">
        <v>71</v>
      </c>
    </row>
    <row r="9" spans="1:5">
      <c t="s" r="A9" s="4">
        <v>627</v>
      </c>
      <c t="n" r="C9" s="5">
        <v>7</v>
      </c>
    </row>
    <row r="10" spans="1:5">
      <c t="s" r="A10" s="4">
        <v>628</v>
      </c>
      <c t="s" r="B10" s="4">
        <v>629</v>
      </c>
    </row>
    <row r="11" spans="1:5">
      <c t="s" r="A11" s="4">
        <v>630</v>
      </c>
      <c t="s" r="B11" s="4">
        <v>631</v>
      </c>
    </row>
    <row r="12" spans="1:5">
      <c t="s" r="A12" s="4">
        <v>632</v>
      </c>
      <c t="s" r="B12" s="4">
        <v>633</v>
      </c>
    </row>
    <row r="13" spans="1:5">
      <c t="s" r="A13" s="4">
        <v>634</v>
      </c>
      <c t="s" r="B13" s="4">
        <v>635</v>
      </c>
    </row>
    <row r="14" spans="1:5">
      <c t="s" r="A14" s="4">
        <v>636</v>
      </c>
    </row>
    <row r="15" spans="1:5">
      <c t="s" r="A15" s="3">
        <v>620</v>
      </c>
    </row>
    <row r="16" spans="1:5">
      <c t="s" r="A16" s="4">
        <v>637</v>
      </c>
      <c t="n" r="C16" s="5">
        <v>30</v>
      </c>
    </row>
    <row r="17" spans="1:5">
      <c t="s" r="A17" s="4">
        <v>638</v>
      </c>
    </row>
    <row r="18" spans="1:5">
      <c t="s" r="A18" s="3">
        <v>620</v>
      </c>
    </row>
    <row r="19" spans="1:5">
      <c t="s" r="A19" s="4">
        <v>639</v>
      </c>
      <c t="n" r="C19" s="5">
        <v>336</v>
      </c>
      <c t="n" r="E19" s="5">
        <v>324</v>
      </c>
    </row>
    <row r="20" spans="1:5">
      <c t="s" r="A20" s="4">
        <v>640</v>
      </c>
    </row>
    <row r="21" spans="1:5">
      <c t="s" r="A21" s="3">
        <v>620</v>
      </c>
    </row>
    <row r="22" spans="1:5">
      <c t="s" r="A22" s="4">
        <v>639</v>
      </c>
      <c t="n" r="C22" s="7">
        <v>159</v>
      </c>
      <c t="n" r="E22" s="5">
        <v>151</v>
      </c>
    </row>
    <row r="23" spans="1:5">
      <c t="s" r="A23" s="4">
        <v>641</v>
      </c>
      <c t="n" r="B23" s="5">
        <v>110800</v>
      </c>
      <c t="n" r="C23" s="5">
        <v>110800</v>
      </c>
      <c t="n" r="D23" s="5">
        <v>110800</v>
      </c>
    </row>
    <row r="24" spans="1:5">
      <c t="s" r="A24" s="4">
        <v>642</v>
      </c>
      <c t="n" r="C24" s="7">
        <v>475</v>
      </c>
      <c t="n" r="E24" s="5">
        <v>458</v>
      </c>
    </row>
    <row r="25" spans="1:5">
      <c t="s" r="A25" s="4">
        <v>643</v>
      </c>
      <c t="n" r="C25" s="7">
        <v>78</v>
      </c>
      <c t="n" r="E25" s="5">
        <v>71</v>
      </c>
    </row>
    <row r="26" spans="1:5">
      <c t="s" r="A26" s="4">
        <v>644</v>
      </c>
      <c t="s" r="B26" s="4">
        <v>645</v>
      </c>
      <c t="s" r="C26" s="4">
        <v>645</v>
      </c>
      <c t="s" r="D26" s="4">
        <v>645</v>
      </c>
    </row>
    <row r="27" spans="1:5">
      <c t="s" r="A27" s="4">
        <v>646</v>
      </c>
      <c t="n" r="C27" s="7">
        <v>12</v>
      </c>
      <c t="n" r="E27" s="5">
        <v>13</v>
      </c>
    </row>
    <row r="28" spans="1:5">
      <c t="s" r="A28" s="4">
        <v>647</v>
      </c>
      <c t="n" r="E28" s="5">
        <v>160</v>
      </c>
    </row>
    <row r="29" spans="1:5">
      <c t="s" r="A29" s="4">
        <v>648</v>
      </c>
    </row>
    <row r="30" spans="1:5">
      <c t="s" r="A30" s="3">
        <v>620</v>
      </c>
    </row>
    <row r="31" spans="1:5">
      <c t="s" r="A31" s="4">
        <v>649</v>
      </c>
      <c t="n" r="C31" s="5">
        <v>30</v>
      </c>
      <c t="n" r="D31" s="13">
        <v>92</v>
      </c>
    </row>
    <row r="32" spans="1:5">
      <c t="s" r="A32" s="4">
        <v>650</v>
      </c>
    </row>
    <row r="33" spans="1:5">
      <c t="s" r="A33" s="3">
        <v>620</v>
      </c>
    </row>
    <row r="34" spans="1:5">
      <c t="s" r="A34" s="4">
        <v>649</v>
      </c>
      <c t="n" r="B34" s="11">
        <v>109</v>
      </c>
      <c t="n" r="C34" s="5">
        <v>122</v>
      </c>
    </row>
    <row r="35" spans="1:5">
      <c t="s" r="A35" s="4">
        <v>651</v>
      </c>
      <c t="n" r="B35" s="5">
        <v>800</v>
      </c>
    </row>
    <row r="36" spans="1:5">
      <c t="s" r="A36" s="4">
        <v>652</v>
      </c>
    </row>
    <row r="37" spans="1:5">
      <c t="s" r="A37" s="3">
        <v>620</v>
      </c>
    </row>
    <row r="38" spans="1:5">
      <c t="s" r="A38" s="4">
        <v>639</v>
      </c>
      <c t="n" r="C38" s="7">
        <v>48</v>
      </c>
      <c t="n" r="E38" s="7">
        <v>4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653</v>
      </c>
      <c t="s" r="B1" s="2">
        <v>22</v>
      </c>
      <c t="s" r="C1" s="2">
        <v>550</v>
      </c>
    </row>
    <row r="2" spans="1:3">
      <c t="s" r="B2" s="2">
        <v>618</v>
      </c>
      <c t="s" r="C2" s="2">
        <v>654</v>
      </c>
    </row>
    <row r="3" spans="1:3">
      <c t="s" r="A3" s="3">
        <v>655</v>
      </c>
    </row>
    <row r="4" spans="1:3">
      <c t="s" r="A4" s="4">
        <v>656</v>
      </c>
      <c t="n" r="B4" s="5">
        <v>73800</v>
      </c>
      <c t="n" r="C4" s="5">
        <v>74000</v>
      </c>
    </row>
    <row r="5" spans="1:3">
      <c t="s" r="A5" s="4">
        <v>657</v>
      </c>
      <c t="n" r="B5" s="5">
        <v>900</v>
      </c>
      <c t="n" r="C5" s="5">
        <v>1900</v>
      </c>
    </row>
    <row r="6" spans="1:3">
      <c t="s" r="A6" s="4">
        <v>658</v>
      </c>
      <c t="n" r="B6" s="5">
        <v>-1300</v>
      </c>
      <c t="n" r="C6" s="5">
        <v>-2100</v>
      </c>
    </row>
    <row r="7" spans="1:3">
      <c t="s" r="A7" s="4">
        <v>659</v>
      </c>
      <c t="n" r="B7" s="5">
        <v>73400</v>
      </c>
      <c t="n" r="C7" s="5">
        <v>73800</v>
      </c>
    </row>
    <row r="8" spans="1:3">
      <c t="s" r="A8" s="4">
        <v>660</v>
      </c>
      <c t="n" r="B8" s="7">
        <v>9</v>
      </c>
      <c t="n" r="C8" s="7">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t="s" r="A1" s="1">
        <v>661</v>
      </c>
      <c t="s" r="B1" s="2">
        <v>662</v>
      </c>
      <c t="s" r="C1" s="2">
        <v>23</v>
      </c>
      <c t="s" r="D1" s="2">
        <v>24</v>
      </c>
      <c t="s" r="E1" s="2">
        <v>23</v>
      </c>
      <c t="s" r="F1" s="2">
        <v>24</v>
      </c>
      <c t="s" r="G1" s="2">
        <v>663</v>
      </c>
      <c t="s" r="H1" s="2">
        <v>401</v>
      </c>
      <c t="s" r="I1" s="2">
        <v>664</v>
      </c>
    </row>
    <row r="2" spans="1:9">
      <c t="s" r="A2" s="3">
        <v>210</v>
      </c>
    </row>
    <row r="3" spans="1:9">
      <c t="s" r="A3" s="4">
        <v>665</v>
      </c>
      <c t="n" r="E3" s="7">
        <v>0</v>
      </c>
      <c t="n" r="F3" s="7">
        <v>15</v>
      </c>
    </row>
    <row r="4" spans="1:9">
      <c t="s" r="A4" s="4">
        <v>666</v>
      </c>
      <c t="n" r="E4" s="7">
        <v>32</v>
      </c>
      <c t="n" r="F4" s="7">
        <v>26</v>
      </c>
    </row>
    <row r="5" spans="1:9">
      <c t="s" r="A5" s="4">
        <v>667</v>
      </c>
      <c t="n" r="C5" s="8">
        <v>0.06</v>
      </c>
      <c t="n" r="D5" s="8">
        <v>0.05</v>
      </c>
      <c t="n" r="E5" s="8">
        <v>0.12</v>
      </c>
      <c t="n" r="F5" s="8">
        <v>0.1</v>
      </c>
    </row>
    <row r="6" spans="1:9">
      <c t="s" r="A6" s="4">
        <v>668</v>
      </c>
      <c t="n" r="E6" s="7">
        <v>52</v>
      </c>
      <c t="n" r="F6" s="7">
        <v>65</v>
      </c>
    </row>
    <row r="7" spans="1:9">
      <c t="s" r="A7" s="4">
        <v>413</v>
      </c>
    </row>
    <row r="8" spans="1:9">
      <c t="s" r="A8" s="3">
        <v>210</v>
      </c>
    </row>
    <row r="9" spans="1:9">
      <c t="s" r="A9" s="4">
        <v>415</v>
      </c>
      <c t="n" r="H9" s="5">
        <v>27573735</v>
      </c>
    </row>
    <row r="10" spans="1:9">
      <c t="s" r="A10" s="4">
        <v>416</v>
      </c>
      <c t="n" r="H10" s="10">
        <v>2.7574</v>
      </c>
    </row>
    <row r="11" spans="1:9">
      <c t="s" r="A11" s="4">
        <v>669</v>
      </c>
    </row>
    <row r="12" spans="1:9">
      <c t="s" r="A12" s="3">
        <v>210</v>
      </c>
    </row>
    <row r="13" spans="1:9">
      <c t="s" r="A13" s="4">
        <v>666</v>
      </c>
      <c t="n" r="E13" s="7">
        <v>32</v>
      </c>
    </row>
    <row r="14" spans="1:9">
      <c t="s" r="A14" s="4">
        <v>670</v>
      </c>
      <c t="n" r="G14" s="7">
        <v>450</v>
      </c>
      <c t="n" r="I14" s="7">
        <v>100</v>
      </c>
    </row>
    <row r="15" spans="1:9">
      <c t="s" r="A15" s="4">
        <v>671</v>
      </c>
      <c t="s" r="E15" s="4">
        <v>672</v>
      </c>
    </row>
    <row r="16" spans="1:9">
      <c t="s" r="A16" s="4">
        <v>673</v>
      </c>
      <c t="n" r="C16" s="5">
        <v>1600129</v>
      </c>
      <c t="n" r="E16" s="5">
        <v>1600129</v>
      </c>
    </row>
    <row r="17" spans="1:9">
      <c t="s" r="A17" s="4">
        <v>668</v>
      </c>
      <c t="n" r="C17" s="7">
        <v>50</v>
      </c>
      <c t="n" r="E17" s="7">
        <v>50</v>
      </c>
    </row>
    <row r="18" spans="1:9">
      <c t="s" r="A18" s="4">
        <v>674</v>
      </c>
      <c t="n" r="C18" s="8">
        <v>31.25</v>
      </c>
      <c t="n" r="E18" s="8">
        <v>31.25</v>
      </c>
    </row>
    <row r="19" spans="1:9">
      <c t="s" r="A19" s="4">
        <v>675</v>
      </c>
    </row>
    <row r="20" spans="1:9">
      <c t="s" r="A20" s="3">
        <v>210</v>
      </c>
    </row>
    <row r="21" spans="1:9">
      <c t="s" r="A21" s="4">
        <v>676</v>
      </c>
      <c t="s" r="B21" s="4">
        <v>677</v>
      </c>
    </row>
    <row r="22" spans="1:9">
      <c t="s" r="A22" s="4">
        <v>678</v>
      </c>
      <c t="s" r="B22" s="4">
        <v>679</v>
      </c>
    </row>
    <row r="23" spans="1:9">
      <c t="s" r="A23" s="4">
        <v>680</v>
      </c>
      <c t="s" r="B23" s="4">
        <v>681</v>
      </c>
    </row>
    <row r="24" spans="1:9">
      <c t="s" r="A24" s="4">
        <v>667</v>
      </c>
      <c t="n" r="B24" s="8">
        <v>0.06</v>
      </c>
    </row>
    <row r="25" spans="1:9">
      <c t="s" r="A25" s="4">
        <v>682</v>
      </c>
      <c t="n" r="B25" s="7">
        <v>16</v>
      </c>
    </row>
    <row r="26" spans="1:9">
      <c t="s" r="A26" s="4">
        <v>683</v>
      </c>
    </row>
    <row r="27" spans="1:9">
      <c t="s" r="A27" s="3">
        <v>210</v>
      </c>
    </row>
    <row r="28" spans="1:9">
      <c t="s" r="A28" s="4">
        <v>673</v>
      </c>
      <c t="n" r="C28" s="5">
        <v>36169</v>
      </c>
      <c t="n" r="E28" s="5">
        <v>75520</v>
      </c>
    </row>
    <row r="29" spans="1:9">
      <c t="s" r="A29" s="4">
        <v>668</v>
      </c>
      <c t="n" r="C29" s="7">
        <v>1</v>
      </c>
      <c t="n" r="E29" s="7">
        <v>2</v>
      </c>
    </row>
    <row r="30" spans="1:9">
      <c t="s" r="A30" s="4">
        <v>674</v>
      </c>
      <c t="n" r="C30" s="7">
        <v>29</v>
      </c>
      <c t="n" r="E30" s="8">
        <v>27.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4</v>
      </c>
      <c t="s" r="B1" s="2">
        <v>21</v>
      </c>
      <c t="s" r="D1" s="2">
        <v>22</v>
      </c>
    </row>
    <row r="2" spans="1:5">
      <c t="s" r="B2" s="2">
        <v>23</v>
      </c>
      <c t="s" r="C2" s="2">
        <v>24</v>
      </c>
      <c t="s" r="D2" s="2">
        <v>23</v>
      </c>
      <c t="s" r="E2" s="2">
        <v>24</v>
      </c>
    </row>
    <row r="3" spans="1:5">
      <c t="s" r="A3" s="3">
        <v>685</v>
      </c>
    </row>
    <row r="4" spans="1:5">
      <c t="s" r="A4" s="4">
        <v>686</v>
      </c>
      <c t="n" r="D4" s="7">
        <v>3845</v>
      </c>
    </row>
    <row r="5" spans="1:5">
      <c t="s" r="A5" s="3">
        <v>687</v>
      </c>
    </row>
    <row r="6" spans="1:5">
      <c t="s" r="A6" s="4">
        <v>47</v>
      </c>
      <c t="n" r="B6" s="7">
        <v>208</v>
      </c>
      <c t="n" r="C6" s="7">
        <v>232</v>
      </c>
      <c t="n" r="D6" s="5">
        <v>444</v>
      </c>
      <c t="n" r="E6" s="7">
        <v>194</v>
      </c>
    </row>
    <row r="7" spans="1:5">
      <c t="s" r="A7" s="4">
        <v>688</v>
      </c>
      <c t="n" r="B7" s="5">
        <v>23</v>
      </c>
      <c t="n" r="C7" s="5">
        <v>21</v>
      </c>
      <c t="n" r="D7" s="5">
        <v>-105</v>
      </c>
      <c t="n" r="E7" s="5">
        <v>15</v>
      </c>
    </row>
    <row r="8" spans="1:5">
      <c t="s" r="A8" s="4">
        <v>689</v>
      </c>
      <c t="n" r="B8" s="5">
        <v>1</v>
      </c>
      <c t="n" r="C8" s="5">
        <v>-2</v>
      </c>
      <c t="n" r="D8" s="5">
        <v>1</v>
      </c>
      <c t="n" r="E8" s="5">
        <v>-2</v>
      </c>
    </row>
    <row r="9" spans="1:5">
      <c t="s" r="A9" s="4">
        <v>690</v>
      </c>
      <c t="n" r="B9" s="5">
        <v>18</v>
      </c>
      <c t="n" r="C9" s="5">
        <v>25</v>
      </c>
      <c t="n" r="D9" s="5">
        <v>37</v>
      </c>
      <c t="n" r="E9" s="5">
        <v>57</v>
      </c>
    </row>
    <row r="10" spans="1:5">
      <c t="s" r="A10" s="4">
        <v>691</v>
      </c>
      <c t="n" r="B10" s="5">
        <v>24</v>
      </c>
      <c t="n" r="C10" s="5">
        <v>5</v>
      </c>
      <c t="n" r="D10" s="5">
        <v>24</v>
      </c>
      <c t="n" r="E10" s="5">
        <v>24</v>
      </c>
    </row>
    <row r="11" spans="1:5">
      <c t="s" r="A11" s="4">
        <v>692</v>
      </c>
      <c t="n" r="B11" s="5">
        <v>2</v>
      </c>
      <c t="n" r="C11" s="5">
        <v>0</v>
      </c>
      <c t="n" r="D11" s="5">
        <v>2</v>
      </c>
      <c t="n" r="E11" s="5">
        <v>42</v>
      </c>
    </row>
    <row r="12" spans="1:5">
      <c t="s" r="A12" s="4">
        <v>693</v>
      </c>
      <c t="n" r="B12" s="5">
        <v>-3</v>
      </c>
      <c t="n" r="C12" s="5">
        <v>1</v>
      </c>
      <c t="n" r="D12" s="5">
        <v>10</v>
      </c>
      <c t="n" r="E12" s="5">
        <v>-1</v>
      </c>
    </row>
    <row r="13" spans="1:5">
      <c t="s" r="A13" s="4">
        <v>694</v>
      </c>
      <c t="n" r="B13" s="5">
        <v>-9</v>
      </c>
      <c t="n" r="C13" s="5">
        <v>0</v>
      </c>
      <c t="n" r="D13" s="5">
        <v>-13</v>
      </c>
      <c t="n" r="E13" s="5">
        <v>1</v>
      </c>
    </row>
    <row r="14" spans="1:5">
      <c t="s" r="A14" s="4">
        <v>695</v>
      </c>
      <c t="n" r="B14" s="5">
        <v>-6</v>
      </c>
      <c t="n" r="C14" s="5">
        <v>6</v>
      </c>
      <c t="n" r="D14" s="5">
        <v>1</v>
      </c>
      <c t="n" r="E14" s="5">
        <v>1</v>
      </c>
    </row>
    <row r="15" spans="1:5">
      <c t="s" r="A15" s="4">
        <v>696</v>
      </c>
      <c t="n" r="B15" s="5">
        <v>50</v>
      </c>
      <c t="n" r="C15" s="5">
        <v>56</v>
      </c>
      <c t="n" r="D15" s="5">
        <v>-43</v>
      </c>
      <c t="n" r="E15" s="5">
        <v>137</v>
      </c>
    </row>
    <row r="16" spans="1:5">
      <c t="s" r="A16" s="4">
        <v>697</v>
      </c>
      <c t="n" r="B16" s="5">
        <v>258</v>
      </c>
      <c t="n" r="C16" s="5">
        <v>288</v>
      </c>
      <c t="n" r="D16" s="5">
        <v>401</v>
      </c>
      <c t="n" r="E16" s="5">
        <v>331</v>
      </c>
    </row>
    <row r="17" spans="1:5">
      <c t="s" r="A17" s="4">
        <v>698</v>
      </c>
      <c t="n" r="B17" s="5">
        <v>4196</v>
      </c>
      <c t="n" r="D17" s="5">
        <v>4196</v>
      </c>
    </row>
    <row r="18" spans="1:5">
      <c t="s" r="A18" s="3">
        <v>699</v>
      </c>
    </row>
    <row r="19" spans="1:5">
      <c t="s" r="A19" s="4">
        <v>63</v>
      </c>
      <c t="n" r="B19" s="5">
        <v>10</v>
      </c>
      <c t="n" r="C19" s="5">
        <v>0</v>
      </c>
      <c t="n" r="D19" s="5">
        <v>-24</v>
      </c>
      <c t="n" r="E19" s="5">
        <v>0</v>
      </c>
    </row>
    <row r="20" spans="1:5">
      <c t="s" r="A20" s="4">
        <v>65</v>
      </c>
      <c t="n" r="B20" s="5">
        <v>9</v>
      </c>
      <c t="n" r="C20" s="5">
        <v>1</v>
      </c>
      <c t="n" r="D20" s="5">
        <v>18</v>
      </c>
      <c t="n" r="E20" s="5">
        <v>3</v>
      </c>
    </row>
    <row r="21" spans="1:5">
      <c t="s" r="A21" s="4">
        <v>66</v>
      </c>
      <c t="n" r="B21" s="5">
        <v>11</v>
      </c>
      <c t="n" r="C21" s="5">
        <v>3</v>
      </c>
      <c t="n" r="D21" s="5">
        <v>11</v>
      </c>
      <c t="n" r="E21" s="5">
        <v>3</v>
      </c>
    </row>
    <row r="22" spans="1:5">
      <c t="s" r="A22" s="4">
        <v>67</v>
      </c>
      <c t="n" r="B22" s="5">
        <v>0</v>
      </c>
      <c t="n" r="C22" s="5">
        <v>0</v>
      </c>
      <c t="n" r="D22" s="5">
        <v>0</v>
      </c>
      <c t="n" r="E22" s="5">
        <v>0</v>
      </c>
    </row>
    <row r="23" spans="1:5">
      <c t="s" r="A23" s="4">
        <v>68</v>
      </c>
      <c t="n" r="B23" s="5">
        <v>0</v>
      </c>
      <c t="n" r="C23" s="5">
        <v>-1</v>
      </c>
      <c t="n" r="D23" s="5">
        <v>2</v>
      </c>
      <c t="n" r="E23" s="5">
        <v>-1</v>
      </c>
    </row>
    <row r="24" spans="1:5">
      <c t="s" r="A24" s="4">
        <v>64</v>
      </c>
      <c t="n" r="B24" s="5">
        <v>-1</v>
      </c>
      <c t="n" r="C24" s="5">
        <v>0</v>
      </c>
      <c t="n" r="D24" s="5">
        <v>-2</v>
      </c>
      <c t="n" r="E24" s="5">
        <v>0</v>
      </c>
    </row>
    <row r="25" spans="1:5">
      <c t="s" r="A25" s="4">
        <v>69</v>
      </c>
      <c t="n" r="B25" s="5">
        <v>-3</v>
      </c>
      <c t="n" r="C25" s="5">
        <v>0</v>
      </c>
      <c t="n" r="D25" s="5">
        <v>1</v>
      </c>
      <c t="n" r="E25" s="5">
        <v>0</v>
      </c>
    </row>
    <row r="26" spans="1:5">
      <c t="s" r="A26" s="4">
        <v>108</v>
      </c>
    </row>
    <row r="27" spans="1:5">
      <c t="s" r="A27" s="3">
        <v>685</v>
      </c>
    </row>
    <row r="28" spans="1:5">
      <c t="s" r="A28" s="4">
        <v>686</v>
      </c>
      <c t="n" r="D28" s="5">
        <v>3610</v>
      </c>
      <c t="n" r="E28" s="5">
        <v>1606</v>
      </c>
    </row>
    <row r="29" spans="1:5">
      <c t="s" r="A29" s="3">
        <v>687</v>
      </c>
    </row>
    <row r="30" spans="1:5">
      <c t="s" r="A30" s="4">
        <v>47</v>
      </c>
      <c t="n" r="D30" s="5">
        <v>416</v>
      </c>
      <c t="n" r="E30" s="5">
        <v>162</v>
      </c>
    </row>
    <row r="31" spans="1:5">
      <c t="s" r="A31" s="4">
        <v>688</v>
      </c>
      <c t="n" r="D31" s="5">
        <v>-59</v>
      </c>
      <c t="n" r="E31" s="5">
        <v>15</v>
      </c>
    </row>
    <row r="32" spans="1:5">
      <c t="s" r="A32" s="4">
        <v>689</v>
      </c>
      <c t="n" r="D32" s="5">
        <v>1</v>
      </c>
      <c t="n" r="E32" s="5">
        <v>-2</v>
      </c>
    </row>
    <row r="33" spans="1:5">
      <c t="s" r="A33" s="4">
        <v>690</v>
      </c>
      <c t="n" r="D33" s="5">
        <v>35</v>
      </c>
      <c t="n" r="E33" s="5">
        <v>55</v>
      </c>
    </row>
    <row r="34" spans="1:5">
      <c t="s" r="A34" s="4">
        <v>691</v>
      </c>
      <c t="n" r="D34" s="5">
        <v>22</v>
      </c>
      <c t="n" r="E34" s="5">
        <v>12</v>
      </c>
    </row>
    <row r="35" spans="1:5">
      <c t="s" r="A35" s="4">
        <v>692</v>
      </c>
      <c t="n" r="D35" s="5">
        <v>2</v>
      </c>
      <c t="n" r="E35" s="5">
        <v>38</v>
      </c>
    </row>
    <row r="36" spans="1:5">
      <c t="s" r="A36" s="4">
        <v>693</v>
      </c>
      <c t="n" r="D36" s="5">
        <v>9</v>
      </c>
      <c t="n" r="E36" s="5">
        <v>-1</v>
      </c>
    </row>
    <row r="37" spans="1:5">
      <c t="s" r="A37" s="4">
        <v>694</v>
      </c>
      <c t="n" r="D37" s="5">
        <v>-11</v>
      </c>
      <c t="n" r="E37" s="5">
        <v>0</v>
      </c>
    </row>
    <row r="38" spans="1:5">
      <c t="s" r="A38" s="4">
        <v>695</v>
      </c>
      <c t="n" r="D38" s="5">
        <v>1</v>
      </c>
      <c t="n" r="E38" s="5">
        <v>1</v>
      </c>
    </row>
    <row r="39" spans="1:5">
      <c t="s" r="A39" s="4">
        <v>696</v>
      </c>
      <c t="n" r="D39" s="5">
        <v>0</v>
      </c>
      <c t="n" r="E39" s="5">
        <v>118</v>
      </c>
    </row>
    <row r="40" spans="1:5">
      <c t="s" r="A40" s="4">
        <v>697</v>
      </c>
      <c t="n" r="D40" s="5">
        <v>416</v>
      </c>
      <c t="n" r="E40" s="5">
        <v>280</v>
      </c>
    </row>
    <row r="41" spans="1:5">
      <c t="s" r="A41" s="4">
        <v>700</v>
      </c>
      <c t="n" r="D41" s="5">
        <v>0</v>
      </c>
      <c t="n" r="E41" s="5">
        <v>-5</v>
      </c>
    </row>
    <row r="42" spans="1:5">
      <c t="s" r="A42" s="4">
        <v>701</v>
      </c>
      <c t="n" r="D42" s="5">
        <v>0</v>
      </c>
      <c t="n" r="E42" s="5">
        <v>0</v>
      </c>
    </row>
    <row r="43" spans="1:5">
      <c t="s" r="A43" s="4">
        <v>702</v>
      </c>
      <c t="n" r="D43" s="5">
        <v>10</v>
      </c>
      <c t="n" r="E43" s="5">
        <v>11</v>
      </c>
    </row>
    <row r="44" spans="1:5">
      <c t="s" r="A44" s="4">
        <v>703</v>
      </c>
      <c t="n" r="D44" s="5">
        <v>-52</v>
      </c>
      <c t="n" r="E44" s="5">
        <v>-65</v>
      </c>
    </row>
    <row r="45" spans="1:5">
      <c t="s" r="A45" s="4">
        <v>704</v>
      </c>
      <c t="n" r="D45" s="5">
        <v>-32</v>
      </c>
      <c t="n" r="E45" s="5">
        <v>-33</v>
      </c>
    </row>
    <row r="46" spans="1:5">
      <c t="s" r="A46" s="4">
        <v>705</v>
      </c>
      <c t="n" r="D46" s="5">
        <v>18</v>
      </c>
      <c t="n" r="E46" s="5">
        <v>31</v>
      </c>
    </row>
    <row r="47" spans="1:5">
      <c t="s" r="A47" s="4">
        <v>698</v>
      </c>
      <c t="n" r="B47" s="5">
        <v>3970</v>
      </c>
      <c t="n" r="C47" s="5">
        <v>1825</v>
      </c>
      <c t="n" r="D47" s="5">
        <v>3970</v>
      </c>
      <c t="n" r="E47" s="5">
        <v>1825</v>
      </c>
    </row>
    <row r="48" spans="1:5">
      <c t="s" r="A48" s="4">
        <v>109</v>
      </c>
    </row>
    <row r="49" spans="1:5">
      <c t="s" r="A49" s="3">
        <v>685</v>
      </c>
    </row>
    <row r="50" spans="1:5">
      <c t="s" r="A50" s="4">
        <v>686</v>
      </c>
      <c t="n" r="D50" s="5">
        <v>235</v>
      </c>
      <c t="n" r="E50" s="5">
        <v>262</v>
      </c>
    </row>
    <row r="51" spans="1:5">
      <c t="s" r="A51" s="3">
        <v>687</v>
      </c>
    </row>
    <row r="52" spans="1:5">
      <c t="s" r="A52" s="4">
        <v>47</v>
      </c>
      <c t="n" r="D52" s="5">
        <v>12</v>
      </c>
      <c t="n" r="E52" s="5">
        <v>13</v>
      </c>
    </row>
    <row r="53" spans="1:5">
      <c t="s" r="A53" s="4">
        <v>688</v>
      </c>
      <c t="n" r="D53" s="5">
        <v>-14</v>
      </c>
      <c t="n" r="E53" s="5">
        <v>2</v>
      </c>
    </row>
    <row r="54" spans="1:5">
      <c t="s" r="A54" s="4">
        <v>689</v>
      </c>
      <c t="n" r="D54" s="5">
        <v>0</v>
      </c>
      <c t="n" r="E54" s="5">
        <v>0</v>
      </c>
    </row>
    <row r="55" spans="1:5">
      <c t="s" r="A55" s="4">
        <v>690</v>
      </c>
      <c t="n" r="D55" s="5">
        <v>0</v>
      </c>
      <c t="n" r="E55" s="5">
        <v>0</v>
      </c>
    </row>
    <row r="56" spans="1:5">
      <c t="s" r="A56" s="4">
        <v>691</v>
      </c>
      <c t="n" r="D56" s="5">
        <v>0</v>
      </c>
      <c t="n" r="E56" s="5">
        <v>0</v>
      </c>
    </row>
    <row r="57" spans="1:5">
      <c t="s" r="A57" s="4">
        <v>692</v>
      </c>
      <c t="n" r="D57" s="5">
        <v>0</v>
      </c>
      <c t="n" r="E57" s="5">
        <v>0</v>
      </c>
    </row>
    <row r="58" spans="1:5">
      <c t="s" r="A58" s="4">
        <v>693</v>
      </c>
      <c t="n" r="D58" s="5">
        <v>0</v>
      </c>
      <c t="n" r="E58" s="5">
        <v>0</v>
      </c>
    </row>
    <row r="59" spans="1:5">
      <c t="s" r="A59" s="4">
        <v>694</v>
      </c>
      <c t="n" r="D59" s="5">
        <v>0</v>
      </c>
      <c t="n" r="E59" s="5">
        <v>0</v>
      </c>
    </row>
    <row r="60" spans="1:5">
      <c t="s" r="A60" s="4">
        <v>695</v>
      </c>
      <c t="n" r="D60" s="5">
        <v>0</v>
      </c>
      <c t="n" r="E60" s="5">
        <v>0</v>
      </c>
    </row>
    <row r="61" spans="1:5">
      <c t="s" r="A61" s="4">
        <v>696</v>
      </c>
      <c t="n" r="D61" s="5">
        <v>-14</v>
      </c>
      <c t="n" r="E61" s="5">
        <v>2</v>
      </c>
    </row>
    <row r="62" spans="1:5">
      <c t="s" r="A62" s="4">
        <v>697</v>
      </c>
      <c t="n" r="D62" s="5">
        <v>-2</v>
      </c>
      <c t="n" r="E62" s="5">
        <v>15</v>
      </c>
    </row>
    <row r="63" spans="1:5">
      <c t="s" r="A63" s="4">
        <v>700</v>
      </c>
      <c t="n" r="D63" s="5">
        <v>0</v>
      </c>
      <c t="n" r="E63" s="5">
        <v>-18</v>
      </c>
    </row>
    <row r="64" spans="1:5">
      <c t="s" r="A64" s="4">
        <v>701</v>
      </c>
      <c t="n" r="D64" s="5">
        <v>-7</v>
      </c>
      <c t="n" r="E64" s="5">
        <v>-15</v>
      </c>
    </row>
    <row r="65" spans="1:5">
      <c t="s" r="A65" s="4">
        <v>702</v>
      </c>
      <c t="n" r="D65" s="5">
        <v>0</v>
      </c>
      <c t="n" r="E65" s="5">
        <v>0</v>
      </c>
    </row>
    <row r="66" spans="1:5">
      <c t="s" r="A66" s="4">
        <v>703</v>
      </c>
      <c t="n" r="D66" s="5">
        <v>0</v>
      </c>
      <c t="n" r="E66" s="5">
        <v>0</v>
      </c>
    </row>
    <row r="67" spans="1:5">
      <c t="s" r="A67" s="4">
        <v>704</v>
      </c>
      <c t="n" r="D67" s="5">
        <v>0</v>
      </c>
      <c t="n" r="E67" s="5">
        <v>0</v>
      </c>
    </row>
    <row r="68" spans="1:5">
      <c t="s" r="A68" s="4">
        <v>705</v>
      </c>
      <c t="n" r="D68" s="5">
        <v>0</v>
      </c>
      <c t="n" r="E68" s="5">
        <v>0</v>
      </c>
    </row>
    <row r="69" spans="1:5">
      <c t="s" r="A69" s="4">
        <v>698</v>
      </c>
      <c t="n" r="B69" s="5">
        <v>226</v>
      </c>
      <c t="n" r="C69" s="5">
        <v>244</v>
      </c>
      <c t="n" r="D69" s="5">
        <v>226</v>
      </c>
      <c t="n" r="E69" s="5">
        <v>244</v>
      </c>
    </row>
    <row r="70" spans="1:5">
      <c t="s" r="A70" s="4">
        <v>706</v>
      </c>
    </row>
    <row r="71" spans="1:5">
      <c t="s" r="A71" s="3">
        <v>685</v>
      </c>
    </row>
    <row r="72" spans="1:5">
      <c t="s" r="A72" s="4">
        <v>686</v>
      </c>
      <c t="n" r="D72" s="5">
        <v>3845</v>
      </c>
      <c t="n" r="E72" s="5">
        <v>1868</v>
      </c>
    </row>
    <row r="73" spans="1:5">
      <c t="s" r="A73" s="3">
        <v>687</v>
      </c>
    </row>
    <row r="74" spans="1:5">
      <c t="s" r="A74" s="4">
        <v>47</v>
      </c>
      <c t="n" r="D74" s="5">
        <v>428</v>
      </c>
      <c t="n" r="E74" s="5">
        <v>175</v>
      </c>
    </row>
    <row r="75" spans="1:5">
      <c t="s" r="A75" s="4">
        <v>688</v>
      </c>
      <c t="n" r="D75" s="5">
        <v>-73</v>
      </c>
      <c t="n" r="E75" s="5">
        <v>17</v>
      </c>
    </row>
    <row r="76" spans="1:5">
      <c t="s" r="A76" s="4">
        <v>689</v>
      </c>
      <c t="n" r="D76" s="5">
        <v>1</v>
      </c>
      <c t="n" r="E76" s="5">
        <v>-2</v>
      </c>
    </row>
    <row r="77" spans="1:5">
      <c t="s" r="A77" s="4">
        <v>690</v>
      </c>
      <c t="n" r="D77" s="5">
        <v>35</v>
      </c>
      <c t="n" r="E77" s="5">
        <v>55</v>
      </c>
    </row>
    <row r="78" spans="1:5">
      <c t="s" r="A78" s="4">
        <v>691</v>
      </c>
      <c t="n" r="D78" s="5">
        <v>22</v>
      </c>
      <c t="n" r="E78" s="5">
        <v>12</v>
      </c>
    </row>
    <row r="79" spans="1:5">
      <c t="s" r="A79" s="4">
        <v>692</v>
      </c>
      <c t="n" r="D79" s="5">
        <v>2</v>
      </c>
      <c t="n" r="E79" s="5">
        <v>38</v>
      </c>
    </row>
    <row r="80" spans="1:5">
      <c t="s" r="A80" s="4">
        <v>693</v>
      </c>
      <c t="n" r="D80" s="5">
        <v>9</v>
      </c>
      <c t="n" r="E80" s="5">
        <v>-1</v>
      </c>
    </row>
    <row r="81" spans="1:5">
      <c t="s" r="A81" s="4">
        <v>694</v>
      </c>
      <c t="n" r="D81" s="5">
        <v>-11</v>
      </c>
      <c t="n" r="E81" s="5">
        <v>0</v>
      </c>
    </row>
    <row r="82" spans="1:5">
      <c t="s" r="A82" s="4">
        <v>695</v>
      </c>
      <c t="n" r="D82" s="5">
        <v>1</v>
      </c>
      <c t="n" r="E82" s="5">
        <v>1</v>
      </c>
    </row>
    <row r="83" spans="1:5">
      <c t="s" r="A83" s="4">
        <v>696</v>
      </c>
      <c t="n" r="D83" s="5">
        <v>-14</v>
      </c>
      <c t="n" r="E83" s="5">
        <v>120</v>
      </c>
    </row>
    <row r="84" spans="1:5">
      <c t="s" r="A84" s="4">
        <v>697</v>
      </c>
      <c t="n" r="D84" s="5">
        <v>414</v>
      </c>
      <c t="n" r="E84" s="5">
        <v>295</v>
      </c>
    </row>
    <row r="85" spans="1:5">
      <c t="s" r="A85" s="4">
        <v>700</v>
      </c>
      <c t="n" r="D85" s="5">
        <v>0</v>
      </c>
      <c t="n" r="E85" s="5">
        <v>-23</v>
      </c>
    </row>
    <row r="86" spans="1:5">
      <c t="s" r="A86" s="4">
        <v>701</v>
      </c>
      <c t="n" r="D86" s="5">
        <v>-7</v>
      </c>
      <c t="n" r="E86" s="5">
        <v>-15</v>
      </c>
    </row>
    <row r="87" spans="1:5">
      <c t="s" r="A87" s="4">
        <v>702</v>
      </c>
      <c t="n" r="D87" s="5">
        <v>10</v>
      </c>
      <c t="n" r="E87" s="5">
        <v>11</v>
      </c>
    </row>
    <row r="88" spans="1:5">
      <c t="s" r="A88" s="4">
        <v>703</v>
      </c>
      <c t="n" r="D88" s="5">
        <v>-52</v>
      </c>
      <c t="n" r="E88" s="5">
        <v>-65</v>
      </c>
    </row>
    <row r="89" spans="1:5">
      <c t="s" r="A89" s="4">
        <v>704</v>
      </c>
      <c t="n" r="D89" s="5">
        <v>-32</v>
      </c>
      <c t="n" r="E89" s="5">
        <v>-33</v>
      </c>
    </row>
    <row r="90" spans="1:5">
      <c t="s" r="A90" s="4">
        <v>705</v>
      </c>
      <c t="n" r="D90" s="5">
        <v>18</v>
      </c>
      <c t="n" r="E90" s="5">
        <v>31</v>
      </c>
    </row>
    <row r="91" spans="1:5">
      <c t="s" r="A91" s="4">
        <v>698</v>
      </c>
      <c t="n" r="B91" s="7">
        <v>4196</v>
      </c>
      <c t="n" r="C91" s="7">
        <v>2069</v>
      </c>
      <c t="n" r="D91" s="5">
        <v>4196</v>
      </c>
      <c t="n" r="E91" s="5">
        <v>2069</v>
      </c>
    </row>
    <row r="92" spans="1:5">
      <c t="s" r="A92" s="3">
        <v>699</v>
      </c>
    </row>
    <row r="93" spans="1:5">
      <c t="s" r="A93" s="4">
        <v>63</v>
      </c>
      <c t="n" r="D93" s="5">
        <v>-24</v>
      </c>
      <c t="n" r="E93" s="5">
        <v>0</v>
      </c>
    </row>
    <row r="94" spans="1:5">
      <c t="s" r="A94" s="4">
        <v>64</v>
      </c>
      <c t="n" r="D94" s="5">
        <v>0</v>
      </c>
      <c t="n" r="E94" s="5">
        <v>0</v>
      </c>
    </row>
    <row r="95" spans="1:5">
      <c t="s" r="A95" s="4">
        <v>65</v>
      </c>
      <c t="n" r="D95" s="5">
        <v>18</v>
      </c>
      <c t="n" r="E95" s="5">
        <v>3</v>
      </c>
    </row>
    <row r="96" spans="1:5">
      <c t="s" r="A96" s="4">
        <v>66</v>
      </c>
      <c t="n" r="D96" s="5">
        <v>11</v>
      </c>
      <c t="n" r="E96" s="5">
        <v>3</v>
      </c>
    </row>
    <row r="97" spans="1:5">
      <c t="s" r="A97" s="4">
        <v>67</v>
      </c>
      <c t="n" r="D97" s="5">
        <v>0</v>
      </c>
      <c t="n" r="E97" s="5">
        <v>0</v>
      </c>
    </row>
    <row r="98" spans="1:5">
      <c t="s" r="A98" s="4">
        <v>68</v>
      </c>
      <c t="n" r="D98" s="5">
        <v>2</v>
      </c>
      <c t="n" r="E98" s="5">
        <v>-1</v>
      </c>
    </row>
    <row r="99" spans="1:5">
      <c t="s" r="A99" s="4">
        <v>64</v>
      </c>
      <c t="n" r="D99" s="5">
        <v>-2</v>
      </c>
      <c t="n" r="E99" s="5">
        <v>0</v>
      </c>
    </row>
    <row r="100" spans="1:5">
      <c t="s" r="A100" s="4">
        <v>69</v>
      </c>
      <c t="n" r="D100" s="7">
        <v>1</v>
      </c>
      <c t="n" r="E100"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v>
      </c>
      <c t="s" r="B1" s="2">
        <v>23</v>
      </c>
      <c t="s" r="C1" s="2">
        <v>71</v>
      </c>
    </row>
    <row r="2" spans="1:3">
      <c t="s" r="A2" s="3">
        <v>72</v>
      </c>
    </row>
    <row r="3" spans="1:3">
      <c t="s" r="A3" s="4">
        <v>113</v>
      </c>
      <c t="n" r="B3" s="7">
        <v>97</v>
      </c>
      <c t="n" r="C3" s="7">
        <v>89</v>
      </c>
    </row>
    <row r="4" spans="1:3">
      <c t="s" r="A4" s="4">
        <v>114</v>
      </c>
      <c t="n" r="B4" s="7">
        <v>8733</v>
      </c>
      <c t="n" r="C4" s="7">
        <v>9029</v>
      </c>
    </row>
    <row r="5" spans="1:3">
      <c t="s" r="A5" s="3">
        <v>103</v>
      </c>
    </row>
    <row r="6" spans="1:3">
      <c t="s" r="A6" s="4">
        <v>115</v>
      </c>
      <c t="n" r="B6" s="5">
        <v>450000000</v>
      </c>
      <c t="n" r="C6" s="5">
        <v>450000000</v>
      </c>
    </row>
    <row r="7" spans="1:3">
      <c t="s" r="A7" s="4">
        <v>116</v>
      </c>
      <c t="n" r="B7" s="5">
        <v>269000000</v>
      </c>
      <c t="n" r="C7" s="5">
        <v>269000000</v>
      </c>
    </row>
    <row r="8" spans="1:3">
      <c t="s" r="A8" s="4">
        <v>117</v>
      </c>
      <c t="n" r="B8" s="5">
        <v>9000000</v>
      </c>
      <c t="n" r="C8" s="5">
        <v>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7</v>
      </c>
      <c t="s" r="B1" s="2">
        <v>21</v>
      </c>
      <c t="s" r="D1" s="2">
        <v>22</v>
      </c>
    </row>
    <row r="2" spans="1:5">
      <c t="s" r="B2" s="2">
        <v>23</v>
      </c>
      <c t="s" r="C2" s="2">
        <v>24</v>
      </c>
      <c t="s" r="D2" s="2">
        <v>23</v>
      </c>
      <c t="s" r="E2" s="2">
        <v>24</v>
      </c>
    </row>
    <row r="3" spans="1:5">
      <c t="s" r="A3" s="3">
        <v>276</v>
      </c>
    </row>
    <row r="4" spans="1:5">
      <c t="s" r="A4" s="4">
        <v>686</v>
      </c>
      <c t="n" r="D4" s="7">
        <v>582</v>
      </c>
    </row>
    <row r="5" spans="1:5">
      <c t="s" r="A5" s="3">
        <v>687</v>
      </c>
    </row>
    <row r="6" spans="1:5">
      <c t="s" r="A6" s="4">
        <v>708</v>
      </c>
      <c t="n" r="B6" s="7">
        <v>18</v>
      </c>
      <c t="n" r="C6" s="7">
        <v>25</v>
      </c>
      <c t="n" r="D6" s="5">
        <v>37</v>
      </c>
      <c t="n" r="E6" s="7">
        <v>57</v>
      </c>
    </row>
    <row r="7" spans="1:5">
      <c t="s" r="A7" s="4">
        <v>709</v>
      </c>
      <c t="n" r="B7" s="5">
        <v>24</v>
      </c>
      <c t="n" r="C7" s="5">
        <v>5</v>
      </c>
      <c t="n" r="D7" s="5">
        <v>24</v>
      </c>
      <c t="n" r="E7" s="5">
        <v>24</v>
      </c>
    </row>
    <row r="8" spans="1:5">
      <c t="s" r="A8" s="4">
        <v>710</v>
      </c>
      <c t="n" r="B8" s="5">
        <v>2</v>
      </c>
      <c t="n" r="C8" s="5">
        <v>0</v>
      </c>
      <c t="n" r="D8" s="5">
        <v>2</v>
      </c>
      <c t="n" r="E8" s="5">
        <v>42</v>
      </c>
    </row>
    <row r="9" spans="1:5">
      <c t="s" r="A9" s="4">
        <v>711</v>
      </c>
      <c t="n" r="B9" s="5">
        <v>-3</v>
      </c>
      <c t="n" r="C9" s="5">
        <v>1</v>
      </c>
      <c t="n" r="D9" s="5">
        <v>10</v>
      </c>
      <c t="n" r="E9" s="5">
        <v>-1</v>
      </c>
    </row>
    <row r="10" spans="1:5">
      <c t="s" r="A10" s="4">
        <v>56</v>
      </c>
      <c t="n" r="B10" s="5">
        <v>-9</v>
      </c>
      <c t="n" r="C10" s="5">
        <v>0</v>
      </c>
      <c t="n" r="D10" s="5">
        <v>-13</v>
      </c>
      <c t="n" r="E10" s="5">
        <v>1</v>
      </c>
    </row>
    <row r="11" spans="1:5">
      <c t="s" r="A11" s="4">
        <v>697</v>
      </c>
      <c t="n" r="B11" s="5">
        <v>35</v>
      </c>
      <c t="n" r="C11" s="5">
        <v>22</v>
      </c>
      <c t="n" r="D11" s="5">
        <v>-15</v>
      </c>
      <c t="n" r="E11" s="5">
        <v>51</v>
      </c>
    </row>
    <row r="12" spans="1:5">
      <c t="s" r="A12" s="4">
        <v>698</v>
      </c>
      <c t="n" r="B12" s="5">
        <v>569</v>
      </c>
      <c t="n" r="D12" s="5">
        <v>569</v>
      </c>
    </row>
    <row r="13" spans="1:5">
      <c t="s" r="A13" s="3">
        <v>712</v>
      </c>
    </row>
    <row r="14" spans="1:5">
      <c t="s" r="A14" s="4">
        <v>63</v>
      </c>
      <c t="n" r="B14" s="5">
        <v>10</v>
      </c>
      <c t="n" r="C14" s="5">
        <v>0</v>
      </c>
      <c t="n" r="D14" s="5">
        <v>-24</v>
      </c>
      <c t="n" r="E14" s="5">
        <v>0</v>
      </c>
    </row>
    <row r="15" spans="1:5">
      <c t="s" r="A15" s="4">
        <v>65</v>
      </c>
      <c t="n" r="B15" s="5">
        <v>9</v>
      </c>
      <c t="n" r="C15" s="5">
        <v>1</v>
      </c>
      <c t="n" r="D15" s="5">
        <v>18</v>
      </c>
      <c t="n" r="E15" s="5">
        <v>3</v>
      </c>
    </row>
    <row r="16" spans="1:5">
      <c t="s" r="A16" s="4">
        <v>66</v>
      </c>
      <c t="n" r="B16" s="5">
        <v>11</v>
      </c>
      <c t="n" r="C16" s="5">
        <v>3</v>
      </c>
      <c t="n" r="D16" s="5">
        <v>11</v>
      </c>
      <c t="n" r="E16" s="5">
        <v>3</v>
      </c>
    </row>
    <row r="17" spans="1:5">
      <c t="s" r="A17" s="4">
        <v>67</v>
      </c>
      <c t="n" r="B17" s="5">
        <v>0</v>
      </c>
      <c t="n" r="C17" s="5">
        <v>0</v>
      </c>
      <c t="n" r="D17" s="5">
        <v>0</v>
      </c>
      <c t="n" r="E17" s="5">
        <v>0</v>
      </c>
    </row>
    <row r="18" spans="1:5">
      <c t="s" r="A18" s="4">
        <v>68</v>
      </c>
      <c t="n" r="B18" s="5">
        <v>0</v>
      </c>
      <c t="n" r="C18" s="5">
        <v>-1</v>
      </c>
      <c t="n" r="D18" s="5">
        <v>2</v>
      </c>
      <c t="n" r="E18" s="5">
        <v>-1</v>
      </c>
    </row>
    <row r="19" spans="1:5">
      <c t="s" r="A19" s="4">
        <v>69</v>
      </c>
      <c t="n" r="B19" s="5">
        <v>-3</v>
      </c>
      <c t="n" r="C19" s="5">
        <v>0</v>
      </c>
      <c t="n" r="D19" s="5">
        <v>1</v>
      </c>
      <c t="n" r="E19" s="5">
        <v>0</v>
      </c>
    </row>
    <row r="20" spans="1:5">
      <c t="s" r="A20" s="4">
        <v>64</v>
      </c>
      <c t="n" r="B20" s="5">
        <v>-1</v>
      </c>
      <c t="n" r="C20" s="5">
        <v>0</v>
      </c>
      <c t="n" r="D20" s="5">
        <v>-2</v>
      </c>
      <c t="n" r="E20" s="5">
        <v>0</v>
      </c>
    </row>
    <row r="21" spans="1:5">
      <c t="s" r="A21" s="4">
        <v>706</v>
      </c>
    </row>
    <row r="22" spans="1:5">
      <c t="s" r="A22" s="3">
        <v>687</v>
      </c>
    </row>
    <row r="23" spans="1:5">
      <c t="s" r="A23" s="4">
        <v>708</v>
      </c>
      <c t="n" r="D23" s="5">
        <v>35</v>
      </c>
      <c t="n" r="E23" s="5">
        <v>55</v>
      </c>
    </row>
    <row r="24" spans="1:5">
      <c t="s" r="A24" s="4">
        <v>709</v>
      </c>
      <c t="n" r="D24" s="5">
        <v>22</v>
      </c>
      <c t="n" r="E24" s="5">
        <v>12</v>
      </c>
    </row>
    <row r="25" spans="1:5">
      <c t="s" r="A25" s="4">
        <v>710</v>
      </c>
      <c t="n" r="D25" s="5">
        <v>2</v>
      </c>
      <c t="n" r="E25" s="5">
        <v>38</v>
      </c>
    </row>
    <row r="26" spans="1:5">
      <c t="s" r="A26" s="4">
        <v>711</v>
      </c>
      <c t="n" r="D26" s="5">
        <v>9</v>
      </c>
      <c t="n" r="E26" s="5">
        <v>-1</v>
      </c>
    </row>
    <row r="27" spans="1:5">
      <c t="s" r="A27" s="4">
        <v>56</v>
      </c>
      <c t="n" r="D27" s="5">
        <v>-11</v>
      </c>
      <c t="n" r="E27" s="5">
        <v>0</v>
      </c>
    </row>
    <row r="28" spans="1:5">
      <c t="s" r="A28" s="4">
        <v>701</v>
      </c>
      <c t="n" r="D28" s="5">
        <v>-7</v>
      </c>
      <c t="n" r="E28" s="5">
        <v>-15</v>
      </c>
    </row>
    <row r="29" spans="1:5">
      <c t="s" r="A29" s="3">
        <v>712</v>
      </c>
    </row>
    <row r="30" spans="1:5">
      <c t="s" r="A30" s="4">
        <v>63</v>
      </c>
      <c t="n" r="D30" s="5">
        <v>-24</v>
      </c>
      <c t="n" r="E30" s="5">
        <v>0</v>
      </c>
    </row>
    <row r="31" spans="1:5">
      <c t="s" r="A31" s="4">
        <v>65</v>
      </c>
      <c t="n" r="D31" s="5">
        <v>18</v>
      </c>
      <c t="n" r="E31" s="5">
        <v>3</v>
      </c>
    </row>
    <row r="32" spans="1:5">
      <c t="s" r="A32" s="4">
        <v>66</v>
      </c>
      <c t="n" r="D32" s="5">
        <v>11</v>
      </c>
      <c t="n" r="E32" s="5">
        <v>3</v>
      </c>
    </row>
    <row r="33" spans="1:5">
      <c t="s" r="A33" s="4">
        <v>67</v>
      </c>
      <c t="n" r="D33" s="5">
        <v>0</v>
      </c>
      <c t="n" r="E33" s="5">
        <v>0</v>
      </c>
    </row>
    <row r="34" spans="1:5">
      <c t="s" r="A34" s="4">
        <v>68</v>
      </c>
      <c t="n" r="D34" s="5">
        <v>2</v>
      </c>
      <c t="n" r="E34" s="5">
        <v>-1</v>
      </c>
    </row>
    <row r="35" spans="1:5">
      <c t="s" r="A35" s="4">
        <v>69</v>
      </c>
      <c t="n" r="D35" s="5">
        <v>1</v>
      </c>
      <c t="n" r="E35" s="5">
        <v>0</v>
      </c>
    </row>
    <row r="36" spans="1:5">
      <c t="s" r="A36" s="4">
        <v>64</v>
      </c>
      <c t="n" r="D36" s="5">
        <v>-2</v>
      </c>
      <c t="n" r="E36" s="5">
        <v>0</v>
      </c>
    </row>
    <row r="37" spans="1:5">
      <c t="s" r="A37" s="4">
        <v>713</v>
      </c>
    </row>
    <row r="38" spans="1:5">
      <c t="s" r="A38" s="3">
        <v>276</v>
      </c>
    </row>
    <row r="39" spans="1:5">
      <c t="s" r="A39" s="4">
        <v>686</v>
      </c>
      <c t="n" r="B39" s="5">
        <v>539</v>
      </c>
      <c t="n" r="C39" s="5">
        <v>600</v>
      </c>
      <c t="n" r="D39" s="5">
        <v>582</v>
      </c>
      <c t="n" r="E39" s="5">
        <v>577</v>
      </c>
    </row>
    <row r="40" spans="1:5">
      <c t="s" r="A40" s="3">
        <v>687</v>
      </c>
    </row>
    <row r="41" spans="1:5">
      <c t="s" r="A41" s="4">
        <v>714</v>
      </c>
      <c t="n" r="B41" s="5">
        <v>7</v>
      </c>
      <c t="n" r="C41" s="5">
        <v>13</v>
      </c>
      <c t="n" r="D41" s="5">
        <v>16</v>
      </c>
      <c t="n" r="E41" s="5">
        <v>19</v>
      </c>
    </row>
    <row r="42" spans="1:5">
      <c t="s" r="A42" s="4">
        <v>715</v>
      </c>
      <c t="n" r="B42" s="5">
        <v>23</v>
      </c>
      <c t="n" r="C42" s="5">
        <v>-3</v>
      </c>
      <c t="n" r="D42" s="5">
        <v>-32</v>
      </c>
      <c t="n" r="E42" s="5">
        <v>-2</v>
      </c>
    </row>
    <row r="43" spans="1:5">
      <c t="s" r="A43" s="4">
        <v>708</v>
      </c>
      <c t="n" r="B43" s="5">
        <v>1</v>
      </c>
      <c t="n" r="C43" s="5">
        <v>1</v>
      </c>
      <c t="n" r="D43" s="5">
        <v>2</v>
      </c>
      <c t="n" r="E43" s="5">
        <v>2</v>
      </c>
    </row>
    <row r="44" spans="1:5">
      <c t="s" r="A44" s="4">
        <v>709</v>
      </c>
      <c t="n" r="B44" s="5">
        <v>2</v>
      </c>
      <c t="n" r="C44" s="5">
        <v>1</v>
      </c>
      <c t="n" r="D44" s="5">
        <v>2</v>
      </c>
      <c t="n" r="E44" s="5">
        <v>12</v>
      </c>
    </row>
    <row r="45" spans="1:5">
      <c t="s" r="A45" s="4">
        <v>710</v>
      </c>
      <c t="n" r="B45" s="5">
        <v>0</v>
      </c>
      <c t="n" r="C45" s="5">
        <v>0</v>
      </c>
      <c t="n" r="D45" s="5">
        <v>0</v>
      </c>
      <c t="n" r="E45" s="5">
        <v>4</v>
      </c>
    </row>
    <row r="46" spans="1:5">
      <c t="s" r="A46" s="4">
        <v>711</v>
      </c>
      <c t="n" r="B46" s="5">
        <v>-1</v>
      </c>
      <c t="n" r="C46" s="5">
        <v>0</v>
      </c>
      <c t="n" r="D46" s="5">
        <v>1</v>
      </c>
      <c t="n" r="E46" s="5">
        <v>0</v>
      </c>
    </row>
    <row r="47" spans="1:5">
      <c t="s" r="A47" s="4">
        <v>56</v>
      </c>
      <c t="n" r="B47" s="5">
        <v>-2</v>
      </c>
      <c t="n" r="C47" s="5">
        <v>1</v>
      </c>
      <c t="n" r="D47" s="5">
        <v>-2</v>
      </c>
      <c t="n" r="E47" s="5">
        <v>1</v>
      </c>
    </row>
    <row r="48" spans="1:5">
      <c t="s" r="A48" s="4">
        <v>696</v>
      </c>
      <c t="n" r="B48" s="5">
        <v>23</v>
      </c>
      <c t="n" r="C48" s="5">
        <v>0</v>
      </c>
      <c t="n" r="D48" s="5">
        <v>-29</v>
      </c>
      <c t="n" r="E48" s="5">
        <v>17</v>
      </c>
    </row>
    <row r="49" spans="1:5">
      <c t="s" r="A49" s="4">
        <v>697</v>
      </c>
      <c t="n" r="B49" s="5">
        <v>30</v>
      </c>
      <c t="n" r="C49" s="5">
        <v>13</v>
      </c>
      <c t="n" r="D49" s="5">
        <v>-13</v>
      </c>
      <c t="n" r="E49" s="5">
        <v>36</v>
      </c>
    </row>
    <row r="50" spans="1:5">
      <c t="s" r="A50" s="4">
        <v>698</v>
      </c>
      <c t="n" r="B50" s="5">
        <v>569</v>
      </c>
      <c t="n" r="C50" s="5">
        <v>613</v>
      </c>
      <c t="n" r="D50" s="5">
        <v>569</v>
      </c>
      <c t="n" r="E50" s="5">
        <v>613</v>
      </c>
    </row>
    <row r="51" spans="1:5">
      <c t="s" r="A51" s="3">
        <v>712</v>
      </c>
    </row>
    <row r="52" spans="1:5">
      <c t="s" r="A52" s="4">
        <v>63</v>
      </c>
      <c t="n" r="B52" s="5">
        <v>0</v>
      </c>
      <c t="n" r="C52" s="5">
        <v>0</v>
      </c>
      <c t="n" r="D52" s="5">
        <v>0</v>
      </c>
      <c t="n" r="E52" s="5">
        <v>0</v>
      </c>
    </row>
    <row r="53" spans="1:5">
      <c t="s" r="A53" s="4">
        <v>65</v>
      </c>
      <c t="n" r="B53" s="5">
        <v>0</v>
      </c>
      <c t="n" r="C53" s="5">
        <v>0</v>
      </c>
      <c t="n" r="D53" s="5">
        <v>0</v>
      </c>
      <c t="n" r="E53" s="5">
        <v>0</v>
      </c>
    </row>
    <row r="54" spans="1:5">
      <c t="s" r="A54" s="4">
        <v>66</v>
      </c>
      <c t="n" r="B54" s="5">
        <v>0</v>
      </c>
      <c t="n" r="C54" s="5">
        <v>0</v>
      </c>
      <c t="n" r="D54" s="5">
        <v>0</v>
      </c>
      <c t="n" r="E54" s="5">
        <v>0</v>
      </c>
    </row>
    <row r="55" spans="1:5">
      <c t="s" r="A55" s="4">
        <v>67</v>
      </c>
      <c t="n" r="B55" s="5">
        <v>0</v>
      </c>
      <c t="n" r="C55" s="5">
        <v>0</v>
      </c>
      <c t="n" r="D55" s="5">
        <v>0</v>
      </c>
      <c t="n" r="E55" s="5">
        <v>0</v>
      </c>
    </row>
    <row r="56" spans="1:5">
      <c t="s" r="A56" s="4">
        <v>68</v>
      </c>
      <c t="n" r="B56" s="5">
        <v>0</v>
      </c>
      <c t="n" r="C56" s="5">
        <v>0</v>
      </c>
      <c t="n" r="D56" s="5">
        <v>0</v>
      </c>
      <c t="n" r="E56" s="5">
        <v>0</v>
      </c>
    </row>
    <row r="57" spans="1:5">
      <c t="s" r="A57" s="4">
        <v>64</v>
      </c>
      <c t="n" r="B57" s="7">
        <v>0</v>
      </c>
      <c t="n" r="C57" s="7">
        <v>0</v>
      </c>
      <c t="n" r="D57" s="7">
        <v>0</v>
      </c>
      <c t="n" r="E57"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6</v>
      </c>
      <c t="s" r="B1" s="2">
        <v>21</v>
      </c>
      <c t="s" r="D1" s="2">
        <v>22</v>
      </c>
    </row>
    <row r="2" spans="1:5">
      <c t="s" r="B2" s="2">
        <v>23</v>
      </c>
      <c t="s" r="C2" s="2">
        <v>24</v>
      </c>
      <c t="s" r="D2" s="2">
        <v>23</v>
      </c>
      <c t="s" r="E2" s="2">
        <v>24</v>
      </c>
    </row>
    <row r="3" spans="1:5">
      <c t="s" r="A3" s="3">
        <v>717</v>
      </c>
    </row>
    <row r="4" spans="1:5">
      <c t="s" r="A4" s="4">
        <v>686</v>
      </c>
      <c t="n" r="D4" s="7">
        <v>-4143</v>
      </c>
      <c t="n" r="E4" s="7">
        <v>-3947</v>
      </c>
    </row>
    <row r="5" spans="1:5">
      <c t="s" r="A5" s="4">
        <v>718</v>
      </c>
      <c t="n" r="D5" s="5">
        <v>-27</v>
      </c>
      <c t="n" r="E5" s="5">
        <v>27</v>
      </c>
    </row>
    <row r="6" spans="1:5">
      <c t="s" r="A6" s="4">
        <v>719</v>
      </c>
      <c t="n" r="D6" s="5">
        <v>27</v>
      </c>
      <c t="n" r="E6" s="5">
        <v>91</v>
      </c>
    </row>
    <row r="7" spans="1:5">
      <c t="s" r="A7" s="4">
        <v>700</v>
      </c>
      <c t="n" r="E7" s="5">
        <v>-1</v>
      </c>
    </row>
    <row r="8" spans="1:5">
      <c t="s" r="A8" s="4">
        <v>698</v>
      </c>
      <c t="n" r="B8" s="7">
        <v>-4143</v>
      </c>
      <c t="n" r="C8" s="7">
        <v>-3830</v>
      </c>
      <c t="n" r="D8" s="5">
        <v>-4143</v>
      </c>
      <c t="n" r="E8" s="5">
        <v>-3830</v>
      </c>
    </row>
    <row r="9" spans="1:5">
      <c t="s" r="A9" s="4">
        <v>720</v>
      </c>
    </row>
    <row r="10" spans="1:5">
      <c t="s" r="A10" s="3">
        <v>717</v>
      </c>
    </row>
    <row r="11" spans="1:5">
      <c t="s" r="A11" s="4">
        <v>686</v>
      </c>
      <c t="n" r="D11" s="5">
        <v>-894</v>
      </c>
      <c t="n" r="E11" s="5">
        <v>-690</v>
      </c>
    </row>
    <row r="12" spans="1:5">
      <c t="s" r="A12" s="4">
        <v>718</v>
      </c>
      <c t="n" r="D12" s="5">
        <v>-59</v>
      </c>
      <c t="n" r="E12" s="5">
        <v>15</v>
      </c>
    </row>
    <row r="13" spans="1:5">
      <c t="s" r="A13" s="4">
        <v>719</v>
      </c>
      <c t="n" r="D13" s="5">
        <v>1</v>
      </c>
      <c t="n" r="E13" s="5">
        <v>-2</v>
      </c>
    </row>
    <row r="14" spans="1:5">
      <c t="s" r="A14" s="4">
        <v>700</v>
      </c>
      <c t="n" r="E14" s="5">
        <v>-1</v>
      </c>
    </row>
    <row r="15" spans="1:5">
      <c t="s" r="A15" s="4">
        <v>698</v>
      </c>
      <c t="n" r="B15" s="5">
        <v>-952</v>
      </c>
      <c t="n" r="C15" s="5">
        <v>-678</v>
      </c>
      <c t="n" r="D15" s="5">
        <v>-952</v>
      </c>
      <c t="n" r="E15" s="5">
        <v>-678</v>
      </c>
    </row>
    <row r="16" spans="1:5">
      <c t="s" r="A16" s="4">
        <v>721</v>
      </c>
    </row>
    <row r="17" spans="1:5">
      <c t="s" r="A17" s="3">
        <v>717</v>
      </c>
    </row>
    <row r="18" spans="1:5">
      <c t="s" r="A18" s="4">
        <v>686</v>
      </c>
      <c t="n" r="D18" s="5">
        <v>-3297</v>
      </c>
      <c t="n" r="E18" s="5">
        <v>-3290</v>
      </c>
    </row>
    <row r="19" spans="1:5">
      <c t="s" r="A19" s="4">
        <v>718</v>
      </c>
      <c t="n" r="D19" s="5">
        <v>22</v>
      </c>
      <c t="n" r="E19" s="5">
        <v>12</v>
      </c>
    </row>
    <row r="20" spans="1:5">
      <c t="s" r="A20" s="4">
        <v>719</v>
      </c>
      <c t="n" r="D20" s="5">
        <v>37</v>
      </c>
      <c t="n" r="E20" s="5">
        <v>93</v>
      </c>
    </row>
    <row r="21" spans="1:5">
      <c t="s" r="A21" s="4">
        <v>700</v>
      </c>
      <c t="n" r="E21" s="5">
        <v>0</v>
      </c>
    </row>
    <row r="22" spans="1:5">
      <c t="s" r="A22" s="4">
        <v>698</v>
      </c>
      <c t="n" r="B22" s="5">
        <v>-3238</v>
      </c>
      <c t="n" r="C22" s="5">
        <v>-3185</v>
      </c>
      <c t="n" r="D22" s="5">
        <v>-3238</v>
      </c>
      <c t="n" r="E22" s="5">
        <v>-3185</v>
      </c>
    </row>
    <row r="23" spans="1:5">
      <c t="s" r="A23" s="4">
        <v>722</v>
      </c>
    </row>
    <row r="24" spans="1:5">
      <c t="s" r="A24" s="3">
        <v>717</v>
      </c>
    </row>
    <row r="25" spans="1:5">
      <c t="s" r="A25" s="4">
        <v>686</v>
      </c>
      <c t="n" r="D25" s="5">
        <v>12</v>
      </c>
      <c t="n" r="E25" s="5">
        <v>-1</v>
      </c>
    </row>
    <row r="26" spans="1:5">
      <c t="s" r="A26" s="4">
        <v>718</v>
      </c>
      <c t="n" r="D26" s="5">
        <v>9</v>
      </c>
      <c t="n" r="E26" s="5">
        <v>-1</v>
      </c>
    </row>
    <row r="27" spans="1:5">
      <c t="s" r="A27" s="4">
        <v>719</v>
      </c>
      <c t="n" r="D27" s="5">
        <v>-11</v>
      </c>
      <c t="n" r="E27" s="5">
        <v>0</v>
      </c>
    </row>
    <row r="28" spans="1:5">
      <c t="s" r="A28" s="4">
        <v>700</v>
      </c>
      <c t="n" r="E28" s="5">
        <v>0</v>
      </c>
    </row>
    <row r="29" spans="1:5">
      <c t="s" r="A29" s="4">
        <v>698</v>
      </c>
      <c t="n" r="B29" s="5">
        <v>10</v>
      </c>
      <c t="n" r="C29" s="5">
        <v>-2</v>
      </c>
      <c t="n" r="D29" s="5">
        <v>10</v>
      </c>
      <c t="n" r="E29" s="5">
        <v>-2</v>
      </c>
    </row>
    <row r="30" spans="1:5">
      <c t="s" r="A30" s="4">
        <v>723</v>
      </c>
    </row>
    <row r="31" spans="1:5">
      <c t="s" r="A31" s="3">
        <v>717</v>
      </c>
    </row>
    <row r="32" spans="1:5">
      <c t="s" r="A32" s="4">
        <v>686</v>
      </c>
      <c t="n" r="D32" s="5">
        <v>36</v>
      </c>
      <c t="n" r="E32" s="5">
        <v>34</v>
      </c>
    </row>
    <row r="33" spans="1:5">
      <c t="s" r="A33" s="4">
        <v>718</v>
      </c>
      <c t="n" r="D33" s="5">
        <v>1</v>
      </c>
      <c t="n" r="E33" s="5">
        <v>1</v>
      </c>
    </row>
    <row r="34" spans="1:5">
      <c t="s" r="A34" s="4">
        <v>719</v>
      </c>
      <c t="n" r="D34" s="5">
        <v>0</v>
      </c>
      <c t="n" r="E34" s="5">
        <v>0</v>
      </c>
    </row>
    <row r="35" spans="1:5">
      <c t="s" r="A35" s="4">
        <v>700</v>
      </c>
      <c t="n" r="E35" s="5">
        <v>0</v>
      </c>
    </row>
    <row r="36" spans="1:5">
      <c t="s" r="A36" s="4">
        <v>698</v>
      </c>
      <c t="n" r="B36" s="5">
        <v>37</v>
      </c>
      <c t="n" r="C36" s="5">
        <v>35</v>
      </c>
      <c t="n" r="D36" s="5">
        <v>37</v>
      </c>
      <c t="n" r="E36" s="5">
        <v>35</v>
      </c>
    </row>
    <row r="37" spans="1:5">
      <c t="s" r="A37" s="4">
        <v>724</v>
      </c>
    </row>
    <row r="38" spans="1:5">
      <c t="s" r="A38" s="3">
        <v>725</v>
      </c>
    </row>
    <row r="39" spans="1:5">
      <c t="s" r="A39" s="4">
        <v>726</v>
      </c>
      <c t="n" r="B39" s="7">
        <v>29</v>
      </c>
      <c t="n" r="C39" s="7">
        <v>26</v>
      </c>
      <c t="n" r="D39" s="7">
        <v>57</v>
      </c>
      <c t="n" r="E39" s="7">
        <v>1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27</v>
      </c>
      <c t="s" r="C1" s="2">
        <v>21</v>
      </c>
      <c t="s" r="E1" s="2">
        <v>22</v>
      </c>
    </row>
    <row r="2" spans="1:6">
      <c t="s" r="C2" s="2">
        <v>23</v>
      </c>
      <c t="s" r="D2" s="2">
        <v>24</v>
      </c>
      <c t="s" r="E2" s="2">
        <v>23</v>
      </c>
      <c t="s" r="F2" s="2">
        <v>24</v>
      </c>
    </row>
    <row r="3" spans="1:6">
      <c t="s" r="A3" s="3">
        <v>728</v>
      </c>
    </row>
    <row r="4" spans="1:6">
      <c t="s" r="A4" s="4">
        <v>170</v>
      </c>
      <c t="s" r="B4" s="4">
        <v>31</v>
      </c>
      <c t="n" r="C4" s="7">
        <v>17</v>
      </c>
      <c t="n" r="D4" s="7">
        <v>8</v>
      </c>
      <c t="n" r="E4" s="7">
        <v>-111</v>
      </c>
      <c t="n" r="F4" s="7">
        <v>176</v>
      </c>
    </row>
    <row r="5" spans="1:6">
      <c t="s" r="A5" s="4">
        <v>26</v>
      </c>
      <c t="n" r="C5" s="5">
        <v>3027</v>
      </c>
      <c t="n" r="D5" s="5">
        <v>3532</v>
      </c>
      <c t="n" r="E5" s="5">
        <v>6093</v>
      </c>
      <c t="n" r="F5" s="5">
        <v>7050</v>
      </c>
    </row>
    <row r="6" spans="1:6">
      <c t="s" r="A6" s="4">
        <v>391</v>
      </c>
      <c t="n" r="C6" s="5">
        <v>120</v>
      </c>
      <c t="n" r="D6" s="5">
        <v>60</v>
      </c>
      <c t="n" r="E6" s="5">
        <v>243</v>
      </c>
      <c t="n" r="F6" s="5">
        <v>68</v>
      </c>
    </row>
    <row r="7" spans="1:6">
      <c t="s" r="A7" s="4">
        <v>35</v>
      </c>
      <c t="n" r="C7" s="5">
        <v>16</v>
      </c>
      <c t="n" r="D7" s="5">
        <v>19</v>
      </c>
      <c t="n" r="E7" s="5">
        <v>28</v>
      </c>
      <c t="n" r="F7" s="5">
        <v>32</v>
      </c>
    </row>
    <row r="8" spans="1:6">
      <c t="s" r="A8" s="4">
        <v>729</v>
      </c>
      <c t="n" r="C8" s="5">
        <v>-192</v>
      </c>
      <c t="n" r="D8" s="5">
        <v>-213</v>
      </c>
      <c t="n" r="E8" s="5">
        <v>-416</v>
      </c>
      <c t="n" r="F8" s="5">
        <v>-162</v>
      </c>
    </row>
    <row r="9" spans="1:6">
      <c t="s" r="A9" s="4">
        <v>730</v>
      </c>
    </row>
    <row r="10" spans="1:6">
      <c t="s" r="A10" s="3">
        <v>728</v>
      </c>
    </row>
    <row r="11" spans="1:6">
      <c t="s" r="A11" s="4">
        <v>729</v>
      </c>
      <c t="n" r="C11" s="5">
        <v>13</v>
      </c>
      <c t="n" r="D11" s="5">
        <v>21</v>
      </c>
      <c t="n" r="E11" s="5">
        <v>27</v>
      </c>
      <c t="n" r="F11" s="5">
        <v>91</v>
      </c>
    </row>
    <row r="12" spans="1:6">
      <c t="s" r="A12" s="4">
        <v>731</v>
      </c>
    </row>
    <row r="13" spans="1:6">
      <c t="s" r="A13" s="3">
        <v>728</v>
      </c>
    </row>
    <row r="14" spans="1:6">
      <c t="s" r="A14" s="4">
        <v>170</v>
      </c>
      <c t="n" r="C14" s="5">
        <v>1</v>
      </c>
      <c t="n" r="D14" s="5">
        <v>-2</v>
      </c>
      <c t="n" r="E14" s="5">
        <v>1</v>
      </c>
      <c t="n" r="F14" s="5">
        <v>-2</v>
      </c>
    </row>
    <row r="15" spans="1:6">
      <c t="s" r="A15" s="4">
        <v>391</v>
      </c>
      <c t="n" r="C15" s="5">
        <v>0</v>
      </c>
      <c t="n" r="D15" s="5">
        <v>0</v>
      </c>
      <c t="n" r="E15" s="5">
        <v>0</v>
      </c>
      <c t="n" r="F15" s="5">
        <v>0</v>
      </c>
    </row>
    <row r="16" spans="1:6">
      <c t="s" r="A16" s="4">
        <v>35</v>
      </c>
      <c t="n" r="C16" s="5">
        <v>0</v>
      </c>
      <c t="n" r="D16" s="5">
        <v>0</v>
      </c>
      <c t="n" r="E16" s="5">
        <v>0</v>
      </c>
      <c t="n" r="F16" s="5">
        <v>0</v>
      </c>
    </row>
    <row r="17" spans="1:6">
      <c t="s" r="A17" s="4">
        <v>729</v>
      </c>
      <c t="n" r="C17" s="5">
        <v>1</v>
      </c>
      <c t="n" r="D17" s="5">
        <v>-2</v>
      </c>
      <c t="n" r="E17" s="5">
        <v>1</v>
      </c>
      <c t="n" r="F17" s="5">
        <v>-2</v>
      </c>
    </row>
    <row r="18" spans="1:6">
      <c t="s" r="A18" s="4">
        <v>732</v>
      </c>
    </row>
    <row r="19" spans="1:6">
      <c t="s" r="A19" s="3">
        <v>728</v>
      </c>
    </row>
    <row r="20" spans="1:6">
      <c t="s" r="A20" s="4">
        <v>726</v>
      </c>
      <c t="n" r="C20" s="5">
        <v>27</v>
      </c>
      <c t="n" r="D20" s="5">
        <v>26</v>
      </c>
      <c t="n" r="E20" s="5">
        <v>55</v>
      </c>
      <c t="n" r="F20" s="5">
        <v>60</v>
      </c>
    </row>
    <row r="21" spans="1:6">
      <c t="s" r="A21" s="4">
        <v>733</v>
      </c>
    </row>
    <row r="22" spans="1:6">
      <c t="s" r="A22" s="3">
        <v>728</v>
      </c>
    </row>
    <row r="23" spans="1:6">
      <c t="s" r="A23" s="4">
        <v>726</v>
      </c>
      <c t="n" r="C23" s="5">
        <v>2</v>
      </c>
      <c t="n" r="D23" s="5">
        <v>0</v>
      </c>
      <c t="n" r="E23" s="5">
        <v>2</v>
      </c>
      <c t="n" r="F23" s="5">
        <v>42</v>
      </c>
    </row>
    <row r="24" spans="1:6">
      <c t="s" r="A24" s="4">
        <v>734</v>
      </c>
    </row>
    <row r="25" spans="1:6">
      <c t="s" r="A25" s="3">
        <v>728</v>
      </c>
    </row>
    <row r="26" spans="1:6">
      <c t="s" r="A26" s="4">
        <v>726</v>
      </c>
      <c t="n" r="C26" s="5">
        <v>29</v>
      </c>
      <c t="n" r="D26" s="5">
        <v>26</v>
      </c>
      <c t="n" r="E26" s="5">
        <v>57</v>
      </c>
      <c t="n" r="F26" s="5">
        <v>102</v>
      </c>
    </row>
    <row r="27" spans="1:6">
      <c t="s" r="A27" s="4">
        <v>391</v>
      </c>
      <c t="n" r="C27" s="5">
        <v>-9</v>
      </c>
      <c t="n" r="D27" s="5">
        <v>-1</v>
      </c>
      <c t="n" r="E27" s="5">
        <v>-18</v>
      </c>
      <c t="n" r="F27" s="5">
        <v>-3</v>
      </c>
    </row>
    <row r="28" spans="1:6">
      <c t="s" r="A28" s="4">
        <v>35</v>
      </c>
      <c t="n" r="C28" s="5">
        <v>-1</v>
      </c>
      <c t="n" r="D28" s="5">
        <v>-1</v>
      </c>
      <c t="n" r="E28" s="5">
        <v>-2</v>
      </c>
      <c t="n" r="F28" s="5">
        <v>-6</v>
      </c>
    </row>
    <row r="29" spans="1:6">
      <c t="s" r="A29" s="4">
        <v>729</v>
      </c>
      <c t="n" r="C29" s="5">
        <v>19</v>
      </c>
      <c t="n" r="D29" s="5">
        <v>24</v>
      </c>
      <c t="n" r="E29" s="5">
        <v>37</v>
      </c>
      <c t="n" r="F29" s="5">
        <v>93</v>
      </c>
    </row>
    <row r="30" spans="1:6">
      <c t="s" r="A30" s="4">
        <v>735</v>
      </c>
    </row>
    <row r="31" spans="1:6">
      <c t="s" r="A31" s="3">
        <v>728</v>
      </c>
    </row>
    <row r="32" spans="1:6">
      <c t="s" r="A32" s="4">
        <v>26</v>
      </c>
      <c t="n" r="C32" s="5">
        <v>-10</v>
      </c>
      <c t="n" r="D32" s="5">
        <v>0</v>
      </c>
      <c t="n" r="E32" s="5">
        <v>-15</v>
      </c>
      <c t="n" r="F32" s="5">
        <v>1</v>
      </c>
    </row>
    <row r="33" spans="1:6">
      <c t="s" r="A33" s="4">
        <v>391</v>
      </c>
      <c t="n" r="C33" s="5">
        <v>1</v>
      </c>
      <c t="n" r="D33" s="5">
        <v>0</v>
      </c>
      <c t="n" r="E33" s="5">
        <v>2</v>
      </c>
      <c t="n" r="F33" s="5">
        <v>0</v>
      </c>
    </row>
    <row r="34" spans="1:6">
      <c t="s" r="A34" s="4">
        <v>35</v>
      </c>
      <c t="n" r="C34" s="5">
        <v>2</v>
      </c>
      <c t="n" r="D34" s="5">
        <v>-1</v>
      </c>
      <c t="n" r="E34" s="5">
        <v>2</v>
      </c>
      <c t="n" r="F34" s="5">
        <v>-1</v>
      </c>
    </row>
    <row r="35" spans="1:6">
      <c t="s" r="A35" s="4">
        <v>729</v>
      </c>
      <c t="n" r="C35" s="7">
        <v>-7</v>
      </c>
      <c t="n" r="D35" s="7">
        <v>-1</v>
      </c>
      <c t="n" r="E35" s="7">
        <v>-11</v>
      </c>
      <c t="n" r="F35" s="7">
        <v>0</v>
      </c>
    </row>
    <row r="36" spans="1:6">
      <c t="n" r="A36"/>
    </row>
    <row r="37" spans="1:6">
      <c t="s" r="A37" s="4">
        <v>31</v>
      </c>
      <c t="s" r="B37" s="4">
        <v>44</v>
      </c>
    </row>
  </sheetData>
  <mergeCells count="5">
    <mergeCell ref="A1:B2"/>
    <mergeCell ref="C1:D1"/>
    <mergeCell ref="E1:F1"/>
    <mergeCell ref="A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736</v>
      </c>
      <c t="s" r="B1" s="2">
        <v>1</v>
      </c>
    </row>
    <row r="2" spans="1:2">
      <c t="s" r="A2" s="3">
        <v>737</v>
      </c>
    </row>
    <row r="3" spans="1:2">
      <c t="s" r="A3" s="4">
        <v>738</v>
      </c>
      <c t="s" r="B3" s="4">
        <v>739</v>
      </c>
    </row>
    <row r="4" spans="1:2">
      <c t="s" r="A4" s="4">
        <v>740</v>
      </c>
      <c t="s" r="B4" s="4">
        <v>741</v>
      </c>
    </row>
    <row r="5" spans="1:2">
      <c t="s" r="A5" s="4">
        <v>742</v>
      </c>
      <c t="s" r="B5" s="4">
        <v>743</v>
      </c>
    </row>
    <row r="6" spans="1:2">
      <c t="s" r="A6" s="4">
        <v>744</v>
      </c>
    </row>
    <row r="7" spans="1:2">
      <c t="s" r="A7" s="3">
        <v>745</v>
      </c>
    </row>
    <row r="8" spans="1:2">
      <c t="s" r="A8" s="4">
        <v>746</v>
      </c>
      <c t="n" r="B8" s="7">
        <v>1000</v>
      </c>
    </row>
    <row r="9" spans="1:2">
      <c t="s" r="A9" s="4">
        <v>747</v>
      </c>
      <c t="s" r="B9" s="4">
        <v>748</v>
      </c>
    </row>
    <row r="10" spans="1:2">
      <c t="s" r="A10" s="4">
        <v>749</v>
      </c>
      <c t="s" r="B10" s="4">
        <v>750</v>
      </c>
    </row>
    <row r="11" spans="1:2">
      <c t="s" r="A11" s="4">
        <v>469</v>
      </c>
    </row>
    <row r="12" spans="1:2">
      <c t="s" r="A12" s="3">
        <v>745</v>
      </c>
    </row>
    <row r="13" spans="1:2">
      <c t="s" r="A13" s="4">
        <v>746</v>
      </c>
      <c t="n" r="B13" s="7">
        <v>282</v>
      </c>
    </row>
    <row r="14" spans="1:2">
      <c t="s" r="A14" s="4">
        <v>747</v>
      </c>
      <c t="s" r="B14" s="4">
        <v>471</v>
      </c>
    </row>
    <row r="15" spans="1:2">
      <c t="s" r="A15" s="4">
        <v>749</v>
      </c>
      <c t="s" r="B15" s="4">
        <v>750</v>
      </c>
    </row>
    <row r="16" spans="1:2">
      <c t="s" r="A16" s="4">
        <v>472</v>
      </c>
    </row>
    <row r="17" spans="1:2">
      <c t="s" r="A17" s="3">
        <v>745</v>
      </c>
    </row>
    <row r="18" spans="1:2">
      <c t="s" r="A18" s="4">
        <v>746</v>
      </c>
      <c t="n" r="B18" s="7">
        <v>900</v>
      </c>
    </row>
    <row r="19" spans="1:2">
      <c t="s" r="A19" s="4">
        <v>747</v>
      </c>
      <c t="s" r="B19" s="4">
        <v>473</v>
      </c>
    </row>
    <row r="20" spans="1:2">
      <c t="s" r="A20" s="4">
        <v>749</v>
      </c>
      <c t="s" r="B20" s="4">
        <v>751</v>
      </c>
    </row>
    <row r="21" spans="1:2">
      <c t="s" r="A21" s="4">
        <v>752</v>
      </c>
    </row>
    <row r="22" spans="1:2">
      <c t="s" r="A22" s="3">
        <v>745</v>
      </c>
    </row>
    <row r="23" spans="1:2">
      <c t="s" r="A23" s="4">
        <v>746</v>
      </c>
      <c t="n" r="B23" s="7">
        <v>700</v>
      </c>
    </row>
    <row r="24" spans="1:2">
      <c t="s" r="A24" s="4">
        <v>747</v>
      </c>
      <c t="s" r="B24" s="4">
        <v>475</v>
      </c>
    </row>
    <row r="25" spans="1:2">
      <c t="s" r="A25" s="4">
        <v>749</v>
      </c>
      <c t="s" r="B25" s="4">
        <v>7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754</v>
      </c>
      <c t="s" r="B1" s="2">
        <v>23</v>
      </c>
      <c t="s" r="C1" s="2">
        <v>71</v>
      </c>
      <c t="s" r="D1" s="2">
        <v>24</v>
      </c>
      <c t="s" r="E1" s="2">
        <v>755</v>
      </c>
    </row>
    <row r="2" spans="1:5">
      <c t="s" r="A2" s="3">
        <v>72</v>
      </c>
    </row>
    <row r="3" spans="1:5">
      <c t="s" r="A3" s="4">
        <v>73</v>
      </c>
      <c t="n" r="B3" s="7">
        <v>1638</v>
      </c>
      <c t="n" r="C3" s="7">
        <v>2161</v>
      </c>
      <c t="n" r="D3" s="7">
        <v>1637</v>
      </c>
      <c t="n" r="E3" s="7">
        <v>2996</v>
      </c>
    </row>
    <row r="4" spans="1:5">
      <c t="s" r="A4" s="4">
        <v>132</v>
      </c>
      <c t="n" r="B4" s="5">
        <v>2476</v>
      </c>
      <c t="n" r="C4" s="5">
        <v>2126</v>
      </c>
    </row>
    <row r="5" spans="1:5">
      <c t="s" r="A5" s="4">
        <v>756</v>
      </c>
      <c t="n" r="B5" s="5">
        <v>0</v>
      </c>
      <c t="n" r="C5" s="5">
        <v>0</v>
      </c>
    </row>
    <row r="6" spans="1:5">
      <c t="s" r="A6" s="4">
        <v>133</v>
      </c>
      <c t="n" r="B6" s="5">
        <v>2545</v>
      </c>
      <c t="n" r="C6" s="5">
        <v>2671</v>
      </c>
    </row>
    <row r="7" spans="1:5">
      <c t="s" r="A7" s="4">
        <v>80</v>
      </c>
      <c t="n" r="B7" s="5">
        <v>579</v>
      </c>
      <c t="n" r="C7" s="5">
        <v>570</v>
      </c>
    </row>
    <row r="8" spans="1:5">
      <c t="s" r="A8" s="4">
        <v>81</v>
      </c>
      <c t="n" r="B8" s="5">
        <v>218</v>
      </c>
      <c t="n" r="C8" s="5">
        <v>0</v>
      </c>
    </row>
    <row r="9" spans="1:5">
      <c t="s" r="A9" s="4">
        <v>82</v>
      </c>
      <c t="n" r="B9" s="5">
        <v>239</v>
      </c>
      <c t="n" r="C9" s="5">
        <v>196</v>
      </c>
    </row>
    <row r="10" spans="1:5">
      <c t="s" r="A10" s="4">
        <v>83</v>
      </c>
      <c t="n" r="B10" s="5">
        <v>7695</v>
      </c>
      <c t="n" r="C10" s="5">
        <v>7724</v>
      </c>
    </row>
    <row r="11" spans="1:5">
      <c t="s" r="A11" s="4">
        <v>84</v>
      </c>
      <c t="n" r="B11" s="5">
        <v>563</v>
      </c>
      <c t="n" r="C11" s="5">
        <v>601</v>
      </c>
    </row>
    <row r="12" spans="1:5">
      <c t="s" r="A12" s="4">
        <v>85</v>
      </c>
      <c t="n" r="B12" s="5">
        <v>132</v>
      </c>
      <c t="n" r="C12" s="5">
        <v>138</v>
      </c>
    </row>
    <row r="13" spans="1:5">
      <c t="s" r="A13" s="4">
        <v>80</v>
      </c>
      <c t="n" r="B13" s="5">
        <v>1572</v>
      </c>
      <c t="n" r="C13" s="5">
        <v>1762</v>
      </c>
    </row>
    <row r="14" spans="1:5">
      <c t="s" r="A14" s="4">
        <v>86</v>
      </c>
      <c t="n" r="B14" s="5">
        <v>744</v>
      </c>
      <c t="n" r="C14" s="5">
        <v>731</v>
      </c>
    </row>
    <row r="15" spans="1:5">
      <c t="s" r="A15" s="4">
        <v>757</v>
      </c>
      <c t="n" r="B15" s="5">
        <v>0</v>
      </c>
      <c t="n" r="C15" s="5">
        <v>0</v>
      </c>
    </row>
    <row r="16" spans="1:5">
      <c t="s" r="A16" s="4">
        <v>758</v>
      </c>
      <c t="n" r="B16" s="5">
        <v>6810</v>
      </c>
      <c t="n" r="C16" s="5">
        <v>7153</v>
      </c>
    </row>
    <row r="17" spans="1:5">
      <c t="s" r="A17" s="4">
        <v>88</v>
      </c>
      <c t="n" r="B17" s="5">
        <v>17516</v>
      </c>
      <c t="n" r="C17" s="5">
        <v>18109</v>
      </c>
    </row>
    <row r="18" spans="1:5">
      <c t="s" r="A18" s="3">
        <v>89</v>
      </c>
    </row>
    <row r="19" spans="1:5">
      <c t="s" r="A19" s="4">
        <v>90</v>
      </c>
      <c t="n" r="B19" s="5">
        <v>2602</v>
      </c>
      <c t="n" r="C19" s="5">
        <v>2878</v>
      </c>
    </row>
    <row r="20" spans="1:5">
      <c t="s" r="A20" s="4">
        <v>759</v>
      </c>
      <c t="n" r="B20" s="5">
        <v>0</v>
      </c>
      <c t="n" r="C20" s="5">
        <v>0</v>
      </c>
    </row>
    <row r="21" spans="1:5">
      <c t="s" r="A21" s="4">
        <v>135</v>
      </c>
      <c t="n" r="B21" s="5">
        <v>675</v>
      </c>
      <c t="n" r="C21" s="5">
        <v>724</v>
      </c>
    </row>
    <row r="22" spans="1:5">
      <c t="s" r="A22" s="4">
        <v>92</v>
      </c>
      <c t="n" r="B22" s="5">
        <v>203</v>
      </c>
      <c t="n" r="C22" s="5">
        <v>0</v>
      </c>
    </row>
    <row r="23" spans="1:5">
      <c t="s" r="A23" s="4">
        <v>93</v>
      </c>
      <c t="n" r="B23" s="5">
        <v>904</v>
      </c>
      <c t="n" r="C23" s="5">
        <v>956</v>
      </c>
    </row>
    <row r="24" spans="1:5">
      <c t="s" r="A24" s="4">
        <v>452</v>
      </c>
      <c t="n" r="B24" s="5">
        <v>36</v>
      </c>
      <c t="n" r="C24" s="5">
        <v>30</v>
      </c>
    </row>
    <row r="25" spans="1:5">
      <c t="s" r="A25" s="4">
        <v>453</v>
      </c>
      <c t="n" r="B25" s="5">
        <v>321</v>
      </c>
      <c t="n" r="C25" s="5">
        <v>148</v>
      </c>
    </row>
    <row r="26" spans="1:5">
      <c t="s" r="A26" s="4">
        <v>96</v>
      </c>
      <c t="n" r="B26" s="5">
        <v>4741</v>
      </c>
      <c t="n" r="C26" s="5">
        <v>4736</v>
      </c>
    </row>
    <row r="27" spans="1:5">
      <c t="s" r="A27" s="4">
        <v>760</v>
      </c>
      <c t="n" r="B27" s="5">
        <v>5746</v>
      </c>
      <c t="n" r="C27" s="5">
        <v>6216</v>
      </c>
    </row>
    <row r="28" spans="1:5">
      <c t="s" r="A28" s="4">
        <v>135</v>
      </c>
      <c t="n" r="B28" s="5">
        <v>1452</v>
      </c>
      <c t="n" r="C28" s="5">
        <v>1676</v>
      </c>
    </row>
    <row r="29" spans="1:5">
      <c t="s" r="A29" s="4">
        <v>98</v>
      </c>
      <c t="n" r="B29" s="5">
        <v>186</v>
      </c>
      <c t="n" r="C29" s="5">
        <v>181</v>
      </c>
    </row>
    <row r="30" spans="1:5">
      <c t="s" r="A30" s="4">
        <v>99</v>
      </c>
      <c t="n" r="B30" s="5">
        <v>626</v>
      </c>
      <c t="n" r="C30" s="5">
        <v>873</v>
      </c>
    </row>
    <row r="31" spans="1:5">
      <c t="s" r="A31" s="4">
        <v>100</v>
      </c>
      <c t="n" r="B31" s="7">
        <v>12751</v>
      </c>
      <c t="n" r="C31" s="7">
        <v>13682</v>
      </c>
    </row>
    <row r="32" spans="1:5">
      <c t="s" r="A32" s="4">
        <v>205</v>
      </c>
    </row>
    <row r="33" spans="1:5">
      <c t="s" r="A33" s="4">
        <v>761</v>
      </c>
      <c t="n" r="B33" s="7">
        <v>569</v>
      </c>
      <c t="n" r="C33" s="7">
        <v>582</v>
      </c>
    </row>
    <row r="34" spans="1:5">
      <c t="s" r="A34" s="3">
        <v>103</v>
      </c>
    </row>
    <row r="35" spans="1:5">
      <c t="s" r="A35" s="4">
        <v>669</v>
      </c>
      <c t="n" r="B35" s="5">
        <v>269</v>
      </c>
      <c t="n" r="C35" s="5">
        <v>269</v>
      </c>
    </row>
    <row r="36" spans="1:5">
      <c t="s" r="A36" s="4">
        <v>762</v>
      </c>
      <c t="n" r="B36" s="5">
        <v>3701</v>
      </c>
      <c t="n" r="C36" s="5">
        <v>3341</v>
      </c>
    </row>
    <row r="37" spans="1:5">
      <c t="s" r="A37" s="4">
        <v>108</v>
      </c>
      <c t="n" r="B37" s="5">
        <v>3970</v>
      </c>
      <c t="n" r="C37" s="5">
        <v>3610</v>
      </c>
    </row>
    <row r="38" spans="1:5">
      <c t="s" r="A38" s="4">
        <v>109</v>
      </c>
      <c t="n" r="B38" s="5">
        <v>226</v>
      </c>
      <c t="n" r="C38" s="5">
        <v>235</v>
      </c>
    </row>
    <row r="39" spans="1:5">
      <c t="s" r="A39" s="4">
        <v>110</v>
      </c>
      <c t="n" r="B39" s="5">
        <v>4196</v>
      </c>
      <c t="n" r="C39" s="5">
        <v>3845</v>
      </c>
    </row>
    <row r="40" spans="1:5">
      <c t="s" r="A40" s="4">
        <v>111</v>
      </c>
      <c t="n" r="B40" s="5">
        <v>17516</v>
      </c>
      <c t="n" r="C40" s="5">
        <v>18109</v>
      </c>
    </row>
    <row r="41" spans="1:5">
      <c t="s" r="A41" s="4">
        <v>763</v>
      </c>
    </row>
    <row r="42" spans="1:5">
      <c t="s" r="A42" s="3">
        <v>72</v>
      </c>
    </row>
    <row r="43" spans="1:5">
      <c t="s" r="A43" s="4">
        <v>73</v>
      </c>
      <c t="n" r="B43" s="5">
        <v>477</v>
      </c>
      <c t="n" r="C43" s="5">
        <v>674</v>
      </c>
      <c t="n" r="D43" s="5">
        <v>326</v>
      </c>
      <c t="n" r="E43" s="5">
        <v>1269</v>
      </c>
    </row>
    <row r="44" spans="1:5">
      <c t="s" r="A44" s="4">
        <v>132</v>
      </c>
      <c t="n" r="B44" s="5">
        <v>847</v>
      </c>
      <c t="n" r="C44" s="5">
        <v>833</v>
      </c>
    </row>
    <row r="45" spans="1:5">
      <c t="s" r="A45" s="4">
        <v>756</v>
      </c>
      <c t="n" r="B45" s="5">
        <v>0</v>
      </c>
      <c t="n" r="C45" s="5">
        <v>0</v>
      </c>
    </row>
    <row r="46" spans="1:5">
      <c t="s" r="A46" s="4">
        <v>133</v>
      </c>
      <c t="n" r="B46" s="5">
        <v>1153</v>
      </c>
      <c t="n" r="C46" s="5">
        <v>1151</v>
      </c>
    </row>
    <row r="47" spans="1:5">
      <c t="s" r="A47" s="4">
        <v>80</v>
      </c>
      <c t="n" r="B47" s="5">
        <v>504</v>
      </c>
      <c t="n" r="C47" s="5">
        <v>496</v>
      </c>
    </row>
    <row r="48" spans="1:5">
      <c t="s" r="A48" s="4">
        <v>81</v>
      </c>
      <c t="n" r="B48" s="5">
        <v>189</v>
      </c>
    </row>
    <row r="49" spans="1:5">
      <c t="s" r="A49" s="4">
        <v>82</v>
      </c>
      <c t="n" r="B49" s="5">
        <v>47</v>
      </c>
      <c t="n" r="C49" s="5">
        <v>39</v>
      </c>
    </row>
    <row r="50" spans="1:5">
      <c t="s" r="A50" s="4">
        <v>83</v>
      </c>
      <c t="n" r="B50" s="5">
        <v>3217</v>
      </c>
      <c t="n" r="C50" s="5">
        <v>3193</v>
      </c>
    </row>
    <row r="51" spans="1:5">
      <c t="s" r="A51" s="4">
        <v>84</v>
      </c>
      <c t="n" r="B51" s="5">
        <v>0</v>
      </c>
      <c t="n" r="C51" s="5">
        <v>0</v>
      </c>
    </row>
    <row r="52" spans="1:5">
      <c t="s" r="A52" s="4">
        <v>85</v>
      </c>
      <c t="n" r="B52" s="5">
        <v>110</v>
      </c>
      <c t="n" r="C52" s="5">
        <v>114</v>
      </c>
    </row>
    <row r="53" spans="1:5">
      <c t="s" r="A53" s="4">
        <v>80</v>
      </c>
      <c t="n" r="B53" s="5">
        <v>1463</v>
      </c>
      <c t="n" r="C53" s="5">
        <v>1633</v>
      </c>
    </row>
    <row r="54" spans="1:5">
      <c t="s" r="A54" s="4">
        <v>86</v>
      </c>
      <c t="n" r="B54" s="5">
        <v>249</v>
      </c>
      <c t="n" r="C54" s="5">
        <v>234</v>
      </c>
    </row>
    <row r="55" spans="1:5">
      <c t="s" r="A55" s="4">
        <v>757</v>
      </c>
      <c t="n" r="B55" s="5">
        <v>3949</v>
      </c>
      <c t="n" r="C55" s="5">
        <v>4054</v>
      </c>
    </row>
    <row r="56" spans="1:5">
      <c t="s" r="A56" s="4">
        <v>758</v>
      </c>
      <c t="n" r="B56" s="5">
        <v>2325</v>
      </c>
      <c t="n" r="C56" s="5">
        <v>2329</v>
      </c>
    </row>
    <row r="57" spans="1:5">
      <c t="s" r="A57" s="4">
        <v>88</v>
      </c>
      <c t="n" r="B57" s="5">
        <v>11313</v>
      </c>
      <c t="n" r="C57" s="5">
        <v>11557</v>
      </c>
    </row>
    <row r="58" spans="1:5">
      <c t="s" r="A58" s="3">
        <v>89</v>
      </c>
    </row>
    <row r="59" spans="1:5">
      <c t="s" r="A59" s="4">
        <v>90</v>
      </c>
      <c t="n" r="B59" s="5">
        <v>826</v>
      </c>
      <c t="n" r="C59" s="5">
        <v>910</v>
      </c>
    </row>
    <row r="60" spans="1:5">
      <c t="s" r="A60" s="4">
        <v>759</v>
      </c>
      <c t="n" r="B60" s="5">
        <v>563</v>
      </c>
      <c t="n" r="C60" s="5">
        <v>557</v>
      </c>
    </row>
    <row r="61" spans="1:5">
      <c t="s" r="A61" s="4">
        <v>135</v>
      </c>
      <c t="n" r="B61" s="5">
        <v>339</v>
      </c>
      <c t="n" r="C61" s="5">
        <v>392</v>
      </c>
    </row>
    <row r="62" spans="1:5">
      <c t="s" r="A62" s="4">
        <v>92</v>
      </c>
      <c t="n" r="B62" s="5">
        <v>0</v>
      </c>
    </row>
    <row r="63" spans="1:5">
      <c t="s" r="A63" s="4">
        <v>93</v>
      </c>
      <c t="n" r="B63" s="5">
        <v>324</v>
      </c>
      <c t="n" r="C63" s="5">
        <v>350</v>
      </c>
    </row>
    <row r="64" spans="1:5">
      <c t="s" r="A64" s="4">
        <v>452</v>
      </c>
      <c t="n" r="B64" s="5">
        <v>0</v>
      </c>
      <c t="n" r="C64" s="5">
        <v>0</v>
      </c>
    </row>
    <row r="65" spans="1:5">
      <c t="s" r="A65" s="4">
        <v>453</v>
      </c>
      <c t="n" r="B65" s="5">
        <v>6</v>
      </c>
      <c t="n" r="C65" s="5">
        <v>6</v>
      </c>
    </row>
    <row r="66" spans="1:5">
      <c t="s" r="A66" s="4">
        <v>96</v>
      </c>
      <c t="n" r="B66" s="5">
        <v>2058</v>
      </c>
      <c t="n" r="C66" s="5">
        <v>2215</v>
      </c>
    </row>
    <row r="67" spans="1:5">
      <c t="s" r="A67" s="4">
        <v>760</v>
      </c>
      <c t="n" r="B67" s="5">
        <v>4175</v>
      </c>
      <c t="n" r="C67" s="5">
        <v>4375</v>
      </c>
    </row>
    <row r="68" spans="1:5">
      <c t="s" r="A68" s="4">
        <v>135</v>
      </c>
      <c t="n" r="B68" s="5">
        <v>592</v>
      </c>
      <c t="n" r="C68" s="5">
        <v>666</v>
      </c>
    </row>
    <row r="69" spans="1:5">
      <c t="s" r="A69" s="4">
        <v>98</v>
      </c>
      <c t="n" r="B69" s="5">
        <v>1</v>
      </c>
      <c t="n" r="C69" s="5">
        <v>3</v>
      </c>
    </row>
    <row r="70" spans="1:5">
      <c t="s" r="A70" s="4">
        <v>99</v>
      </c>
      <c t="n" r="B70" s="5">
        <v>517</v>
      </c>
      <c t="n" r="C70" s="5">
        <v>688</v>
      </c>
    </row>
    <row r="71" spans="1:5">
      <c t="s" r="A71" s="4">
        <v>100</v>
      </c>
      <c t="n" r="B71" s="7">
        <v>7343</v>
      </c>
      <c t="n" r="C71" s="7">
        <v>7947</v>
      </c>
    </row>
    <row r="72" spans="1:5">
      <c t="s" r="A72" s="4">
        <v>205</v>
      </c>
    </row>
    <row r="73" spans="1:5">
      <c t="s" r="A73" s="4">
        <v>761</v>
      </c>
      <c t="n" r="B73" s="7">
        <v>0</v>
      </c>
      <c t="n" r="C73" s="7">
        <v>0</v>
      </c>
    </row>
    <row r="74" spans="1:5">
      <c t="s" r="A74" s="3">
        <v>103</v>
      </c>
    </row>
    <row r="75" spans="1:5">
      <c t="s" r="A75" s="4">
        <v>669</v>
      </c>
      <c t="n" r="B75" s="5">
        <v>269</v>
      </c>
      <c t="n" r="C75" s="5">
        <v>269</v>
      </c>
    </row>
    <row r="76" spans="1:5">
      <c t="s" r="A76" s="4">
        <v>762</v>
      </c>
      <c t="n" r="B76" s="5">
        <v>3701</v>
      </c>
      <c t="n" r="C76" s="5">
        <v>3341</v>
      </c>
    </row>
    <row r="77" spans="1:5">
      <c t="s" r="A77" s="4">
        <v>108</v>
      </c>
      <c t="n" r="B77" s="5">
        <v>3970</v>
      </c>
      <c t="n" r="C77" s="5">
        <v>3610</v>
      </c>
    </row>
    <row r="78" spans="1:5">
      <c t="s" r="A78" s="4">
        <v>109</v>
      </c>
      <c t="n" r="B78" s="5">
        <v>0</v>
      </c>
      <c t="n" r="C78" s="5">
        <v>0</v>
      </c>
    </row>
    <row r="79" spans="1:5">
      <c t="s" r="A79" s="4">
        <v>110</v>
      </c>
      <c t="n" r="B79" s="5">
        <v>3970</v>
      </c>
      <c t="n" r="C79" s="5">
        <v>3610</v>
      </c>
    </row>
    <row r="80" spans="1:5">
      <c t="s" r="A80" s="4">
        <v>111</v>
      </c>
      <c t="n" r="B80" s="5">
        <v>11313</v>
      </c>
      <c t="n" r="C80" s="5">
        <v>11557</v>
      </c>
    </row>
    <row r="81" spans="1:5">
      <c t="s" r="A81" s="4">
        <v>764</v>
      </c>
    </row>
    <row r="82" spans="1:5">
      <c t="s" r="A82" s="3">
        <v>72</v>
      </c>
    </row>
    <row r="83" spans="1:5">
      <c t="s" r="A83" s="4">
        <v>73</v>
      </c>
      <c t="n" r="B83" s="5">
        <v>70</v>
      </c>
      <c t="n" r="C83" s="5">
        <v>89</v>
      </c>
      <c t="n" r="D83" s="5">
        <v>77</v>
      </c>
      <c t="n" r="E83" s="5">
        <v>94</v>
      </c>
    </row>
    <row r="84" spans="1:5">
      <c t="s" r="A84" s="4">
        <v>132</v>
      </c>
      <c t="n" r="B84" s="5">
        <v>186</v>
      </c>
      <c t="n" r="C84" s="5">
        <v>166</v>
      </c>
    </row>
    <row r="85" spans="1:5">
      <c t="s" r="A85" s="4">
        <v>756</v>
      </c>
      <c t="n" r="B85" s="5">
        <v>638</v>
      </c>
      <c t="n" r="C85" s="5">
        <v>623</v>
      </c>
    </row>
    <row r="86" spans="1:5">
      <c t="s" r="A86" s="4">
        <v>133</v>
      </c>
      <c t="n" r="B86" s="5">
        <v>157</v>
      </c>
      <c t="n" r="C86" s="5">
        <v>148</v>
      </c>
    </row>
    <row r="87" spans="1:5">
      <c t="s" r="A87" s="4">
        <v>80</v>
      </c>
      <c t="n" r="B87" s="5">
        <v>6</v>
      </c>
      <c t="n" r="C87" s="5">
        <v>6</v>
      </c>
    </row>
    <row r="88" spans="1:5">
      <c t="s" r="A88" s="4">
        <v>81</v>
      </c>
      <c t="n" r="B88" s="5">
        <v>0</v>
      </c>
    </row>
    <row r="89" spans="1:5">
      <c t="s" r="A89" s="4">
        <v>82</v>
      </c>
      <c t="n" r="B89" s="5">
        <v>7</v>
      </c>
      <c t="n" r="C89" s="5">
        <v>2</v>
      </c>
    </row>
    <row r="90" spans="1:5">
      <c t="s" r="A90" s="4">
        <v>83</v>
      </c>
      <c t="n" r="B90" s="5">
        <v>1064</v>
      </c>
      <c t="n" r="C90" s="5">
        <v>1034</v>
      </c>
    </row>
    <row r="91" spans="1:5">
      <c t="s" r="A91" s="4">
        <v>84</v>
      </c>
      <c t="n" r="B91" s="5">
        <v>24</v>
      </c>
      <c t="n" r="C91" s="5">
        <v>24</v>
      </c>
    </row>
    <row r="92" spans="1:5">
      <c t="s" r="A92" s="4">
        <v>85</v>
      </c>
      <c t="n" r="B92" s="5">
        <v>0</v>
      </c>
      <c t="n" r="C92" s="5">
        <v>0</v>
      </c>
    </row>
    <row r="93" spans="1:5">
      <c t="s" r="A93" s="4">
        <v>80</v>
      </c>
      <c t="n" r="B93" s="5">
        <v>18</v>
      </c>
      <c t="n" r="C93" s="5">
        <v>24</v>
      </c>
    </row>
    <row r="94" spans="1:5">
      <c t="s" r="A94" s="4">
        <v>86</v>
      </c>
      <c t="n" r="B94" s="5">
        <v>77</v>
      </c>
      <c t="n" r="C94" s="5">
        <v>86</v>
      </c>
    </row>
    <row r="95" spans="1:5">
      <c t="s" r="A95" s="4">
        <v>757</v>
      </c>
      <c t="n" r="B95" s="5">
        <v>329</v>
      </c>
      <c t="n" r="C95" s="5">
        <v>416</v>
      </c>
    </row>
    <row r="96" spans="1:5">
      <c t="s" r="A96" s="4">
        <v>758</v>
      </c>
      <c t="n" r="B96" s="5">
        <v>124</v>
      </c>
      <c t="n" r="C96" s="5">
        <v>132</v>
      </c>
    </row>
    <row r="97" spans="1:5">
      <c t="s" r="A97" s="4">
        <v>88</v>
      </c>
      <c t="n" r="B97" s="5">
        <v>1636</v>
      </c>
      <c t="n" r="C97" s="5">
        <v>1716</v>
      </c>
    </row>
    <row r="98" spans="1:5">
      <c t="s" r="A98" s="3">
        <v>89</v>
      </c>
    </row>
    <row r="99" spans="1:5">
      <c t="s" r="A99" s="4">
        <v>90</v>
      </c>
      <c t="n" r="B99" s="5">
        <v>184</v>
      </c>
      <c t="n" r="C99" s="5">
        <v>191</v>
      </c>
    </row>
    <row r="100" spans="1:5">
      <c t="s" r="A100" s="4">
        <v>759</v>
      </c>
      <c t="n" r="B100" s="5">
        <v>0</v>
      </c>
      <c t="n" r="C100" s="5">
        <v>0</v>
      </c>
    </row>
    <row r="101" spans="1:5">
      <c t="s" r="A101" s="4">
        <v>135</v>
      </c>
      <c t="n" r="B101" s="5">
        <v>31</v>
      </c>
      <c t="n" r="C101" s="5">
        <v>31</v>
      </c>
    </row>
    <row r="102" spans="1:5">
      <c t="s" r="A102" s="4">
        <v>92</v>
      </c>
      <c t="n" r="B102" s="5">
        <v>0</v>
      </c>
    </row>
    <row r="103" spans="1:5">
      <c t="s" r="A103" s="4">
        <v>93</v>
      </c>
      <c t="n" r="B103" s="5">
        <v>30</v>
      </c>
      <c t="n" r="C103" s="5">
        <v>23</v>
      </c>
    </row>
    <row r="104" spans="1:5">
      <c t="s" r="A104" s="4">
        <v>452</v>
      </c>
      <c t="n" r="B104" s="5">
        <v>0</v>
      </c>
      <c t="n" r="C104" s="5">
        <v>0</v>
      </c>
    </row>
    <row r="105" spans="1:5">
      <c t="s" r="A105" s="4">
        <v>453</v>
      </c>
      <c t="n" r="B105" s="5">
        <v>0</v>
      </c>
      <c t="n" r="C105" s="5">
        <v>0</v>
      </c>
    </row>
    <row r="106" spans="1:5">
      <c t="s" r="A106" s="4">
        <v>96</v>
      </c>
      <c t="n" r="B106" s="5">
        <v>245</v>
      </c>
      <c t="n" r="C106" s="5">
        <v>245</v>
      </c>
    </row>
    <row r="107" spans="1:5">
      <c t="s" r="A107" s="4">
        <v>760</v>
      </c>
      <c t="n" r="B107" s="5">
        <v>0</v>
      </c>
      <c t="n" r="C107" s="5">
        <v>0</v>
      </c>
    </row>
    <row r="108" spans="1:5">
      <c t="s" r="A108" s="4">
        <v>135</v>
      </c>
      <c t="n" r="B108" s="5">
        <v>113</v>
      </c>
      <c t="n" r="C108" s="5">
        <v>127</v>
      </c>
    </row>
    <row r="109" spans="1:5">
      <c t="s" r="A109" s="4">
        <v>98</v>
      </c>
      <c t="n" r="B109" s="5">
        <v>5</v>
      </c>
      <c t="n" r="C109" s="5">
        <v>5</v>
      </c>
    </row>
    <row r="110" spans="1:5">
      <c t="s" r="A110" s="4">
        <v>99</v>
      </c>
      <c t="n" r="B110" s="5">
        <v>10</v>
      </c>
      <c t="n" r="C110" s="5">
        <v>30</v>
      </c>
    </row>
    <row r="111" spans="1:5">
      <c t="s" r="A111" s="4">
        <v>100</v>
      </c>
      <c t="n" r="B111" s="7">
        <v>373</v>
      </c>
      <c t="n" r="C111" s="7">
        <v>407</v>
      </c>
    </row>
    <row r="112" spans="1:5">
      <c t="s" r="A112" s="4">
        <v>205</v>
      </c>
    </row>
    <row r="113" spans="1:5">
      <c t="s" r="A113" s="4">
        <v>761</v>
      </c>
      <c t="n" r="B113" s="7">
        <v>0</v>
      </c>
      <c t="n" r="C113" s="7">
        <v>0</v>
      </c>
    </row>
    <row r="114" spans="1:5">
      <c t="s" r="A114" s="3">
        <v>103</v>
      </c>
    </row>
    <row r="115" spans="1:5">
      <c t="s" r="A115" s="4">
        <v>669</v>
      </c>
      <c t="n" r="B115" s="5">
        <v>0</v>
      </c>
      <c t="n" r="C115" s="5">
        <v>0</v>
      </c>
    </row>
    <row r="116" spans="1:5">
      <c t="s" r="A116" s="4">
        <v>762</v>
      </c>
      <c t="n" r="B116" s="5">
        <v>1263</v>
      </c>
      <c t="n" r="C116" s="5">
        <v>1309</v>
      </c>
    </row>
    <row r="117" spans="1:5">
      <c t="s" r="A117" s="4">
        <v>108</v>
      </c>
      <c t="n" r="B117" s="5">
        <v>1263</v>
      </c>
      <c t="n" r="C117" s="5">
        <v>1309</v>
      </c>
    </row>
    <row r="118" spans="1:5">
      <c t="s" r="A118" s="4">
        <v>109</v>
      </c>
      <c t="n" r="B118" s="5">
        <v>0</v>
      </c>
      <c t="n" r="C118" s="5">
        <v>0</v>
      </c>
    </row>
    <row r="119" spans="1:5">
      <c t="s" r="A119" s="4">
        <v>110</v>
      </c>
      <c t="n" r="B119" s="5">
        <v>1263</v>
      </c>
      <c t="n" r="C119" s="5">
        <v>1309</v>
      </c>
    </row>
    <row r="120" spans="1:5">
      <c t="s" r="A120" s="4">
        <v>111</v>
      </c>
      <c t="n" r="B120" s="5">
        <v>1636</v>
      </c>
      <c t="n" r="C120" s="5">
        <v>1716</v>
      </c>
    </row>
    <row r="121" spans="1:5">
      <c t="s" r="A121" s="4">
        <v>765</v>
      </c>
    </row>
    <row r="122" spans="1:5">
      <c t="s" r="A122" s="3">
        <v>72</v>
      </c>
    </row>
    <row r="123" spans="1:5">
      <c t="s" r="A123" s="4">
        <v>73</v>
      </c>
      <c t="n" r="B123" s="5">
        <v>1091</v>
      </c>
      <c t="n" r="C123" s="5">
        <v>1398</v>
      </c>
      <c t="n" r="D123" s="5">
        <v>1234</v>
      </c>
      <c t="n" r="E123" s="5">
        <v>1633</v>
      </c>
    </row>
    <row r="124" spans="1:5">
      <c t="s" r="A124" s="4">
        <v>132</v>
      </c>
      <c t="n" r="B124" s="5">
        <v>1443</v>
      </c>
      <c t="n" r="C124" s="5">
        <v>1127</v>
      </c>
    </row>
    <row r="125" spans="1:5">
      <c t="s" r="A125" s="4">
        <v>756</v>
      </c>
      <c t="n" r="B125" s="5">
        <v>0</v>
      </c>
      <c t="n" r="C125" s="5">
        <v>0</v>
      </c>
    </row>
    <row r="126" spans="1:5">
      <c t="s" r="A126" s="4">
        <v>133</v>
      </c>
      <c t="n" r="B126" s="5">
        <v>1301</v>
      </c>
      <c t="n" r="C126" s="5">
        <v>1410</v>
      </c>
    </row>
    <row r="127" spans="1:5">
      <c t="s" r="A127" s="4">
        <v>80</v>
      </c>
      <c t="n" r="B127" s="5">
        <v>65</v>
      </c>
      <c t="n" r="C127" s="5">
        <v>66</v>
      </c>
    </row>
    <row r="128" spans="1:5">
      <c t="s" r="A128" s="4">
        <v>81</v>
      </c>
      <c t="n" r="B128" s="5">
        <v>210</v>
      </c>
    </row>
    <row r="129" spans="1:5">
      <c t="s" r="A129" s="4">
        <v>82</v>
      </c>
      <c t="n" r="B129" s="5">
        <v>185</v>
      </c>
      <c t="n" r="C129" s="5">
        <v>156</v>
      </c>
    </row>
    <row r="130" spans="1:5">
      <c t="s" r="A130" s="4">
        <v>83</v>
      </c>
      <c t="n" r="B130" s="5">
        <v>4295</v>
      </c>
      <c t="n" r="C130" s="5">
        <v>4157</v>
      </c>
    </row>
    <row r="131" spans="1:5">
      <c t="s" r="A131" s="4">
        <v>84</v>
      </c>
      <c t="n" r="B131" s="5">
        <v>428</v>
      </c>
      <c t="n" r="C131" s="5">
        <v>462</v>
      </c>
    </row>
    <row r="132" spans="1:5">
      <c t="s" r="A132" s="4">
        <v>85</v>
      </c>
      <c t="n" r="B132" s="5">
        <v>22</v>
      </c>
      <c t="n" r="C132" s="5">
        <v>24</v>
      </c>
    </row>
    <row r="133" spans="1:5">
      <c t="s" r="A133" s="4">
        <v>80</v>
      </c>
      <c t="n" r="B133" s="5">
        <v>82</v>
      </c>
      <c t="n" r="C133" s="5">
        <v>96</v>
      </c>
    </row>
    <row r="134" spans="1:5">
      <c t="s" r="A134" s="4">
        <v>86</v>
      </c>
      <c t="n" r="B134" s="5">
        <v>418</v>
      </c>
      <c t="n" r="C134" s="5">
        <v>411</v>
      </c>
    </row>
    <row r="135" spans="1:5">
      <c t="s" r="A135" s="4">
        <v>757</v>
      </c>
      <c t="n" r="B135" s="5">
        <v>0</v>
      </c>
      <c t="n" r="C135" s="5">
        <v>0</v>
      </c>
    </row>
    <row r="136" spans="1:5">
      <c t="s" r="A136" s="4">
        <v>758</v>
      </c>
      <c t="n" r="B136" s="5">
        <v>4392</v>
      </c>
      <c t="n" r="C136" s="5">
        <v>4721</v>
      </c>
    </row>
    <row r="137" spans="1:5">
      <c t="s" r="A137" s="4">
        <v>88</v>
      </c>
      <c t="n" r="B137" s="5">
        <v>9637</v>
      </c>
      <c t="n" r="C137" s="5">
        <v>9871</v>
      </c>
    </row>
    <row r="138" spans="1:5">
      <c t="s" r="A138" s="3">
        <v>89</v>
      </c>
    </row>
    <row r="139" spans="1:5">
      <c t="s" r="A139" s="4">
        <v>90</v>
      </c>
      <c t="n" r="B139" s="5">
        <v>1592</v>
      </c>
      <c t="n" r="C139" s="5">
        <v>1777</v>
      </c>
    </row>
    <row r="140" spans="1:5">
      <c t="s" r="A140" s="4">
        <v>759</v>
      </c>
      <c t="n" r="B140" s="5">
        <v>75</v>
      </c>
      <c t="n" r="C140" s="5">
        <v>66</v>
      </c>
    </row>
    <row r="141" spans="1:5">
      <c t="s" r="A141" s="4">
        <v>135</v>
      </c>
      <c t="n" r="B141" s="5">
        <v>305</v>
      </c>
      <c t="n" r="C141" s="5">
        <v>301</v>
      </c>
    </row>
    <row r="142" spans="1:5">
      <c t="s" r="A142" s="4">
        <v>92</v>
      </c>
      <c t="n" r="B142" s="5">
        <v>203</v>
      </c>
    </row>
    <row r="143" spans="1:5">
      <c t="s" r="A143" s="4">
        <v>93</v>
      </c>
      <c t="n" r="B143" s="5">
        <v>558</v>
      </c>
      <c t="n" r="C143" s="5">
        <v>589</v>
      </c>
    </row>
    <row r="144" spans="1:5">
      <c t="s" r="A144" s="4">
        <v>452</v>
      </c>
      <c t="n" r="B144" s="5">
        <v>36</v>
      </c>
      <c t="n" r="C144" s="5">
        <v>30</v>
      </c>
    </row>
    <row r="145" spans="1:5">
      <c t="s" r="A145" s="4">
        <v>453</v>
      </c>
      <c t="n" r="B145" s="5">
        <v>315</v>
      </c>
      <c t="n" r="C145" s="5">
        <v>142</v>
      </c>
    </row>
    <row r="146" spans="1:5">
      <c t="s" r="A146" s="4">
        <v>96</v>
      </c>
      <c t="n" r="B146" s="5">
        <v>3084</v>
      </c>
      <c t="n" r="C146" s="5">
        <v>2905</v>
      </c>
    </row>
    <row r="147" spans="1:5">
      <c t="s" r="A147" s="4">
        <v>760</v>
      </c>
      <c t="n" r="B147" s="5">
        <v>1571</v>
      </c>
      <c t="n" r="C147" s="5">
        <v>1841</v>
      </c>
    </row>
    <row r="148" spans="1:5">
      <c t="s" r="A148" s="4">
        <v>135</v>
      </c>
      <c t="n" r="B148" s="5">
        <v>747</v>
      </c>
      <c t="n" r="C148" s="5">
        <v>883</v>
      </c>
    </row>
    <row r="149" spans="1:5">
      <c t="s" r="A149" s="4">
        <v>98</v>
      </c>
      <c t="n" r="B149" s="5">
        <v>183</v>
      </c>
      <c t="n" r="C149" s="5">
        <v>179</v>
      </c>
    </row>
    <row r="150" spans="1:5">
      <c t="s" r="A150" s="4">
        <v>99</v>
      </c>
      <c t="n" r="B150" s="5">
        <v>99</v>
      </c>
      <c t="n" r="C150" s="5">
        <v>155</v>
      </c>
    </row>
    <row r="151" spans="1:5">
      <c t="s" r="A151" s="4">
        <v>100</v>
      </c>
      <c t="n" r="B151" s="7">
        <v>5684</v>
      </c>
      <c t="n" r="C151" s="7">
        <v>5963</v>
      </c>
    </row>
    <row r="152" spans="1:5">
      <c t="s" r="A152" s="4">
        <v>205</v>
      </c>
    </row>
    <row r="153" spans="1:5">
      <c t="s" r="A153" s="4">
        <v>761</v>
      </c>
      <c t="n" r="B153" s="7">
        <v>393</v>
      </c>
      <c t="n" r="C153" s="7">
        <v>392</v>
      </c>
    </row>
    <row r="154" spans="1:5">
      <c t="s" r="A154" s="3">
        <v>103</v>
      </c>
    </row>
    <row r="155" spans="1:5">
      <c t="s" r="A155" s="4">
        <v>669</v>
      </c>
      <c t="n" r="B155" s="5">
        <v>0</v>
      </c>
      <c t="n" r="C155" s="5">
        <v>0</v>
      </c>
    </row>
    <row r="156" spans="1:5">
      <c t="s" r="A156" s="4">
        <v>762</v>
      </c>
      <c t="n" r="B156" s="5">
        <v>3334</v>
      </c>
      <c t="n" r="C156" s="5">
        <v>3281</v>
      </c>
    </row>
    <row r="157" spans="1:5">
      <c t="s" r="A157" s="4">
        <v>108</v>
      </c>
      <c t="n" r="B157" s="5">
        <v>3334</v>
      </c>
      <c t="n" r="C157" s="5">
        <v>3281</v>
      </c>
    </row>
    <row r="158" spans="1:5">
      <c t="s" r="A158" s="4">
        <v>109</v>
      </c>
      <c t="n" r="B158" s="5">
        <v>226</v>
      </c>
      <c t="n" r="C158" s="5">
        <v>235</v>
      </c>
    </row>
    <row r="159" spans="1:5">
      <c t="s" r="A159" s="4">
        <v>110</v>
      </c>
      <c t="n" r="B159" s="5">
        <v>3560</v>
      </c>
      <c t="n" r="C159" s="5">
        <v>3516</v>
      </c>
    </row>
    <row r="160" spans="1:5">
      <c t="s" r="A160" s="4">
        <v>111</v>
      </c>
      <c t="n" r="B160" s="5">
        <v>9637</v>
      </c>
      <c t="n" r="C160" s="5">
        <v>9871</v>
      </c>
    </row>
    <row r="161" spans="1:5">
      <c t="s" r="A161" s="4">
        <v>766</v>
      </c>
    </row>
    <row r="162" spans="1:5">
      <c t="s" r="A162" s="3">
        <v>72</v>
      </c>
    </row>
    <row r="163" spans="1:5">
      <c t="s" r="A163" s="4">
        <v>73</v>
      </c>
      <c t="n" r="B163" s="5">
        <v>0</v>
      </c>
      <c t="n" r="C163" s="5">
        <v>0</v>
      </c>
      <c t="n" r="D163" s="7">
        <v>0</v>
      </c>
      <c t="n" r="E163" s="7">
        <v>0</v>
      </c>
    </row>
    <row r="164" spans="1:5">
      <c t="s" r="A164" s="4">
        <v>132</v>
      </c>
      <c t="n" r="B164" s="5">
        <v>0</v>
      </c>
      <c t="n" r="C164" s="5">
        <v>0</v>
      </c>
    </row>
    <row r="165" spans="1:5">
      <c t="s" r="A165" s="4">
        <v>756</v>
      </c>
      <c t="n" r="B165" s="5">
        <v>-638</v>
      </c>
      <c t="n" r="C165" s="5">
        <v>-623</v>
      </c>
    </row>
    <row r="166" spans="1:5">
      <c t="s" r="A166" s="4">
        <v>133</v>
      </c>
      <c t="n" r="B166" s="5">
        <v>-66</v>
      </c>
      <c t="n" r="C166" s="5">
        <v>-38</v>
      </c>
    </row>
    <row r="167" spans="1:5">
      <c t="s" r="A167" s="4">
        <v>80</v>
      </c>
      <c t="n" r="B167" s="5">
        <v>4</v>
      </c>
      <c t="n" r="C167" s="5">
        <v>2</v>
      </c>
    </row>
    <row r="168" spans="1:5">
      <c t="s" r="A168" s="4">
        <v>81</v>
      </c>
      <c t="n" r="B168" s="5">
        <v>-181</v>
      </c>
    </row>
    <row r="169" spans="1:5">
      <c t="s" r="A169" s="4">
        <v>82</v>
      </c>
      <c t="n" r="B169" s="5">
        <v>0</v>
      </c>
      <c t="n" r="C169" s="5">
        <v>-1</v>
      </c>
    </row>
    <row r="170" spans="1:5">
      <c t="s" r="A170" s="4">
        <v>83</v>
      </c>
      <c t="n" r="B170" s="5">
        <v>-881</v>
      </c>
      <c t="n" r="C170" s="5">
        <v>-660</v>
      </c>
    </row>
    <row r="171" spans="1:5">
      <c t="s" r="A171" s="4">
        <v>84</v>
      </c>
      <c t="n" r="B171" s="5">
        <v>111</v>
      </c>
      <c t="n" r="C171" s="5">
        <v>115</v>
      </c>
    </row>
    <row r="172" spans="1:5">
      <c t="s" r="A172" s="4">
        <v>85</v>
      </c>
      <c t="n" r="B172" s="5">
        <v>0</v>
      </c>
      <c t="n" r="C172" s="5">
        <v>0</v>
      </c>
    </row>
    <row r="173" spans="1:5">
      <c t="s" r="A173" s="4">
        <v>80</v>
      </c>
      <c t="n" r="B173" s="5">
        <v>9</v>
      </c>
      <c t="n" r="C173" s="5">
        <v>9</v>
      </c>
    </row>
    <row r="174" spans="1:5">
      <c t="s" r="A174" s="4">
        <v>86</v>
      </c>
      <c t="n" r="B174" s="5">
        <v>0</v>
      </c>
      <c t="n" r="C174" s="5">
        <v>0</v>
      </c>
    </row>
    <row r="175" spans="1:5">
      <c t="s" r="A175" s="4">
        <v>757</v>
      </c>
      <c t="n" r="B175" s="5">
        <v>-4278</v>
      </c>
      <c t="n" r="C175" s="5">
        <v>-4470</v>
      </c>
    </row>
    <row r="176" spans="1:5">
      <c t="s" r="A176" s="4">
        <v>758</v>
      </c>
      <c t="n" r="B176" s="5">
        <v>-31</v>
      </c>
      <c t="n" r="C176" s="5">
        <v>-29</v>
      </c>
    </row>
    <row r="177" spans="1:5">
      <c t="s" r="A177" s="4">
        <v>88</v>
      </c>
      <c t="n" r="B177" s="5">
        <v>-5070</v>
      </c>
      <c t="n" r="C177" s="5">
        <v>-5035</v>
      </c>
    </row>
    <row r="178" spans="1:5">
      <c t="s" r="A178" s="3">
        <v>89</v>
      </c>
    </row>
    <row r="179" spans="1:5">
      <c t="s" r="A179" s="4">
        <v>90</v>
      </c>
      <c t="n" r="B179" s="5">
        <v>0</v>
      </c>
      <c t="n" r="C179" s="5">
        <v>0</v>
      </c>
    </row>
    <row r="180" spans="1:5">
      <c t="s" r="A180" s="4">
        <v>759</v>
      </c>
      <c t="n" r="B180" s="5">
        <v>-638</v>
      </c>
      <c t="n" r="C180" s="5">
        <v>-623</v>
      </c>
    </row>
    <row r="181" spans="1:5">
      <c t="s" r="A181" s="4">
        <v>135</v>
      </c>
      <c t="n" r="B181" s="5">
        <v>0</v>
      </c>
      <c t="n" r="C181" s="5">
        <v>0</v>
      </c>
    </row>
    <row r="182" spans="1:5">
      <c t="s" r="A182" s="4">
        <v>92</v>
      </c>
      <c t="n" r="B182" s="5">
        <v>0</v>
      </c>
    </row>
    <row r="183" spans="1:5">
      <c t="s" r="A183" s="4">
        <v>93</v>
      </c>
      <c t="n" r="B183" s="5">
        <v>-8</v>
      </c>
      <c t="n" r="C183" s="5">
        <v>-6</v>
      </c>
    </row>
    <row r="184" spans="1:5">
      <c t="s" r="A184" s="4">
        <v>452</v>
      </c>
      <c t="n" r="B184" s="5">
        <v>0</v>
      </c>
      <c t="n" r="C184" s="5">
        <v>0</v>
      </c>
    </row>
    <row r="185" spans="1:5">
      <c t="s" r="A185" s="4">
        <v>453</v>
      </c>
      <c t="n" r="B185" s="5">
        <v>0</v>
      </c>
      <c t="n" r="C185" s="5">
        <v>0</v>
      </c>
    </row>
    <row r="186" spans="1:5">
      <c t="s" r="A186" s="4">
        <v>96</v>
      </c>
      <c t="n" r="B186" s="5">
        <v>-646</v>
      </c>
      <c t="n" r="C186" s="5">
        <v>-629</v>
      </c>
    </row>
    <row r="187" spans="1:5">
      <c t="s" r="A187" s="4">
        <v>760</v>
      </c>
      <c t="n" r="B187" s="5">
        <v>0</v>
      </c>
      <c t="n" r="C187" s="5">
        <v>0</v>
      </c>
    </row>
    <row r="188" spans="1:5">
      <c t="s" r="A188" s="4">
        <v>135</v>
      </c>
      <c t="n" r="B188" s="5">
        <v>0</v>
      </c>
      <c t="n" r="C188" s="5">
        <v>0</v>
      </c>
    </row>
    <row r="189" spans="1:5">
      <c t="s" r="A189" s="4">
        <v>98</v>
      </c>
      <c t="n" r="B189" s="5">
        <v>-3</v>
      </c>
      <c t="n" r="C189" s="5">
        <v>-6</v>
      </c>
    </row>
    <row r="190" spans="1:5">
      <c t="s" r="A190" s="4">
        <v>99</v>
      </c>
      <c t="n" r="B190" s="5">
        <v>0</v>
      </c>
      <c t="n" r="C190" s="5">
        <v>0</v>
      </c>
    </row>
    <row r="191" spans="1:5">
      <c t="s" r="A191" s="4">
        <v>100</v>
      </c>
      <c t="n" r="B191" s="7">
        <v>-649</v>
      </c>
      <c t="n" r="C191" s="7">
        <v>-635</v>
      </c>
    </row>
    <row r="192" spans="1:5">
      <c t="s" r="A192" s="4">
        <v>205</v>
      </c>
    </row>
    <row r="193" spans="1:5">
      <c t="s" r="A193" s="4">
        <v>761</v>
      </c>
      <c t="n" r="B193" s="7">
        <v>176</v>
      </c>
      <c t="n" r="C193" s="7">
        <v>190</v>
      </c>
    </row>
    <row r="194" spans="1:5">
      <c t="s" r="A194" s="3">
        <v>103</v>
      </c>
    </row>
    <row r="195" spans="1:5">
      <c t="s" r="A195" s="4">
        <v>669</v>
      </c>
      <c t="n" r="B195" s="5">
        <v>0</v>
      </c>
      <c t="n" r="C195" s="5">
        <v>0</v>
      </c>
    </row>
    <row r="196" spans="1:5">
      <c t="s" r="A196" s="4">
        <v>762</v>
      </c>
      <c t="n" r="B196" s="5">
        <v>-4597</v>
      </c>
      <c t="n" r="C196" s="5">
        <v>-4590</v>
      </c>
    </row>
    <row r="197" spans="1:5">
      <c t="s" r="A197" s="4">
        <v>108</v>
      </c>
      <c t="n" r="B197" s="5">
        <v>-4597</v>
      </c>
      <c t="n" r="C197" s="5">
        <v>-4590</v>
      </c>
    </row>
    <row r="198" spans="1:5">
      <c t="s" r="A198" s="4">
        <v>109</v>
      </c>
      <c t="n" r="B198" s="5">
        <v>0</v>
      </c>
      <c t="n" r="C198" s="5">
        <v>0</v>
      </c>
    </row>
    <row r="199" spans="1:5">
      <c t="s" r="A199" s="4">
        <v>110</v>
      </c>
      <c t="n" r="B199" s="5">
        <v>-4597</v>
      </c>
      <c t="n" r="C199" s="5">
        <v>-4590</v>
      </c>
    </row>
    <row r="200" spans="1:5">
      <c t="s" r="A200" s="4">
        <v>111</v>
      </c>
      <c t="n" r="B200" s="7">
        <v>-5070</v>
      </c>
      <c t="n" r="C200" s="7">
        <v>-50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t="s" r="A1" s="1">
        <v>767</v>
      </c>
      <c t="s" r="C1" s="2">
        <v>21</v>
      </c>
      <c t="s" r="E1" s="2">
        <v>22</v>
      </c>
    </row>
    <row r="2" spans="1:6">
      <c t="s" r="C2" s="2">
        <v>23</v>
      </c>
      <c t="s" r="D2" s="2">
        <v>24</v>
      </c>
      <c t="s" r="E2" s="2">
        <v>23</v>
      </c>
      <c t="s" r="F2" s="2">
        <v>24</v>
      </c>
    </row>
    <row r="3" spans="1:6">
      <c t="s" r="A3" s="3">
        <v>286</v>
      </c>
    </row>
    <row r="4" spans="1:6">
      <c t="s" r="A4" s="4">
        <v>25</v>
      </c>
      <c t="n" r="C4" s="7">
        <v>4172</v>
      </c>
      <c t="n" r="D4" s="7">
        <v>4656</v>
      </c>
      <c t="n" r="E4" s="7">
        <v>8196</v>
      </c>
      <c t="n" r="F4" s="7">
        <v>9125</v>
      </c>
    </row>
    <row r="5" spans="1:6">
      <c t="s" r="A5" s="4">
        <v>26</v>
      </c>
      <c t="n" r="C5" s="5">
        <v>3027</v>
      </c>
      <c t="n" r="D5" s="5">
        <v>3532</v>
      </c>
      <c t="n" r="E5" s="5">
        <v>6093</v>
      </c>
      <c t="n" r="F5" s="5">
        <v>7050</v>
      </c>
    </row>
    <row r="6" spans="1:6">
      <c t="s" r="A6" s="4">
        <v>27</v>
      </c>
      <c t="n" r="C6" s="5">
        <v>648</v>
      </c>
      <c t="n" r="D6" s="5">
        <v>698</v>
      </c>
      <c t="n" r="E6" s="5">
        <v>1256</v>
      </c>
      <c t="n" r="F6" s="5">
        <v>1365</v>
      </c>
    </row>
    <row r="7" spans="1:6">
      <c t="s" r="A7" s="4">
        <v>768</v>
      </c>
      <c t="n" r="C7" s="5">
        <v>46</v>
      </c>
      <c t="n" r="D7" s="5">
        <v>24</v>
      </c>
      <c t="n" r="E7" s="5">
        <v>62</v>
      </c>
      <c t="n" r="F7" s="5">
        <v>65</v>
      </c>
    </row>
    <row r="8" spans="1:6">
      <c t="s" r="A8" s="4">
        <v>29</v>
      </c>
      <c t="n" r="C8" s="5">
        <v>106</v>
      </c>
      <c t="n" r="D8" s="5">
        <v>102</v>
      </c>
      <c t="n" r="E8" s="5">
        <v>209</v>
      </c>
      <c t="n" r="F8" s="5">
        <v>207</v>
      </c>
    </row>
    <row r="9" spans="1:6">
      <c t="s" r="A9" s="4">
        <v>170</v>
      </c>
      <c t="s" r="B9" s="4">
        <v>31</v>
      </c>
      <c t="n" r="C9" s="5">
        <v>17</v>
      </c>
      <c t="n" r="D9" s="5">
        <v>8</v>
      </c>
      <c t="n" r="E9" s="5">
        <v>-111</v>
      </c>
      <c t="n" r="F9" s="5">
        <v>176</v>
      </c>
    </row>
    <row r="10" spans="1:6">
      <c t="s" r="A10" s="4">
        <v>32</v>
      </c>
      <c t="n" r="C10" s="5">
        <v>328</v>
      </c>
      <c t="n" r="D10" s="5">
        <v>292</v>
      </c>
      <c t="n" r="E10" s="5">
        <v>687</v>
      </c>
      <c t="n" r="F10" s="5">
        <v>262</v>
      </c>
    </row>
    <row r="11" spans="1:6">
      <c t="s" r="A11" s="4">
        <v>769</v>
      </c>
      <c t="n" r="C11" s="5">
        <v>120</v>
      </c>
      <c t="n" r="D11" s="5">
        <v>60</v>
      </c>
      <c t="n" r="E11" s="5">
        <v>243</v>
      </c>
      <c t="n" r="F11" s="5">
        <v>68</v>
      </c>
    </row>
    <row r="12" spans="1:6">
      <c t="s" r="A12" s="4">
        <v>770</v>
      </c>
      <c t="n" r="C12" s="5">
        <v>0</v>
      </c>
      <c t="n" r="D12" s="5">
        <v>0</v>
      </c>
      <c t="n" r="E12" s="5">
        <v>0</v>
      </c>
      <c t="n" r="F12" s="5">
        <v>0</v>
      </c>
    </row>
    <row r="13" spans="1:6">
      <c t="s" r="A13" s="4">
        <v>34</v>
      </c>
      <c t="n" r="C13" s="5">
        <v>208</v>
      </c>
      <c t="n" r="D13" s="5">
        <v>232</v>
      </c>
      <c t="n" r="E13" s="5">
        <v>444</v>
      </c>
      <c t="n" r="F13" s="5">
        <v>194</v>
      </c>
    </row>
    <row r="14" spans="1:6">
      <c t="s" r="A14" s="4">
        <v>771</v>
      </c>
      <c t="n" r="C14" s="5">
        <v>16</v>
      </c>
      <c t="n" r="D14" s="5">
        <v>19</v>
      </c>
      <c t="n" r="E14" s="5">
        <v>28</v>
      </c>
      <c t="n" r="F14" s="5">
        <v>32</v>
      </c>
    </row>
    <row r="15" spans="1:6">
      <c t="s" r="A15" s="4">
        <v>36</v>
      </c>
      <c t="n" r="C15" s="5">
        <v>192</v>
      </c>
      <c t="n" r="D15" s="5">
        <v>213</v>
      </c>
      <c t="n" r="E15" s="5">
        <v>416</v>
      </c>
      <c t="n" r="F15" s="5">
        <v>162</v>
      </c>
    </row>
    <row r="16" spans="1:6">
      <c t="s" r="A16" s="4">
        <v>37</v>
      </c>
      <c t="n" r="C16" s="5">
        <v>0</v>
      </c>
      <c t="n" r="D16" s="5">
        <v>0</v>
      </c>
      <c t="n" r="E16" s="5">
        <v>0</v>
      </c>
      <c t="n" r="F16" s="5">
        <v>7</v>
      </c>
    </row>
    <row r="17" spans="1:6">
      <c t="s" r="A17" s="4">
        <v>772</v>
      </c>
      <c t="n" r="C17" s="5">
        <v>192</v>
      </c>
      <c t="n" r="D17" s="5">
        <v>213</v>
      </c>
      <c t="n" r="E17" s="5">
        <v>416</v>
      </c>
      <c t="n" r="F17" s="5">
        <v>155</v>
      </c>
    </row>
    <row r="18" spans="1:6">
      <c t="s" r="A18" s="4">
        <v>773</v>
      </c>
      <c t="n" r="C18" s="5">
        <v>258</v>
      </c>
      <c t="n" r="D18" s="5">
        <v>288</v>
      </c>
      <c t="n" r="E18" s="5">
        <v>401</v>
      </c>
      <c t="n" r="F18" s="5">
        <v>331</v>
      </c>
    </row>
    <row r="19" spans="1:6">
      <c t="s" r="A19" s="4">
        <v>60</v>
      </c>
      <c t="n" r="C19" s="5">
        <v>35</v>
      </c>
      <c t="n" r="D19" s="5">
        <v>22</v>
      </c>
      <c t="n" r="E19" s="5">
        <v>-15</v>
      </c>
      <c t="n" r="F19" s="5">
        <v>51</v>
      </c>
    </row>
    <row r="20" spans="1:6">
      <c t="s" r="A20" s="4">
        <v>774</v>
      </c>
      <c t="n" r="C20" s="5">
        <v>223</v>
      </c>
      <c t="n" r="D20" s="5">
        <v>266</v>
      </c>
      <c t="n" r="E20" s="5">
        <v>416</v>
      </c>
      <c t="n" r="F20" s="5">
        <v>280</v>
      </c>
    </row>
    <row r="21" spans="1:6">
      <c t="s" r="A21" s="4">
        <v>763</v>
      </c>
    </row>
    <row r="22" spans="1:6">
      <c t="s" r="A22" s="3">
        <v>286</v>
      </c>
    </row>
    <row r="23" spans="1:6">
      <c t="s" r="A23" s="4">
        <v>25</v>
      </c>
      <c t="n" r="C23" s="5">
        <v>1974</v>
      </c>
      <c t="n" r="D23" s="5">
        <v>1990</v>
      </c>
      <c t="n" r="E23" s="5">
        <v>3814</v>
      </c>
      <c t="n" r="F23" s="5">
        <v>3865</v>
      </c>
    </row>
    <row r="24" spans="1:6">
      <c t="s" r="A24" s="4">
        <v>26</v>
      </c>
      <c t="n" r="C24" s="5">
        <v>1466</v>
      </c>
      <c t="n" r="D24" s="5">
        <v>1620</v>
      </c>
      <c t="n" r="E24" s="5">
        <v>2909</v>
      </c>
      <c t="n" r="F24" s="5">
        <v>3178</v>
      </c>
    </row>
    <row r="25" spans="1:6">
      <c t="s" r="A25" s="4">
        <v>27</v>
      </c>
      <c t="n" r="C25" s="5">
        <v>242</v>
      </c>
      <c t="n" r="D25" s="5">
        <v>227</v>
      </c>
      <c t="n" r="E25" s="5">
        <v>468</v>
      </c>
      <c t="n" r="F25" s="5">
        <v>451</v>
      </c>
    </row>
    <row r="26" spans="1:6">
      <c t="s" r="A26" s="4">
        <v>768</v>
      </c>
      <c t="n" r="C26" s="5">
        <v>5</v>
      </c>
      <c t="n" r="D26" s="5">
        <v>0</v>
      </c>
      <c t="n" r="E26" s="5">
        <v>5</v>
      </c>
      <c t="n" r="F26" s="5">
        <v>-1</v>
      </c>
    </row>
    <row r="27" spans="1:6">
      <c t="s" r="A27" s="4">
        <v>29</v>
      </c>
      <c t="n" r="C27" s="5">
        <v>80</v>
      </c>
      <c t="n" r="D27" s="5">
        <v>84</v>
      </c>
      <c t="n" r="E27" s="5">
        <v>160</v>
      </c>
      <c t="n" r="F27" s="5">
        <v>166</v>
      </c>
    </row>
    <row r="28" spans="1:6">
      <c t="s" r="A28" s="4">
        <v>170</v>
      </c>
      <c t="n" r="C28" s="5">
        <v>-33</v>
      </c>
      <c t="n" r="D28" s="5">
        <v>-34</v>
      </c>
      <c t="n" r="E28" s="5">
        <v>-195</v>
      </c>
      <c t="n" r="F28" s="5">
        <v>-46</v>
      </c>
    </row>
    <row r="29" spans="1:6">
      <c t="s" r="A29" s="4">
        <v>32</v>
      </c>
      <c t="n" r="C29" s="5">
        <v>214</v>
      </c>
      <c t="n" r="D29" s="5">
        <v>93</v>
      </c>
      <c t="n" r="E29" s="5">
        <v>467</v>
      </c>
      <c t="n" r="F29" s="5">
        <v>117</v>
      </c>
    </row>
    <row r="30" spans="1:6">
      <c t="s" r="A30" s="4">
        <v>769</v>
      </c>
      <c t="n" r="C30" s="5">
        <v>85</v>
      </c>
      <c t="n" r="D30" s="5">
        <v>7</v>
      </c>
      <c t="n" r="E30" s="5">
        <v>172</v>
      </c>
      <c t="n" r="F30" s="5">
        <v>9</v>
      </c>
    </row>
    <row r="31" spans="1:6">
      <c t="s" r="A31" s="4">
        <v>770</v>
      </c>
      <c t="n" r="C31" s="5">
        <v>63</v>
      </c>
      <c t="n" r="D31" s="5">
        <v>127</v>
      </c>
      <c t="n" r="E31" s="5">
        <v>121</v>
      </c>
      <c t="n" r="F31" s="5">
        <v>54</v>
      </c>
    </row>
    <row r="32" spans="1:6">
      <c t="s" r="A32" s="4">
        <v>34</v>
      </c>
      <c t="n" r="C32" s="5">
        <v>192</v>
      </c>
      <c t="n" r="D32" s="5">
        <v>213</v>
      </c>
      <c t="n" r="E32" s="5">
        <v>416</v>
      </c>
      <c t="n" r="F32" s="5">
        <v>162</v>
      </c>
    </row>
    <row r="33" spans="1:6">
      <c t="s" r="A33" s="4">
        <v>771</v>
      </c>
      <c t="n" r="C33" s="5">
        <v>0</v>
      </c>
      <c t="n" r="D33" s="5">
        <v>0</v>
      </c>
      <c t="n" r="E33" s="5">
        <v>0</v>
      </c>
      <c t="n" r="F33" s="5">
        <v>0</v>
      </c>
    </row>
    <row r="34" spans="1:6">
      <c t="s" r="A34" s="4">
        <v>36</v>
      </c>
      <c t="n" r="E34" s="5">
        <v>416</v>
      </c>
      <c t="n" r="F34" s="5">
        <v>162</v>
      </c>
    </row>
    <row r="35" spans="1:6">
      <c t="s" r="A35" s="4">
        <v>37</v>
      </c>
      <c t="n" r="E35" s="5">
        <v>0</v>
      </c>
      <c t="n" r="F35" s="5">
        <v>7</v>
      </c>
    </row>
    <row r="36" spans="1:6">
      <c t="s" r="A36" s="4">
        <v>772</v>
      </c>
      <c t="n" r="C36" s="5">
        <v>192</v>
      </c>
      <c t="n" r="D36" s="5">
        <v>213</v>
      </c>
      <c t="n" r="E36" s="5">
        <v>416</v>
      </c>
      <c t="n" r="F36" s="5">
        <v>155</v>
      </c>
    </row>
    <row r="37" spans="1:6">
      <c t="s" r="A37" s="4">
        <v>773</v>
      </c>
      <c t="n" r="C37" s="5">
        <v>223</v>
      </c>
      <c t="n" r="D37" s="5">
        <v>266</v>
      </c>
      <c t="n" r="E37" s="5">
        <v>416</v>
      </c>
      <c t="n" r="F37" s="5">
        <v>280</v>
      </c>
    </row>
    <row r="38" spans="1:6">
      <c t="s" r="A38" s="4">
        <v>60</v>
      </c>
      <c t="n" r="C38" s="5">
        <v>0</v>
      </c>
      <c t="n" r="D38" s="5">
        <v>0</v>
      </c>
      <c t="n" r="E38" s="5">
        <v>0</v>
      </c>
      <c t="n" r="F38" s="5">
        <v>0</v>
      </c>
    </row>
    <row r="39" spans="1:6">
      <c t="s" r="A39" s="4">
        <v>774</v>
      </c>
      <c t="n" r="C39" s="5">
        <v>223</v>
      </c>
      <c t="n" r="D39" s="5">
        <v>266</v>
      </c>
      <c t="n" r="E39" s="5">
        <v>416</v>
      </c>
      <c t="n" r="F39" s="5">
        <v>280</v>
      </c>
    </row>
    <row r="40" spans="1:6">
      <c t="s" r="A40" s="4">
        <v>764</v>
      </c>
    </row>
    <row r="41" spans="1:6">
      <c t="s" r="A41" s="3">
        <v>286</v>
      </c>
    </row>
    <row r="42" spans="1:6">
      <c t="s" r="A42" s="4">
        <v>25</v>
      </c>
      <c t="n" r="C42" s="5">
        <v>568</v>
      </c>
      <c t="n" r="D42" s="5">
        <v>653</v>
      </c>
      <c t="n" r="E42" s="5">
        <v>1088</v>
      </c>
      <c t="n" r="F42" s="5">
        <v>1254</v>
      </c>
    </row>
    <row r="43" spans="1:6">
      <c t="s" r="A43" s="4">
        <v>26</v>
      </c>
      <c t="n" r="C43" s="5">
        <v>520</v>
      </c>
      <c t="n" r="D43" s="5">
        <v>582</v>
      </c>
      <c t="n" r="E43" s="5">
        <v>992</v>
      </c>
      <c t="n" r="F43" s="5">
        <v>1130</v>
      </c>
    </row>
    <row r="44" spans="1:6">
      <c t="s" r="A44" s="4">
        <v>27</v>
      </c>
      <c t="n" r="C44" s="5">
        <v>42</v>
      </c>
      <c t="n" r="D44" s="5">
        <v>43</v>
      </c>
      <c t="n" r="E44" s="5">
        <v>82</v>
      </c>
      <c t="n" r="F44" s="5">
        <v>83</v>
      </c>
    </row>
    <row r="45" spans="1:6">
      <c t="s" r="A45" s="4">
        <v>768</v>
      </c>
      <c t="n" r="C45" s="5">
        <v>0</v>
      </c>
      <c t="n" r="D45" s="5">
        <v>0</v>
      </c>
      <c t="n" r="E45" s="5">
        <v>0</v>
      </c>
      <c t="n" r="F45" s="5">
        <v>0</v>
      </c>
    </row>
    <row r="46" spans="1:6">
      <c t="s" r="A46" s="4">
        <v>29</v>
      </c>
      <c t="n" r="C46" s="5">
        <v>6</v>
      </c>
      <c t="n" r="D46" s="5">
        <v>6</v>
      </c>
      <c t="n" r="E46" s="5">
        <v>12</v>
      </c>
      <c t="n" r="F46" s="5">
        <v>13</v>
      </c>
    </row>
    <row r="47" spans="1:6">
      <c t="s" r="A47" s="4">
        <v>170</v>
      </c>
      <c t="n" r="C47" s="5">
        <v>-1</v>
      </c>
      <c t="n" r="D47" s="5">
        <v>-5</v>
      </c>
      <c t="n" r="E47" s="5">
        <v>-16</v>
      </c>
      <c t="n" r="F47" s="5">
        <v>-9</v>
      </c>
    </row>
    <row r="48" spans="1:6">
      <c t="s" r="A48" s="4">
        <v>32</v>
      </c>
      <c t="n" r="C48" s="5">
        <v>1</v>
      </c>
      <c t="n" r="D48" s="5">
        <v>27</v>
      </c>
      <c t="n" r="E48" s="5">
        <v>18</v>
      </c>
      <c t="n" r="F48" s="5">
        <v>37</v>
      </c>
    </row>
    <row r="49" spans="1:6">
      <c t="s" r="A49" s="4">
        <v>769</v>
      </c>
      <c t="n" r="C49" s="5">
        <v>2</v>
      </c>
      <c t="n" r="D49" s="5">
        <v>5</v>
      </c>
      <c t="n" r="E49" s="5">
        <v>7</v>
      </c>
      <c t="n" r="F49" s="5">
        <v>8</v>
      </c>
    </row>
    <row r="50" spans="1:6">
      <c t="s" r="A50" s="4">
        <v>770</v>
      </c>
      <c t="n" r="C50" s="5">
        <v>-67</v>
      </c>
      <c t="n" r="D50" s="5">
        <v>10</v>
      </c>
      <c t="n" r="E50" s="5">
        <v>-60</v>
      </c>
      <c t="n" r="F50" s="5">
        <v>16</v>
      </c>
    </row>
    <row r="51" spans="1:6">
      <c t="s" r="A51" s="4">
        <v>34</v>
      </c>
      <c t="n" r="C51" s="5">
        <v>-68</v>
      </c>
      <c t="n" r="D51" s="5">
        <v>32</v>
      </c>
      <c t="n" r="E51" s="5">
        <v>-49</v>
      </c>
      <c t="n" r="F51" s="5">
        <v>45</v>
      </c>
    </row>
    <row r="52" spans="1:6">
      <c t="s" r="A52" s="4">
        <v>771</v>
      </c>
      <c t="n" r="C52" s="5">
        <v>0</v>
      </c>
      <c t="n" r="D52" s="5">
        <v>0</v>
      </c>
      <c t="n" r="E52" s="5">
        <v>0</v>
      </c>
      <c t="n" r="F52" s="5">
        <v>0</v>
      </c>
    </row>
    <row r="53" spans="1:6">
      <c t="s" r="A53" s="4">
        <v>36</v>
      </c>
      <c t="n" r="E53" s="5">
        <v>-49</v>
      </c>
      <c t="n" r="F53" s="5">
        <v>45</v>
      </c>
    </row>
    <row r="54" spans="1:6">
      <c t="s" r="A54" s="4">
        <v>37</v>
      </c>
      <c t="n" r="E54" s="5">
        <v>0</v>
      </c>
      <c t="n" r="F54" s="5">
        <v>0</v>
      </c>
    </row>
    <row r="55" spans="1:6">
      <c t="s" r="A55" s="4">
        <v>772</v>
      </c>
      <c t="n" r="C55" s="5">
        <v>-68</v>
      </c>
      <c t="n" r="D55" s="5">
        <v>32</v>
      </c>
      <c t="n" r="E55" s="5">
        <v>-49</v>
      </c>
      <c t="n" r="F55" s="5">
        <v>45</v>
      </c>
    </row>
    <row r="56" spans="1:6">
      <c t="s" r="A56" s="4">
        <v>773</v>
      </c>
      <c t="n" r="C56" s="5">
        <v>-60</v>
      </c>
      <c t="n" r="D56" s="5">
        <v>37</v>
      </c>
      <c t="n" r="E56" s="5">
        <v>-26</v>
      </c>
      <c t="n" r="F56" s="5">
        <v>62</v>
      </c>
    </row>
    <row r="57" spans="1:6">
      <c t="s" r="A57" s="4">
        <v>60</v>
      </c>
      <c t="n" r="C57" s="5">
        <v>0</v>
      </c>
      <c t="n" r="D57" s="5">
        <v>0</v>
      </c>
      <c t="n" r="E57" s="5">
        <v>0</v>
      </c>
      <c t="n" r="F57" s="5">
        <v>0</v>
      </c>
    </row>
    <row r="58" spans="1:6">
      <c t="s" r="A58" s="4">
        <v>774</v>
      </c>
      <c t="n" r="C58" s="5">
        <v>-60</v>
      </c>
      <c t="n" r="D58" s="5">
        <v>37</v>
      </c>
      <c t="n" r="E58" s="5">
        <v>-26</v>
      </c>
      <c t="n" r="F58" s="5">
        <v>62</v>
      </c>
    </row>
    <row r="59" spans="1:6">
      <c t="s" r="A59" s="4">
        <v>765</v>
      </c>
    </row>
    <row r="60" spans="1:6">
      <c t="s" r="A60" s="3">
        <v>286</v>
      </c>
    </row>
    <row r="61" spans="1:6">
      <c t="s" r="A61" s="4">
        <v>25</v>
      </c>
      <c t="n" r="C61" s="5">
        <v>2640</v>
      </c>
      <c t="n" r="D61" s="5">
        <v>2864</v>
      </c>
      <c t="n" r="E61" s="5">
        <v>5242</v>
      </c>
      <c t="n" r="F61" s="5">
        <v>6023</v>
      </c>
    </row>
    <row r="62" spans="1:6">
      <c t="s" r="A62" s="4">
        <v>26</v>
      </c>
      <c t="n" r="C62" s="5">
        <v>2056</v>
      </c>
      <c t="n" r="D62" s="5">
        <v>2210</v>
      </c>
      <c t="n" r="E62" s="5">
        <v>4159</v>
      </c>
      <c t="n" r="F62" s="5">
        <v>4792</v>
      </c>
    </row>
    <row r="63" spans="1:6">
      <c t="s" r="A63" s="4">
        <v>27</v>
      </c>
      <c t="n" r="C63" s="5">
        <v>366</v>
      </c>
      <c t="n" r="D63" s="5">
        <v>430</v>
      </c>
      <c t="n" r="E63" s="5">
        <v>710</v>
      </c>
      <c t="n" r="F63" s="5">
        <v>836</v>
      </c>
    </row>
    <row r="64" spans="1:6">
      <c t="s" r="A64" s="4">
        <v>768</v>
      </c>
      <c t="n" r="C64" s="5">
        <v>40</v>
      </c>
      <c t="n" r="D64" s="5">
        <v>24</v>
      </c>
      <c t="n" r="E64" s="5">
        <v>56</v>
      </c>
      <c t="n" r="F64" s="5">
        <v>66</v>
      </c>
    </row>
    <row r="65" spans="1:6">
      <c t="s" r="A65" s="4">
        <v>29</v>
      </c>
      <c t="n" r="C65" s="5">
        <v>36</v>
      </c>
      <c t="n" r="D65" s="5">
        <v>28</v>
      </c>
      <c t="n" r="E65" s="5">
        <v>66</v>
      </c>
      <c t="n" r="F65" s="5">
        <v>59</v>
      </c>
    </row>
    <row r="66" spans="1:6">
      <c t="s" r="A66" s="4">
        <v>170</v>
      </c>
      <c t="n" r="C66" s="5">
        <v>9</v>
      </c>
      <c t="n" r="D66" s="5">
        <v>0</v>
      </c>
      <c t="n" r="E66" s="5">
        <v>21</v>
      </c>
      <c t="n" r="F66" s="5">
        <v>138</v>
      </c>
    </row>
    <row r="67" spans="1:6">
      <c t="s" r="A67" s="4">
        <v>32</v>
      </c>
      <c t="n" r="C67" s="5">
        <v>133</v>
      </c>
      <c t="n" r="D67" s="5">
        <v>172</v>
      </c>
      <c t="n" r="E67" s="5">
        <v>230</v>
      </c>
      <c t="n" r="F67" s="5">
        <v>132</v>
      </c>
    </row>
    <row r="68" spans="1:6">
      <c t="s" r="A68" s="4">
        <v>769</v>
      </c>
      <c t="n" r="C68" s="5">
        <v>35</v>
      </c>
      <c t="n" r="D68" s="5">
        <v>48</v>
      </c>
      <c t="n" r="E68" s="5">
        <v>65</v>
      </c>
      <c t="n" r="F68" s="5">
        <v>51</v>
      </c>
    </row>
    <row r="69" spans="1:6">
      <c t="s" r="A69" s="4">
        <v>770</v>
      </c>
      <c t="n" r="C69" s="5">
        <v>0</v>
      </c>
      <c t="n" r="D69" s="5">
        <v>0</v>
      </c>
      <c t="n" r="E69" s="5">
        <v>0</v>
      </c>
      <c t="n" r="F69" s="5">
        <v>0</v>
      </c>
    </row>
    <row r="70" spans="1:6">
      <c t="s" r="A70" s="4">
        <v>34</v>
      </c>
      <c t="n" r="C70" s="5">
        <v>98</v>
      </c>
      <c t="n" r="D70" s="5">
        <v>124</v>
      </c>
      <c t="n" r="E70" s="5">
        <v>165</v>
      </c>
      <c t="n" r="F70" s="5">
        <v>81</v>
      </c>
    </row>
    <row r="71" spans="1:6">
      <c t="s" r="A71" s="4">
        <v>771</v>
      </c>
      <c t="n" r="C71" s="5">
        <v>16</v>
      </c>
      <c t="n" r="D71" s="5">
        <v>19</v>
      </c>
      <c t="n" r="E71" s="5">
        <v>28</v>
      </c>
      <c t="n" r="F71" s="5">
        <v>32</v>
      </c>
    </row>
    <row r="72" spans="1:6">
      <c t="s" r="A72" s="4">
        <v>36</v>
      </c>
      <c t="n" r="E72" s="5">
        <v>137</v>
      </c>
      <c t="n" r="F72" s="5">
        <v>49</v>
      </c>
    </row>
    <row r="73" spans="1:6">
      <c t="s" r="A73" s="4">
        <v>37</v>
      </c>
      <c t="n" r="E73" s="5">
        <v>0</v>
      </c>
      <c t="n" r="F73" s="5">
        <v>0</v>
      </c>
    </row>
    <row r="74" spans="1:6">
      <c t="s" r="A74" s="4">
        <v>772</v>
      </c>
      <c t="n" r="C74" s="5">
        <v>82</v>
      </c>
      <c t="n" r="D74" s="5">
        <v>105</v>
      </c>
      <c t="n" r="E74" s="5">
        <v>137</v>
      </c>
      <c t="n" r="F74" s="5">
        <v>49</v>
      </c>
    </row>
    <row r="75" spans="1:6">
      <c t="s" r="A75" s="4">
        <v>773</v>
      </c>
      <c t="n" r="C75" s="5">
        <v>127</v>
      </c>
      <c t="n" r="D75" s="5">
        <v>145</v>
      </c>
      <c t="n" r="E75" s="5">
        <v>65</v>
      </c>
      <c t="n" r="F75" s="5">
        <v>175</v>
      </c>
    </row>
    <row r="76" spans="1:6">
      <c t="s" r="A76" s="4">
        <v>60</v>
      </c>
      <c t="n" r="C76" s="5">
        <v>28</v>
      </c>
      <c t="n" r="D76" s="5">
        <v>24</v>
      </c>
      <c t="n" r="E76" s="5">
        <v>-1</v>
      </c>
      <c t="n" r="F76" s="5">
        <v>53</v>
      </c>
    </row>
    <row r="77" spans="1:6">
      <c t="s" r="A77" s="4">
        <v>774</v>
      </c>
      <c t="n" r="C77" s="5">
        <v>99</v>
      </c>
      <c t="n" r="D77" s="5">
        <v>121</v>
      </c>
      <c t="n" r="E77" s="5">
        <v>66</v>
      </c>
      <c t="n" r="F77" s="5">
        <v>122</v>
      </c>
    </row>
    <row r="78" spans="1:6">
      <c t="s" r="A78" s="4">
        <v>766</v>
      </c>
    </row>
    <row r="79" spans="1:6">
      <c t="s" r="A79" s="3">
        <v>286</v>
      </c>
    </row>
    <row r="80" spans="1:6">
      <c t="s" r="A80" s="4">
        <v>25</v>
      </c>
      <c t="n" r="C80" s="5">
        <v>-1010</v>
      </c>
      <c t="n" r="D80" s="5">
        <v>-851</v>
      </c>
      <c t="n" r="E80" s="5">
        <v>-1948</v>
      </c>
      <c t="n" r="F80" s="5">
        <v>-2017</v>
      </c>
    </row>
    <row r="81" spans="1:6">
      <c t="s" r="A81" s="4">
        <v>26</v>
      </c>
      <c t="n" r="C81" s="5">
        <v>-1015</v>
      </c>
      <c t="n" r="D81" s="5">
        <v>-880</v>
      </c>
      <c t="n" r="E81" s="5">
        <v>-1967</v>
      </c>
      <c t="n" r="F81" s="5">
        <v>-2050</v>
      </c>
    </row>
    <row r="82" spans="1:6">
      <c t="s" r="A82" s="4">
        <v>27</v>
      </c>
      <c t="n" r="C82" s="5">
        <v>-2</v>
      </c>
      <c t="n" r="D82" s="5">
        <v>-2</v>
      </c>
      <c t="n" r="E82" s="5">
        <v>-4</v>
      </c>
      <c t="n" r="F82" s="5">
        <v>-5</v>
      </c>
    </row>
    <row r="83" spans="1:6">
      <c t="s" r="A83" s="4">
        <v>768</v>
      </c>
      <c t="n" r="C83" s="5">
        <v>1</v>
      </c>
      <c t="n" r="D83" s="5">
        <v>0</v>
      </c>
      <c t="n" r="E83" s="5">
        <v>1</v>
      </c>
      <c t="n" r="F83" s="5">
        <v>0</v>
      </c>
    </row>
    <row r="84" spans="1:6">
      <c t="s" r="A84" s="4">
        <v>29</v>
      </c>
      <c t="n" r="C84" s="5">
        <v>-16</v>
      </c>
      <c t="n" r="D84" s="5">
        <v>-16</v>
      </c>
      <c t="n" r="E84" s="5">
        <v>-29</v>
      </c>
      <c t="n" r="F84" s="5">
        <v>-31</v>
      </c>
    </row>
    <row r="85" spans="1:6">
      <c t="s" r="A85" s="4">
        <v>170</v>
      </c>
      <c t="n" r="C85" s="5">
        <v>42</v>
      </c>
      <c t="n" r="D85" s="5">
        <v>47</v>
      </c>
      <c t="n" r="E85" s="5">
        <v>79</v>
      </c>
      <c t="n" r="F85" s="5">
        <v>93</v>
      </c>
    </row>
    <row r="86" spans="1:6">
      <c t="s" r="A86" s="4">
        <v>32</v>
      </c>
      <c t="n" r="C86" s="5">
        <v>-20</v>
      </c>
      <c t="n" r="D86" s="5">
        <v>0</v>
      </c>
      <c t="n" r="E86" s="5">
        <v>-28</v>
      </c>
      <c t="n" r="F86" s="5">
        <v>-24</v>
      </c>
    </row>
    <row r="87" spans="1:6">
      <c t="s" r="A87" s="4">
        <v>769</v>
      </c>
      <c t="n" r="C87" s="5">
        <v>-2</v>
      </c>
      <c t="n" r="D87" s="5">
        <v>0</v>
      </c>
      <c t="n" r="E87" s="5">
        <v>-1</v>
      </c>
      <c t="n" r="F87" s="5">
        <v>0</v>
      </c>
    </row>
    <row r="88" spans="1:6">
      <c t="s" r="A88" s="4">
        <v>770</v>
      </c>
      <c t="n" r="C88" s="5">
        <v>4</v>
      </c>
      <c t="n" r="D88" s="5">
        <v>-137</v>
      </c>
      <c t="n" r="E88" s="5">
        <v>-61</v>
      </c>
      <c t="n" r="F88" s="5">
        <v>-70</v>
      </c>
    </row>
    <row r="89" spans="1:6">
      <c t="s" r="A89" s="4">
        <v>34</v>
      </c>
      <c t="n" r="C89" s="5">
        <v>-14</v>
      </c>
      <c t="n" r="D89" s="5">
        <v>-137</v>
      </c>
      <c t="n" r="E89" s="5">
        <v>-88</v>
      </c>
      <c t="n" r="F89" s="5">
        <v>-94</v>
      </c>
    </row>
    <row r="90" spans="1:6">
      <c t="s" r="A90" s="4">
        <v>771</v>
      </c>
      <c t="n" r="C90" s="5">
        <v>0</v>
      </c>
      <c t="n" r="D90" s="5">
        <v>0</v>
      </c>
      <c t="n" r="E90" s="5">
        <v>0</v>
      </c>
      <c t="n" r="F90" s="5">
        <v>0</v>
      </c>
    </row>
    <row r="91" spans="1:6">
      <c t="s" r="A91" s="4">
        <v>36</v>
      </c>
      <c t="n" r="E91" s="5">
        <v>-88</v>
      </c>
      <c t="n" r="F91" s="5">
        <v>-94</v>
      </c>
    </row>
    <row r="92" spans="1:6">
      <c t="s" r="A92" s="4">
        <v>37</v>
      </c>
      <c t="n" r="E92" s="5">
        <v>0</v>
      </c>
      <c t="n" r="F92" s="5">
        <v>0</v>
      </c>
    </row>
    <row r="93" spans="1:6">
      <c t="s" r="A93" s="4">
        <v>772</v>
      </c>
      <c t="n" r="C93" s="5">
        <v>-14</v>
      </c>
      <c t="n" r="D93" s="5">
        <v>-137</v>
      </c>
      <c t="n" r="E93" s="5">
        <v>-88</v>
      </c>
      <c t="n" r="F93" s="5">
        <v>-94</v>
      </c>
    </row>
    <row r="94" spans="1:6">
      <c t="s" r="A94" s="4">
        <v>773</v>
      </c>
      <c t="n" r="C94" s="5">
        <v>-32</v>
      </c>
      <c t="n" r="D94" s="5">
        <v>-160</v>
      </c>
      <c t="n" r="E94" s="5">
        <v>-54</v>
      </c>
      <c t="n" r="F94" s="5">
        <v>-186</v>
      </c>
    </row>
    <row r="95" spans="1:6">
      <c t="s" r="A95" s="4">
        <v>60</v>
      </c>
      <c t="n" r="C95" s="5">
        <v>7</v>
      </c>
      <c t="n" r="D95" s="5">
        <v>-2</v>
      </c>
      <c t="n" r="E95" s="5">
        <v>-14</v>
      </c>
      <c t="n" r="F95" s="5">
        <v>-2</v>
      </c>
    </row>
    <row r="96" spans="1:6">
      <c t="s" r="A96" s="4">
        <v>774</v>
      </c>
      <c t="n" r="C96" s="7">
        <v>-39</v>
      </c>
      <c t="n" r="D96" s="7">
        <v>-158</v>
      </c>
      <c t="n" r="E96" s="7">
        <v>-40</v>
      </c>
      <c t="n" r="F96" s="7">
        <v>-184</v>
      </c>
    </row>
    <row r="97" spans="1:6">
      <c t="n" r="A97"/>
    </row>
    <row r="98" spans="1:6">
      <c t="s" r="A98" s="4">
        <v>31</v>
      </c>
      <c t="s" r="B98" s="4">
        <v>44</v>
      </c>
    </row>
  </sheetData>
  <mergeCells count="5">
    <mergeCell ref="A1:B2"/>
    <mergeCell ref="C1:D1"/>
    <mergeCell ref="E1:F1"/>
    <mergeCell ref="A97:E97"/>
    <mergeCell ref="B98:E9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75</v>
      </c>
      <c t="s" r="B1" s="2">
        <v>22</v>
      </c>
    </row>
    <row r="2" spans="1:3">
      <c t="s" r="B2" s="2">
        <v>23</v>
      </c>
      <c t="s" r="C2" s="2">
        <v>24</v>
      </c>
    </row>
    <row r="3" spans="1:3">
      <c t="s" r="A3" s="3">
        <v>776</v>
      </c>
    </row>
    <row r="4" spans="1:3">
      <c t="s" r="A4" s="4">
        <v>137</v>
      </c>
      <c t="n" r="B4" s="7">
        <v>274</v>
      </c>
      <c t="n" r="C4" s="7">
        <v>-1134</v>
      </c>
    </row>
    <row r="5" spans="1:3">
      <c t="s" r="A5" s="3">
        <v>777</v>
      </c>
    </row>
    <row r="6" spans="1:3">
      <c t="s" r="A6" s="4">
        <v>139</v>
      </c>
      <c t="n" r="B6" s="5">
        <v>-448</v>
      </c>
      <c t="n" r="C6" s="5">
        <v>-441</v>
      </c>
    </row>
    <row r="7" spans="1:3">
      <c t="s" r="A7" s="4">
        <v>778</v>
      </c>
      <c t="n" r="B7" s="5">
        <v>8</v>
      </c>
      <c t="n" r="C7" s="5">
        <v>5</v>
      </c>
    </row>
    <row r="8" spans="1:3">
      <c t="s" r="A8" s="4">
        <v>141</v>
      </c>
      <c t="n" r="B8" s="5">
        <v>-6</v>
      </c>
      <c t="n" r="C8" s="5">
        <v>3</v>
      </c>
    </row>
    <row r="9" spans="1:3">
      <c t="s" r="A9" s="4">
        <v>142</v>
      </c>
      <c t="n" r="B9" s="5">
        <v>-49</v>
      </c>
      <c t="n" r="C9" s="5">
        <v>-41</v>
      </c>
    </row>
    <row r="10" spans="1:3">
      <c t="s" r="A10" s="4">
        <v>143</v>
      </c>
      <c t="n" r="B10" s="5">
        <v>21</v>
      </c>
      <c t="n" r="C10" s="5">
        <v>46</v>
      </c>
    </row>
    <row r="11" spans="1:3">
      <c t="s" r="A11" s="4">
        <v>779</v>
      </c>
      <c t="n" r="B11" s="5">
        <v>0</v>
      </c>
      <c t="n" r="C11" s="5">
        <v>0</v>
      </c>
    </row>
    <row r="12" spans="1:3">
      <c t="s" r="A12" s="4">
        <v>780</v>
      </c>
      <c t="n" r="C12" s="5">
        <v>0</v>
      </c>
    </row>
    <row r="13" spans="1:3">
      <c t="s" r="A13" s="4">
        <v>144</v>
      </c>
      <c t="n" r="B13" s="5">
        <v>5</v>
      </c>
      <c t="n" r="C13" s="5">
        <v>7</v>
      </c>
    </row>
    <row r="14" spans="1:3">
      <c t="s" r="A14" s="4">
        <v>145</v>
      </c>
      <c t="n" r="B14" s="5">
        <v>-469</v>
      </c>
      <c t="n" r="C14" s="5">
        <v>-421</v>
      </c>
    </row>
    <row r="15" spans="1:3">
      <c t="s" r="A15" s="3">
        <v>781</v>
      </c>
    </row>
    <row r="16" spans="1:3">
      <c t="s" r="A16" s="4">
        <v>147</v>
      </c>
      <c t="n" r="B16" s="5">
        <v>49</v>
      </c>
      <c t="n" r="C16" s="5">
        <v>18</v>
      </c>
    </row>
    <row r="17" spans="1:3">
      <c t="s" r="A17" s="4">
        <v>148</v>
      </c>
      <c t="n" r="B17" s="5">
        <v>-43</v>
      </c>
      <c t="n" r="C17" s="5">
        <v>-24</v>
      </c>
    </row>
    <row r="18" spans="1:3">
      <c t="s" r="A18" s="4">
        <v>149</v>
      </c>
      <c t="n" r="B18" s="5">
        <v>1116</v>
      </c>
      <c t="n" r="C18" s="5">
        <v>1314</v>
      </c>
    </row>
    <row r="19" spans="1:3">
      <c t="s" r="A19" s="4">
        <v>150</v>
      </c>
      <c t="n" r="B19" s="5">
        <v>-1312</v>
      </c>
      <c t="n" r="C19" s="5">
        <v>-823</v>
      </c>
    </row>
    <row r="20" spans="1:3">
      <c t="s" r="A20" s="4">
        <v>151</v>
      </c>
      <c t="n" r="B20" s="5">
        <v>18</v>
      </c>
      <c t="n" r="C20" s="5">
        <v>31</v>
      </c>
    </row>
    <row r="21" spans="1:3">
      <c t="s" r="A21" s="4">
        <v>782</v>
      </c>
      <c t="n" r="B21" s="5">
        <v>-52</v>
      </c>
      <c t="n" r="C21" s="5">
        <v>-65</v>
      </c>
    </row>
    <row r="22" spans="1:3">
      <c t="s" r="A22" s="4">
        <v>783</v>
      </c>
      <c t="n" r="B22" s="5">
        <v>-32</v>
      </c>
      <c t="n" r="C22" s="5">
        <v>-26</v>
      </c>
    </row>
    <row r="23" spans="1:3">
      <c t="s" r="A23" s="4">
        <v>784</v>
      </c>
      <c t="n" r="B23" s="5">
        <v>0</v>
      </c>
      <c t="n" r="C23" s="5">
        <v>-15</v>
      </c>
    </row>
    <row r="24" spans="1:3">
      <c t="s" r="A24" s="4">
        <v>779</v>
      </c>
      <c t="n" r="B24" s="5">
        <v>0</v>
      </c>
      <c t="n" r="C24" s="5">
        <v>0</v>
      </c>
    </row>
    <row r="25" spans="1:3">
      <c t="s" r="A25" s="4">
        <v>780</v>
      </c>
      <c t="n" r="C25" s="5">
        <v>0</v>
      </c>
    </row>
    <row r="26" spans="1:3">
      <c t="s" r="A26" s="4">
        <v>785</v>
      </c>
      <c t="n" r="B26" s="5">
        <v>0</v>
      </c>
      <c t="n" r="C26" s="5">
        <v>0</v>
      </c>
    </row>
    <row r="27" spans="1:3">
      <c t="s" r="A27" s="4">
        <v>155</v>
      </c>
      <c t="n" r="B27" s="5">
        <v>-1</v>
      </c>
      <c t="n" r="C27" s="5">
        <v>-34</v>
      </c>
    </row>
    <row r="28" spans="1:3">
      <c t="s" r="A28" s="4">
        <v>156</v>
      </c>
      <c t="n" r="B28" s="5">
        <v>-10</v>
      </c>
      <c t="n" r="C28" s="5">
        <v>0</v>
      </c>
    </row>
    <row r="29" spans="1:3">
      <c t="s" r="A29" s="4">
        <v>157</v>
      </c>
      <c t="n" r="B29" s="5">
        <v>-267</v>
      </c>
      <c t="n" r="C29" s="5">
        <v>376</v>
      </c>
    </row>
    <row r="30" spans="1:3">
      <c t="s" r="A30" s="4">
        <v>158</v>
      </c>
      <c t="n" r="B30" s="5">
        <v>-61</v>
      </c>
      <c t="n" r="C30" s="5">
        <v>-180</v>
      </c>
    </row>
    <row r="31" spans="1:3">
      <c t="s" r="A31" s="4">
        <v>159</v>
      </c>
      <c t="n" r="B31" s="5">
        <v>-523</v>
      </c>
      <c t="n" r="C31" s="5">
        <v>-1359</v>
      </c>
    </row>
    <row r="32" spans="1:3">
      <c t="s" r="A32" s="4">
        <v>160</v>
      </c>
      <c t="n" r="B32" s="5">
        <v>2161</v>
      </c>
      <c t="n" r="C32" s="5">
        <v>2996</v>
      </c>
    </row>
    <row r="33" spans="1:3">
      <c t="s" r="A33" s="4">
        <v>161</v>
      </c>
      <c t="n" r="B33" s="5">
        <v>1638</v>
      </c>
      <c t="n" r="C33" s="5">
        <v>1637</v>
      </c>
    </row>
    <row r="34" spans="1:3">
      <c t="s" r="A34" s="4">
        <v>763</v>
      </c>
    </row>
    <row r="35" spans="1:3">
      <c t="s" r="A35" s="3">
        <v>776</v>
      </c>
    </row>
    <row r="36" spans="1:3">
      <c t="s" r="A36" s="4">
        <v>137</v>
      </c>
      <c t="n" r="B36" s="5">
        <v>231</v>
      </c>
      <c t="n" r="C36" s="5">
        <v>-1112</v>
      </c>
    </row>
    <row r="37" spans="1:3">
      <c t="s" r="A37" s="3">
        <v>777</v>
      </c>
    </row>
    <row r="38" spans="1:3">
      <c t="s" r="A38" s="4">
        <v>139</v>
      </c>
      <c t="n" r="B38" s="5">
        <v>-184</v>
      </c>
      <c t="n" r="C38" s="5">
        <v>-148</v>
      </c>
    </row>
    <row r="39" spans="1:3">
      <c t="s" r="A39" s="4">
        <v>778</v>
      </c>
      <c t="n" r="B39" s="5">
        <v>0</v>
      </c>
      <c t="n" r="C39" s="5">
        <v>2</v>
      </c>
    </row>
    <row r="40" spans="1:3">
      <c t="s" r="A40" s="4">
        <v>141</v>
      </c>
      <c t="n" r="B40" s="5">
        <v>0</v>
      </c>
      <c t="n" r="C40" s="5">
        <v>0</v>
      </c>
    </row>
    <row r="41" spans="1:3">
      <c t="s" r="A41" s="4">
        <v>142</v>
      </c>
      <c t="n" r="B41" s="5">
        <v>0</v>
      </c>
      <c t="n" r="C41" s="5">
        <v>0</v>
      </c>
    </row>
    <row r="42" spans="1:3">
      <c t="s" r="A42" s="4">
        <v>143</v>
      </c>
      <c t="n" r="B42" s="5">
        <v>0</v>
      </c>
      <c t="n" r="C42" s="5">
        <v>0</v>
      </c>
    </row>
    <row r="43" spans="1:3">
      <c t="s" r="A43" s="4">
        <v>779</v>
      </c>
      <c t="n" r="B43" s="5">
        <v>-12</v>
      </c>
      <c t="n" r="C43" s="5">
        <v>-211</v>
      </c>
    </row>
    <row r="44" spans="1:3">
      <c t="s" r="A44" s="4">
        <v>780</v>
      </c>
      <c t="n" r="C44" s="5">
        <v>364</v>
      </c>
    </row>
    <row r="45" spans="1:3">
      <c t="s" r="A45" s="4">
        <v>144</v>
      </c>
      <c t="n" r="B45" s="5">
        <v>0</v>
      </c>
      <c t="n" r="C45" s="5">
        <v>1</v>
      </c>
    </row>
    <row r="46" spans="1:3">
      <c t="s" r="A46" s="4">
        <v>145</v>
      </c>
      <c t="n" r="B46" s="5">
        <v>-196</v>
      </c>
      <c t="n" r="C46" s="5">
        <v>8</v>
      </c>
    </row>
    <row r="47" spans="1:3">
      <c t="s" r="A47" s="3">
        <v>781</v>
      </c>
    </row>
    <row r="48" spans="1:3">
      <c t="s" r="A48" s="4">
        <v>147</v>
      </c>
      <c t="n" r="B48" s="5">
        <v>43</v>
      </c>
      <c t="n" r="C48" s="5">
        <v>3</v>
      </c>
    </row>
    <row r="49" spans="1:3">
      <c t="s" r="A49" s="4">
        <v>148</v>
      </c>
      <c t="n" r="B49" s="5">
        <v>-5</v>
      </c>
      <c t="n" r="C49" s="5">
        <v>-6</v>
      </c>
    </row>
    <row r="50" spans="1:3">
      <c t="s" r="A50" s="4">
        <v>149</v>
      </c>
      <c t="n" r="B50" s="5">
        <v>455</v>
      </c>
      <c t="n" r="C50" s="5">
        <v>401</v>
      </c>
    </row>
    <row r="51" spans="1:3">
      <c t="s" r="A51" s="4">
        <v>150</v>
      </c>
      <c t="n" r="B51" s="5">
        <v>-658</v>
      </c>
      <c t="n" r="C51" s="5">
        <v>-405</v>
      </c>
    </row>
    <row r="52" spans="1:3">
      <c t="s" r="A52" s="4">
        <v>151</v>
      </c>
      <c t="n" r="B52" s="5">
        <v>18</v>
      </c>
      <c t="n" r="C52" s="5">
        <v>31</v>
      </c>
    </row>
    <row r="53" spans="1:3">
      <c t="s" r="A53" s="4">
        <v>782</v>
      </c>
      <c t="n" r="B53" s="5">
        <v>-52</v>
      </c>
      <c t="n" r="C53" s="5">
        <v>-65</v>
      </c>
    </row>
    <row r="54" spans="1:3">
      <c t="s" r="A54" s="4">
        <v>783</v>
      </c>
      <c t="n" r="B54" s="5">
        <v>-32</v>
      </c>
      <c t="n" r="C54" s="5">
        <v>-26</v>
      </c>
    </row>
    <row r="55" spans="1:3">
      <c t="s" r="A55" s="4">
        <v>784</v>
      </c>
      <c t="n" r="C55" s="5">
        <v>-15</v>
      </c>
    </row>
    <row r="56" spans="1:3">
      <c t="s" r="A56" s="4">
        <v>779</v>
      </c>
      <c t="n" r="B56" s="5">
        <v>0</v>
      </c>
      <c t="n" r="C56" s="5">
        <v>452</v>
      </c>
    </row>
    <row r="57" spans="1:3">
      <c t="s" r="A57" s="4">
        <v>780</v>
      </c>
      <c t="n" r="C57" s="5">
        <v>-209</v>
      </c>
    </row>
    <row r="58" spans="1:3">
      <c t="s" r="A58" s="4">
        <v>785</v>
      </c>
      <c t="n" r="B58" s="5">
        <v>0</v>
      </c>
      <c t="n" r="C58" s="5">
        <v>0</v>
      </c>
    </row>
    <row r="59" spans="1:3">
      <c t="s" r="A59" s="4">
        <v>155</v>
      </c>
      <c t="n" r="B59" s="5">
        <v>0</v>
      </c>
      <c t="n" r="C59" s="5">
        <v>0</v>
      </c>
    </row>
    <row r="60" spans="1:3">
      <c t="s" r="A60" s="4">
        <v>156</v>
      </c>
      <c t="n" r="B60" s="5">
        <v>-1</v>
      </c>
    </row>
    <row r="61" spans="1:3">
      <c t="s" r="A61" s="4">
        <v>157</v>
      </c>
      <c t="n" r="B61" s="5">
        <v>-232</v>
      </c>
      <c t="n" r="C61" s="5">
        <v>161</v>
      </c>
    </row>
    <row r="62" spans="1:3">
      <c t="s" r="A62" s="4">
        <v>158</v>
      </c>
      <c t="n" r="B62" s="5">
        <v>0</v>
      </c>
      <c t="n" r="C62" s="5">
        <v>0</v>
      </c>
    </row>
    <row r="63" spans="1:3">
      <c t="s" r="A63" s="4">
        <v>159</v>
      </c>
      <c t="n" r="B63" s="5">
        <v>-197</v>
      </c>
      <c t="n" r="C63" s="5">
        <v>-943</v>
      </c>
    </row>
    <row r="64" spans="1:3">
      <c t="s" r="A64" s="4">
        <v>160</v>
      </c>
      <c t="n" r="B64" s="5">
        <v>674</v>
      </c>
      <c t="n" r="C64" s="5">
        <v>1269</v>
      </c>
    </row>
    <row r="65" spans="1:3">
      <c t="s" r="A65" s="4">
        <v>161</v>
      </c>
      <c t="n" r="B65" s="5">
        <v>477</v>
      </c>
      <c t="n" r="C65" s="5">
        <v>326</v>
      </c>
    </row>
    <row r="66" spans="1:3">
      <c t="s" r="A66" s="4">
        <v>764</v>
      </c>
    </row>
    <row r="67" spans="1:3">
      <c t="s" r="A67" s="3">
        <v>776</v>
      </c>
    </row>
    <row r="68" spans="1:3">
      <c t="s" r="A68" s="4">
        <v>137</v>
      </c>
      <c t="n" r="B68" s="5">
        <v>-14</v>
      </c>
      <c t="n" r="C68" s="5">
        <v>-15</v>
      </c>
    </row>
    <row r="69" spans="1:3">
      <c t="s" r="A69" s="3">
        <v>777</v>
      </c>
    </row>
    <row r="70" spans="1:3">
      <c t="s" r="A70" s="4">
        <v>139</v>
      </c>
      <c t="n" r="B70" s="5">
        <v>-16</v>
      </c>
      <c t="n" r="C70" s="5">
        <v>-9</v>
      </c>
    </row>
    <row r="71" spans="1:3">
      <c t="s" r="A71" s="4">
        <v>778</v>
      </c>
      <c t="n" r="B71" s="5">
        <v>0</v>
      </c>
      <c t="n" r="C71" s="5">
        <v>1</v>
      </c>
    </row>
    <row r="72" spans="1:3">
      <c t="s" r="A72" s="4">
        <v>141</v>
      </c>
      <c t="n" r="B72" s="5">
        <v>0</v>
      </c>
      <c t="n" r="C72" s="5">
        <v>0</v>
      </c>
    </row>
    <row r="73" spans="1:3">
      <c t="s" r="A73" s="4">
        <v>142</v>
      </c>
      <c t="n" r="B73" s="5">
        <v>0</v>
      </c>
      <c t="n" r="C73" s="5">
        <v>0</v>
      </c>
    </row>
    <row r="74" spans="1:3">
      <c t="s" r="A74" s="4">
        <v>143</v>
      </c>
      <c t="n" r="B74" s="5">
        <v>0</v>
      </c>
      <c t="n" r="C74" s="5">
        <v>0</v>
      </c>
    </row>
    <row r="75" spans="1:3">
      <c t="s" r="A75" s="4">
        <v>779</v>
      </c>
      <c t="n" r="B75" s="5">
        <v>0</v>
      </c>
      <c t="n" r="C75" s="5">
        <v>0</v>
      </c>
    </row>
    <row r="76" spans="1:3">
      <c t="s" r="A76" s="4">
        <v>780</v>
      </c>
      <c t="n" r="C76" s="5">
        <v>0</v>
      </c>
    </row>
    <row r="77" spans="1:3">
      <c t="s" r="A77" s="4">
        <v>144</v>
      </c>
      <c t="n" r="B77" s="5">
        <v>0</v>
      </c>
      <c t="n" r="C77" s="5">
        <v>0</v>
      </c>
    </row>
    <row r="78" spans="1:3">
      <c t="s" r="A78" s="4">
        <v>145</v>
      </c>
      <c t="n" r="B78" s="5">
        <v>-16</v>
      </c>
      <c t="n" r="C78" s="5">
        <v>-8</v>
      </c>
    </row>
    <row r="79" spans="1:3">
      <c t="s" r="A79" s="3">
        <v>781</v>
      </c>
    </row>
    <row r="80" spans="1:3">
      <c t="s" r="A80" s="4">
        <v>147</v>
      </c>
      <c t="n" r="B80" s="5">
        <v>5</v>
      </c>
      <c t="n" r="C80" s="5">
        <v>6</v>
      </c>
    </row>
    <row r="81" spans="1:3">
      <c t="s" r="A81" s="4">
        <v>148</v>
      </c>
      <c t="n" r="B81" s="5">
        <v>0</v>
      </c>
      <c t="n" r="C81" s="5">
        <v>0</v>
      </c>
    </row>
    <row r="82" spans="1:3">
      <c t="s" r="A82" s="4">
        <v>149</v>
      </c>
      <c t="n" r="B82" s="5">
        <v>0</v>
      </c>
      <c t="n" r="C82" s="5">
        <v>0</v>
      </c>
    </row>
    <row r="83" spans="1:3">
      <c t="s" r="A83" s="4">
        <v>150</v>
      </c>
      <c t="n" r="B83" s="5">
        <v>0</v>
      </c>
      <c t="n" r="C83" s="5">
        <v>0</v>
      </c>
    </row>
    <row r="84" spans="1:3">
      <c t="s" r="A84" s="4">
        <v>151</v>
      </c>
      <c t="n" r="B84" s="5">
        <v>0</v>
      </c>
      <c t="n" r="C84" s="5">
        <v>0</v>
      </c>
    </row>
    <row r="85" spans="1:3">
      <c t="s" r="A85" s="4">
        <v>782</v>
      </c>
      <c t="n" r="B85" s="5">
        <v>0</v>
      </c>
      <c t="n" r="C85" s="5">
        <v>0</v>
      </c>
    </row>
    <row r="86" spans="1:3">
      <c t="s" r="A86" s="4">
        <v>783</v>
      </c>
      <c t="n" r="B86" s="5">
        <v>0</v>
      </c>
      <c t="n" r="C86" s="5">
        <v>0</v>
      </c>
    </row>
    <row r="87" spans="1:3">
      <c t="s" r="A87" s="4">
        <v>784</v>
      </c>
      <c t="n" r="C87" s="5">
        <v>0</v>
      </c>
    </row>
    <row r="88" spans="1:3">
      <c t="s" r="A88" s="4">
        <v>779</v>
      </c>
      <c t="n" r="B88" s="5">
        <v>12</v>
      </c>
      <c t="n" r="C88" s="5">
        <v>0</v>
      </c>
    </row>
    <row r="89" spans="1:3">
      <c t="s" r="A89" s="4">
        <v>780</v>
      </c>
      <c t="n" r="C89" s="5">
        <v>0</v>
      </c>
    </row>
    <row r="90" spans="1:3">
      <c t="s" r="A90" s="4">
        <v>785</v>
      </c>
      <c t="n" r="B90" s="5">
        <v>0</v>
      </c>
      <c t="n" r="C90" s="5">
        <v>0</v>
      </c>
    </row>
    <row r="91" spans="1:3">
      <c t="s" r="A91" s="4">
        <v>155</v>
      </c>
      <c t="n" r="B91" s="5">
        <v>0</v>
      </c>
      <c t="n" r="C91" s="5">
        <v>0</v>
      </c>
    </row>
    <row r="92" spans="1:3">
      <c t="s" r="A92" s="4">
        <v>156</v>
      </c>
      <c t="n" r="B92" s="5">
        <v>0</v>
      </c>
    </row>
    <row r="93" spans="1:3">
      <c t="s" r="A93" s="4">
        <v>157</v>
      </c>
      <c t="n" r="B93" s="5">
        <v>17</v>
      </c>
      <c t="n" r="C93" s="5">
        <v>6</v>
      </c>
    </row>
    <row r="94" spans="1:3">
      <c t="s" r="A94" s="4">
        <v>158</v>
      </c>
      <c t="n" r="B94" s="5">
        <v>-6</v>
      </c>
      <c t="n" r="C94" s="5">
        <v>0</v>
      </c>
    </row>
    <row r="95" spans="1:3">
      <c t="s" r="A95" s="4">
        <v>159</v>
      </c>
      <c t="n" r="B95" s="5">
        <v>-19</v>
      </c>
      <c t="n" r="C95" s="5">
        <v>-17</v>
      </c>
    </row>
    <row r="96" spans="1:3">
      <c t="s" r="A96" s="4">
        <v>160</v>
      </c>
      <c t="n" r="B96" s="5">
        <v>89</v>
      </c>
      <c t="n" r="C96" s="5">
        <v>94</v>
      </c>
    </row>
    <row r="97" spans="1:3">
      <c t="s" r="A97" s="4">
        <v>161</v>
      </c>
      <c t="n" r="B97" s="5">
        <v>70</v>
      </c>
      <c t="n" r="C97" s="5">
        <v>77</v>
      </c>
    </row>
    <row r="98" spans="1:3">
      <c t="s" r="A98" s="4">
        <v>765</v>
      </c>
    </row>
    <row r="99" spans="1:3">
      <c t="s" r="A99" s="3">
        <v>776</v>
      </c>
    </row>
    <row r="100" spans="1:3">
      <c t="s" r="A100" s="4">
        <v>137</v>
      </c>
      <c t="n" r="B100" s="5">
        <v>75</v>
      </c>
      <c t="n" r="C100" s="5">
        <v>31</v>
      </c>
    </row>
    <row r="101" spans="1:3">
      <c t="s" r="A101" s="3">
        <v>777</v>
      </c>
    </row>
    <row r="102" spans="1:3">
      <c t="s" r="A102" s="4">
        <v>139</v>
      </c>
      <c t="n" r="B102" s="5">
        <v>-251</v>
      </c>
      <c t="n" r="C102" s="5">
        <v>-286</v>
      </c>
    </row>
    <row r="103" spans="1:3">
      <c t="s" r="A103" s="4">
        <v>778</v>
      </c>
      <c t="n" r="B103" s="5">
        <v>8</v>
      </c>
      <c t="n" r="C103" s="5">
        <v>2</v>
      </c>
    </row>
    <row r="104" spans="1:3">
      <c t="s" r="A104" s="4">
        <v>141</v>
      </c>
      <c t="n" r="B104" s="5">
        <v>-6</v>
      </c>
      <c t="n" r="C104" s="5">
        <v>3</v>
      </c>
    </row>
    <row r="105" spans="1:3">
      <c t="s" r="A105" s="4">
        <v>142</v>
      </c>
      <c t="n" r="B105" s="5">
        <v>-49</v>
      </c>
      <c t="n" r="C105" s="5">
        <v>-41</v>
      </c>
    </row>
    <row r="106" spans="1:3">
      <c t="s" r="A106" s="4">
        <v>143</v>
      </c>
      <c t="n" r="B106" s="5">
        <v>21</v>
      </c>
      <c t="n" r="C106" s="5">
        <v>46</v>
      </c>
    </row>
    <row r="107" spans="1:3">
      <c t="s" r="A107" s="4">
        <v>779</v>
      </c>
      <c t="n" r="B107" s="5">
        <v>0</v>
      </c>
      <c t="n" r="C107" s="5">
        <v>-452</v>
      </c>
    </row>
    <row r="108" spans="1:3">
      <c t="s" r="A108" s="4">
        <v>780</v>
      </c>
      <c t="n" r="C108" s="5">
        <v>209</v>
      </c>
    </row>
    <row r="109" spans="1:3">
      <c t="s" r="A109" s="4">
        <v>144</v>
      </c>
      <c t="n" r="B109" s="5">
        <v>5</v>
      </c>
      <c t="n" r="C109" s="5">
        <v>6</v>
      </c>
    </row>
    <row r="110" spans="1:3">
      <c t="s" r="A110" s="4">
        <v>145</v>
      </c>
      <c t="n" r="B110" s="5">
        <v>-272</v>
      </c>
      <c t="n" r="C110" s="5">
        <v>-513</v>
      </c>
    </row>
    <row r="111" spans="1:3">
      <c t="s" r="A111" s="3">
        <v>781</v>
      </c>
    </row>
    <row r="112" spans="1:3">
      <c t="s" r="A112" s="4">
        <v>147</v>
      </c>
      <c t="n" r="B112" s="5">
        <v>49</v>
      </c>
      <c t="n" r="C112" s="5">
        <v>18</v>
      </c>
    </row>
    <row r="113" spans="1:3">
      <c t="s" r="A113" s="4">
        <v>148</v>
      </c>
      <c t="n" r="B113" s="5">
        <v>-86</v>
      </c>
      <c t="n" r="C113" s="5">
        <v>-27</v>
      </c>
    </row>
    <row r="114" spans="1:3">
      <c t="s" r="A114" s="4">
        <v>149</v>
      </c>
      <c t="n" r="B114" s="5">
        <v>661</v>
      </c>
      <c t="n" r="C114" s="5">
        <v>913</v>
      </c>
    </row>
    <row r="115" spans="1:3">
      <c t="s" r="A115" s="4">
        <v>150</v>
      </c>
      <c t="n" r="B115" s="5">
        <v>-654</v>
      </c>
      <c t="n" r="C115" s="5">
        <v>-418</v>
      </c>
    </row>
    <row r="116" spans="1:3">
      <c t="s" r="A116" s="4">
        <v>151</v>
      </c>
      <c t="n" r="B116" s="5">
        <v>0</v>
      </c>
      <c t="n" r="C116" s="5">
        <v>0</v>
      </c>
    </row>
    <row r="117" spans="1:3">
      <c t="s" r="A117" s="4">
        <v>782</v>
      </c>
      <c t="n" r="B117" s="5">
        <v>0</v>
      </c>
      <c t="n" r="C117" s="5">
        <v>0</v>
      </c>
    </row>
    <row r="118" spans="1:3">
      <c t="s" r="A118" s="4">
        <v>783</v>
      </c>
      <c t="n" r="B118" s="5">
        <v>0</v>
      </c>
      <c t="n" r="C118" s="5">
        <v>0</v>
      </c>
    </row>
    <row r="119" spans="1:3">
      <c t="s" r="A119" s="4">
        <v>784</v>
      </c>
      <c t="n" r="C119" s="5">
        <v>0</v>
      </c>
    </row>
    <row r="120" spans="1:3">
      <c t="s" r="A120" s="4">
        <v>779</v>
      </c>
      <c t="n" r="B120" s="5">
        <v>0</v>
      </c>
      <c t="n" r="C120" s="5">
        <v>211</v>
      </c>
    </row>
    <row r="121" spans="1:3">
      <c t="s" r="A121" s="4">
        <v>780</v>
      </c>
      <c t="n" r="C121" s="5">
        <v>-364</v>
      </c>
    </row>
    <row r="122" spans="1:3">
      <c t="s" r="A122" s="4">
        <v>785</v>
      </c>
      <c t="n" r="B122" s="5">
        <v>-15</v>
      </c>
      <c t="n" r="C122" s="5">
        <v>-36</v>
      </c>
    </row>
    <row r="123" spans="1:3">
      <c t="s" r="A123" s="4">
        <v>155</v>
      </c>
      <c t="n" r="B123" s="5">
        <v>-1</v>
      </c>
      <c t="n" r="C123" s="5">
        <v>-34</v>
      </c>
    </row>
    <row r="124" spans="1:3">
      <c t="s" r="A124" s="4">
        <v>156</v>
      </c>
      <c t="n" r="B124" s="5">
        <v>-9</v>
      </c>
    </row>
    <row r="125" spans="1:3">
      <c t="s" r="A125" s="4">
        <v>157</v>
      </c>
      <c t="n" r="B125" s="5">
        <v>-55</v>
      </c>
      <c t="n" r="C125" s="5">
        <v>263</v>
      </c>
    </row>
    <row r="126" spans="1:3">
      <c t="s" r="A126" s="4">
        <v>158</v>
      </c>
      <c t="n" r="B126" s="5">
        <v>-55</v>
      </c>
      <c t="n" r="C126" s="5">
        <v>-180</v>
      </c>
    </row>
    <row r="127" spans="1:3">
      <c t="s" r="A127" s="4">
        <v>159</v>
      </c>
      <c t="n" r="B127" s="5">
        <v>-307</v>
      </c>
      <c t="n" r="C127" s="5">
        <v>-399</v>
      </c>
    </row>
    <row r="128" spans="1:3">
      <c t="s" r="A128" s="4">
        <v>160</v>
      </c>
      <c t="n" r="B128" s="5">
        <v>1398</v>
      </c>
      <c t="n" r="C128" s="5">
        <v>1633</v>
      </c>
    </row>
    <row r="129" spans="1:3">
      <c t="s" r="A129" s="4">
        <v>161</v>
      </c>
      <c t="n" r="B129" s="5">
        <v>1091</v>
      </c>
      <c t="n" r="C129" s="5">
        <v>1234</v>
      </c>
    </row>
    <row r="130" spans="1:3">
      <c t="s" r="A130" s="4">
        <v>766</v>
      </c>
    </row>
    <row r="131" spans="1:3">
      <c t="s" r="A131" s="3">
        <v>776</v>
      </c>
    </row>
    <row r="132" spans="1:3">
      <c t="s" r="A132" s="4">
        <v>137</v>
      </c>
      <c t="n" r="B132" s="5">
        <v>-18</v>
      </c>
      <c t="n" r="C132" s="5">
        <v>-38</v>
      </c>
    </row>
    <row r="133" spans="1:3">
      <c t="s" r="A133" s="3">
        <v>777</v>
      </c>
    </row>
    <row r="134" spans="1:3">
      <c t="s" r="A134" s="4">
        <v>139</v>
      </c>
      <c t="n" r="B134" s="5">
        <v>3</v>
      </c>
      <c t="n" r="C134" s="5">
        <v>2</v>
      </c>
    </row>
    <row r="135" spans="1:3">
      <c t="s" r="A135" s="4">
        <v>778</v>
      </c>
      <c t="n" r="B135" s="5">
        <v>0</v>
      </c>
      <c t="n" r="C135" s="5">
        <v>0</v>
      </c>
    </row>
    <row r="136" spans="1:3">
      <c t="s" r="A136" s="4">
        <v>141</v>
      </c>
      <c t="n" r="B136" s="5">
        <v>0</v>
      </c>
      <c t="n" r="C136" s="5">
        <v>0</v>
      </c>
    </row>
    <row r="137" spans="1:3">
      <c t="s" r="A137" s="4">
        <v>142</v>
      </c>
      <c t="n" r="B137" s="5">
        <v>0</v>
      </c>
      <c t="n" r="C137" s="5">
        <v>0</v>
      </c>
    </row>
    <row r="138" spans="1:3">
      <c t="s" r="A138" s="4">
        <v>143</v>
      </c>
      <c t="n" r="B138" s="5">
        <v>0</v>
      </c>
      <c t="n" r="C138" s="5">
        <v>0</v>
      </c>
    </row>
    <row r="139" spans="1:3">
      <c t="s" r="A139" s="4">
        <v>779</v>
      </c>
      <c t="n" r="B139" s="5">
        <v>12</v>
      </c>
      <c t="n" r="C139" s="5">
        <v>663</v>
      </c>
    </row>
    <row r="140" spans="1:3">
      <c t="s" r="A140" s="4">
        <v>780</v>
      </c>
      <c t="n" r="C140" s="5">
        <v>-573</v>
      </c>
    </row>
    <row r="141" spans="1:3">
      <c t="s" r="A141" s="4">
        <v>144</v>
      </c>
      <c t="n" r="B141" s="5">
        <v>0</v>
      </c>
      <c t="n" r="C141" s="5">
        <v>0</v>
      </c>
    </row>
    <row r="142" spans="1:3">
      <c t="s" r="A142" s="4">
        <v>145</v>
      </c>
      <c t="n" r="B142" s="5">
        <v>15</v>
      </c>
      <c t="n" r="C142" s="5">
        <v>92</v>
      </c>
    </row>
    <row r="143" spans="1:3">
      <c t="s" r="A143" s="3">
        <v>781</v>
      </c>
    </row>
    <row r="144" spans="1:3">
      <c t="s" r="A144" s="4">
        <v>147</v>
      </c>
      <c t="n" r="B144" s="5">
        <v>-48</v>
      </c>
      <c t="n" r="C144" s="5">
        <v>-9</v>
      </c>
    </row>
    <row r="145" spans="1:3">
      <c t="s" r="A145" s="4">
        <v>148</v>
      </c>
      <c t="n" r="B145" s="5">
        <v>48</v>
      </c>
      <c t="n" r="C145" s="5">
        <v>9</v>
      </c>
    </row>
    <row r="146" spans="1:3">
      <c t="s" r="A146" s="4">
        <v>149</v>
      </c>
      <c t="n" r="B146" s="5">
        <v>0</v>
      </c>
      <c t="n" r="C146" s="5">
        <v>0</v>
      </c>
    </row>
    <row r="147" spans="1:3">
      <c t="s" r="A147" s="4">
        <v>150</v>
      </c>
      <c t="n" r="B147" s="5">
        <v>0</v>
      </c>
      <c t="n" r="C147" s="5">
        <v>0</v>
      </c>
    </row>
    <row r="148" spans="1:3">
      <c t="s" r="A148" s="4">
        <v>151</v>
      </c>
      <c t="n" r="B148" s="5">
        <v>0</v>
      </c>
      <c t="n" r="C148" s="5">
        <v>0</v>
      </c>
    </row>
    <row r="149" spans="1:3">
      <c t="s" r="A149" s="4">
        <v>782</v>
      </c>
      <c t="n" r="B149" s="5">
        <v>0</v>
      </c>
      <c t="n" r="C149" s="5">
        <v>0</v>
      </c>
    </row>
    <row r="150" spans="1:3">
      <c t="s" r="A150" s="4">
        <v>783</v>
      </c>
      <c t="n" r="B150" s="5">
        <v>0</v>
      </c>
      <c t="n" r="C150" s="5">
        <v>0</v>
      </c>
    </row>
    <row r="151" spans="1:3">
      <c t="s" r="A151" s="4">
        <v>784</v>
      </c>
      <c t="n" r="C151" s="5">
        <v>0</v>
      </c>
    </row>
    <row r="152" spans="1:3">
      <c t="s" r="A152" s="4">
        <v>779</v>
      </c>
      <c t="n" r="B152" s="5">
        <v>-12</v>
      </c>
      <c t="n" r="C152" s="5">
        <v>-663</v>
      </c>
    </row>
    <row r="153" spans="1:3">
      <c t="s" r="A153" s="4">
        <v>780</v>
      </c>
      <c t="n" r="C153" s="5">
        <v>573</v>
      </c>
    </row>
    <row r="154" spans="1:3">
      <c t="s" r="A154" s="4">
        <v>785</v>
      </c>
      <c t="n" r="B154" s="5">
        <v>15</v>
      </c>
      <c t="n" r="C154" s="5">
        <v>36</v>
      </c>
    </row>
    <row r="155" spans="1:3">
      <c t="s" r="A155" s="4">
        <v>155</v>
      </c>
      <c t="n" r="B155" s="5">
        <v>0</v>
      </c>
      <c t="n" r="C155" s="5">
        <v>0</v>
      </c>
    </row>
    <row r="156" spans="1:3">
      <c t="s" r="A156" s="4">
        <v>156</v>
      </c>
      <c t="n" r="B156" s="5">
        <v>0</v>
      </c>
    </row>
    <row r="157" spans="1:3">
      <c t="s" r="A157" s="4">
        <v>157</v>
      </c>
      <c t="n" r="B157" s="5">
        <v>3</v>
      </c>
      <c t="n" r="C157" s="5">
        <v>-54</v>
      </c>
    </row>
    <row r="158" spans="1:3">
      <c t="s" r="A158" s="4">
        <v>158</v>
      </c>
      <c t="n" r="B158" s="5">
        <v>0</v>
      </c>
      <c t="n" r="C158" s="5">
        <v>0</v>
      </c>
    </row>
    <row r="159" spans="1:3">
      <c t="s" r="A159" s="4">
        <v>159</v>
      </c>
      <c t="n" r="B159" s="5">
        <v>0</v>
      </c>
      <c t="n" r="C159" s="5">
        <v>0</v>
      </c>
    </row>
    <row r="160" spans="1:3">
      <c t="s" r="A160" s="4">
        <v>160</v>
      </c>
      <c t="n" r="B160" s="5">
        <v>0</v>
      </c>
      <c t="n" r="C160" s="5">
        <v>0</v>
      </c>
    </row>
    <row r="161" spans="1:3">
      <c t="s" r="A161" s="4">
        <v>161</v>
      </c>
      <c t="n" r="B161" s="7">
        <v>0</v>
      </c>
      <c t="n" r="C16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22</v>
      </c>
    </row>
    <row r="2" spans="1:3">
      <c t="s" r="B2" s="2">
        <v>23</v>
      </c>
      <c t="s" r="C2" s="2">
        <v>24</v>
      </c>
    </row>
    <row r="3" spans="1:3">
      <c t="s" r="A3" s="3">
        <v>119</v>
      </c>
    </row>
    <row r="4" spans="1:3">
      <c t="s" r="A4" s="4">
        <v>47</v>
      </c>
      <c t="n" r="B4" s="7">
        <v>444</v>
      </c>
      <c t="n" r="C4" s="7">
        <v>194</v>
      </c>
    </row>
    <row r="5" spans="1:3">
      <c t="s" r="A5" s="3">
        <v>120</v>
      </c>
    </row>
    <row r="6" spans="1:3">
      <c t="s" r="A6" s="4">
        <v>121</v>
      </c>
      <c t="n" r="B6" s="5">
        <v>349</v>
      </c>
      <c t="n" r="C6" s="5">
        <v>371</v>
      </c>
    </row>
    <row r="7" spans="1:3">
      <c t="s" r="A7" s="4">
        <v>122</v>
      </c>
      <c t="n" r="B7" s="5">
        <v>5</v>
      </c>
      <c t="n" r="C7" s="5">
        <v>10</v>
      </c>
    </row>
    <row r="8" spans="1:3">
      <c t="s" r="A8" s="4">
        <v>123</v>
      </c>
      <c t="n" r="B8" s="5">
        <v>171</v>
      </c>
      <c t="n" r="C8" s="5">
        <v>-1</v>
      </c>
    </row>
    <row r="9" spans="1:3">
      <c t="s" r="A9" s="4">
        <v>124</v>
      </c>
      <c t="n" r="B9" s="5">
        <v>2</v>
      </c>
      <c t="n" r="C9" s="5">
        <v>39</v>
      </c>
    </row>
    <row r="10" spans="1:3">
      <c t="s" r="A10" s="4">
        <v>125</v>
      </c>
      <c t="n" r="B10" s="5">
        <v>62</v>
      </c>
      <c t="n" r="C10" s="5">
        <v>65</v>
      </c>
    </row>
    <row r="11" spans="1:3">
      <c t="s" r="A11" s="4">
        <v>126</v>
      </c>
      <c t="n" r="B11" s="5">
        <v>-86</v>
      </c>
      <c t="n" r="C11" s="5">
        <v>-119</v>
      </c>
    </row>
    <row r="12" spans="1:3">
      <c t="s" r="A12" s="4">
        <v>127</v>
      </c>
      <c t="n" r="B12" s="5">
        <v>-1</v>
      </c>
      <c t="n" r="C12" s="5">
        <v>-3</v>
      </c>
    </row>
    <row r="13" spans="1:3">
      <c t="s" r="A13" s="4">
        <v>128</v>
      </c>
      <c t="n" r="B13" s="5">
        <v>-51</v>
      </c>
      <c t="n" r="C13" s="5">
        <v>-1257</v>
      </c>
    </row>
    <row r="14" spans="1:3">
      <c t="s" r="A14" s="4">
        <v>129</v>
      </c>
      <c t="n" r="B14" s="5">
        <v>0</v>
      </c>
      <c t="n" r="C14" s="5">
        <v>157</v>
      </c>
    </row>
    <row r="15" spans="1:3">
      <c t="s" r="A15" s="4">
        <v>130</v>
      </c>
      <c t="n" r="B15" s="5">
        <v>-155</v>
      </c>
      <c t="n" r="C15" s="5">
        <v>0</v>
      </c>
    </row>
    <row r="16" spans="1:3">
      <c t="s" r="A16" s="3">
        <v>131</v>
      </c>
    </row>
    <row r="17" spans="1:3">
      <c t="s" r="A17" s="4">
        <v>132</v>
      </c>
      <c t="n" r="B17" s="5">
        <v>-439</v>
      </c>
      <c t="n" r="C17" s="5">
        <v>-376</v>
      </c>
    </row>
    <row r="18" spans="1:3">
      <c t="s" r="A18" s="4">
        <v>133</v>
      </c>
      <c t="n" r="B18" s="5">
        <v>-13</v>
      </c>
      <c t="n" r="C18" s="5">
        <v>-318</v>
      </c>
    </row>
    <row r="19" spans="1:3">
      <c t="s" r="A19" s="4">
        <v>134</v>
      </c>
      <c t="n" r="B19" s="5">
        <v>-25</v>
      </c>
      <c t="n" r="C19" s="5">
        <v>86</v>
      </c>
    </row>
    <row r="20" spans="1:3">
      <c t="s" r="A20" s="4">
        <v>135</v>
      </c>
      <c t="n" r="B20" s="5">
        <v>-46</v>
      </c>
      <c t="n" r="C20" s="5">
        <v>35</v>
      </c>
    </row>
    <row r="21" spans="1:3">
      <c t="s" r="A21" s="4">
        <v>93</v>
      </c>
      <c t="n" r="B21" s="5">
        <v>-18</v>
      </c>
      <c t="n" r="C21" s="5">
        <v>-26</v>
      </c>
    </row>
    <row r="22" spans="1:3">
      <c t="s" r="A22" s="4">
        <v>136</v>
      </c>
      <c t="n" r="B22" s="5">
        <v>75</v>
      </c>
      <c t="n" r="C22" s="5">
        <v>9</v>
      </c>
    </row>
    <row r="23" spans="1:3">
      <c t="s" r="A23" s="4">
        <v>137</v>
      </c>
      <c t="n" r="B23" s="5">
        <v>274</v>
      </c>
      <c t="n" r="C23" s="5">
        <v>-1134</v>
      </c>
    </row>
    <row r="24" spans="1:3">
      <c t="s" r="A24" s="3">
        <v>138</v>
      </c>
    </row>
    <row r="25" spans="1:3">
      <c t="s" r="A25" s="4">
        <v>139</v>
      </c>
      <c t="n" r="B25" s="5">
        <v>-448</v>
      </c>
      <c t="n" r="C25" s="5">
        <v>-441</v>
      </c>
    </row>
    <row r="26" spans="1:3">
      <c t="s" r="A26" s="4">
        <v>140</v>
      </c>
      <c t="n" r="B26" s="5">
        <v>8</v>
      </c>
      <c t="n" r="C26" s="5">
        <v>5</v>
      </c>
    </row>
    <row r="27" spans="1:3">
      <c t="s" r="A27" s="4">
        <v>141</v>
      </c>
      <c t="n" r="B27" s="5">
        <v>-6</v>
      </c>
      <c t="n" r="C27" s="5">
        <v>3</v>
      </c>
    </row>
    <row r="28" spans="1:3">
      <c t="s" r="A28" s="4">
        <v>142</v>
      </c>
      <c t="n" r="B28" s="5">
        <v>-49</v>
      </c>
      <c t="n" r="C28" s="5">
        <v>-41</v>
      </c>
    </row>
    <row r="29" spans="1:3">
      <c t="s" r="A29" s="4">
        <v>143</v>
      </c>
      <c t="n" r="B29" s="5">
        <v>21</v>
      </c>
      <c t="n" r="C29" s="5">
        <v>46</v>
      </c>
    </row>
    <row r="30" spans="1:3">
      <c t="s" r="A30" s="4">
        <v>144</v>
      </c>
      <c t="n" r="B30" s="5">
        <v>5</v>
      </c>
      <c t="n" r="C30" s="5">
        <v>7</v>
      </c>
    </row>
    <row r="31" spans="1:3">
      <c t="s" r="A31" s="4">
        <v>145</v>
      </c>
      <c t="n" r="B31" s="5">
        <v>-469</v>
      </c>
      <c t="n" r="C31" s="5">
        <v>-421</v>
      </c>
    </row>
    <row r="32" spans="1:3">
      <c t="s" r="A32" s="3">
        <v>146</v>
      </c>
    </row>
    <row r="33" spans="1:3">
      <c t="s" r="A33" s="4">
        <v>147</v>
      </c>
      <c t="n" r="B33" s="5">
        <v>49</v>
      </c>
      <c t="n" r="C33" s="5">
        <v>18</v>
      </c>
    </row>
    <row r="34" spans="1:3">
      <c t="s" r="A34" s="4">
        <v>148</v>
      </c>
      <c t="n" r="B34" s="5">
        <v>-43</v>
      </c>
      <c t="n" r="C34" s="5">
        <v>-24</v>
      </c>
    </row>
    <row r="35" spans="1:3">
      <c t="s" r="A35" s="4">
        <v>149</v>
      </c>
      <c t="n" r="B35" s="5">
        <v>1116</v>
      </c>
      <c t="n" r="C35" s="5">
        <v>1314</v>
      </c>
    </row>
    <row r="36" spans="1:3">
      <c t="s" r="A36" s="4">
        <v>150</v>
      </c>
      <c t="n" r="B36" s="5">
        <v>-1312</v>
      </c>
      <c t="n" r="C36" s="5">
        <v>-823</v>
      </c>
    </row>
    <row r="37" spans="1:3">
      <c t="s" r="A37" s="4">
        <v>151</v>
      </c>
      <c t="n" r="B37" s="5">
        <v>18</v>
      </c>
      <c t="n" r="C37" s="5">
        <v>31</v>
      </c>
    </row>
    <row r="38" spans="1:3">
      <c t="s" r="A38" s="4">
        <v>152</v>
      </c>
      <c t="n" r="B38" s="5">
        <v>-52</v>
      </c>
      <c t="n" r="C38" s="5">
        <v>-65</v>
      </c>
    </row>
    <row r="39" spans="1:3">
      <c t="s" r="A39" s="4">
        <v>153</v>
      </c>
      <c t="n" r="B39" s="5">
        <v>-32</v>
      </c>
      <c t="n" r="C39" s="5">
        <v>-26</v>
      </c>
    </row>
    <row r="40" spans="1:3">
      <c t="s" r="A40" s="4">
        <v>154</v>
      </c>
      <c t="n" r="B40" s="5">
        <v>0</v>
      </c>
      <c t="n" r="C40" s="5">
        <v>-15</v>
      </c>
    </row>
    <row r="41" spans="1:3">
      <c t="s" r="A41" s="4">
        <v>155</v>
      </c>
      <c t="n" r="B41" s="5">
        <v>-1</v>
      </c>
      <c t="n" r="C41" s="5">
        <v>-34</v>
      </c>
    </row>
    <row r="42" spans="1:3">
      <c t="s" r="A42" s="4">
        <v>156</v>
      </c>
      <c t="n" r="B42" s="5">
        <v>-10</v>
      </c>
      <c t="n" r="C42" s="5">
        <v>0</v>
      </c>
    </row>
    <row r="43" spans="1:3">
      <c t="s" r="A43" s="4">
        <v>157</v>
      </c>
      <c t="n" r="B43" s="5">
        <v>-267</v>
      </c>
      <c t="n" r="C43" s="5">
        <v>376</v>
      </c>
    </row>
    <row r="44" spans="1:3">
      <c t="s" r="A44" s="4">
        <v>158</v>
      </c>
      <c t="n" r="B44" s="5">
        <v>-61</v>
      </c>
      <c t="n" r="C44" s="5">
        <v>-180</v>
      </c>
    </row>
    <row r="45" spans="1:3">
      <c t="s" r="A45" s="4">
        <v>159</v>
      </c>
      <c t="n" r="B45" s="5">
        <v>-523</v>
      </c>
      <c t="n" r="C45" s="5">
        <v>-1359</v>
      </c>
    </row>
    <row r="46" spans="1:3">
      <c t="s" r="A46" s="4">
        <v>160</v>
      </c>
      <c t="n" r="B46" s="5">
        <v>2161</v>
      </c>
      <c t="n" r="C46" s="5">
        <v>2996</v>
      </c>
    </row>
    <row r="47" spans="1:3">
      <c t="s" r="A47" s="4">
        <v>161</v>
      </c>
      <c t="n" r="B47" s="7">
        <v>1638</v>
      </c>
      <c t="n" r="C47" s="7">
        <v>1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22</v>
      </c>
    </row>
    <row r="2" spans="1:2">
      <c t="s" r="B2" s="2">
        <v>23</v>
      </c>
    </row>
    <row r="3" spans="1:2">
      <c t="s" r="A3" s="3">
        <v>163</v>
      </c>
    </row>
    <row r="4" spans="1:2">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22</v>
      </c>
    </row>
    <row r="2" spans="1:2">
      <c t="s" r="B2" s="2">
        <v>23</v>
      </c>
    </row>
    <row r="3" spans="1:2">
      <c t="s" r="A3" s="3">
        <v>167</v>
      </c>
    </row>
    <row r="4" spans="1:2">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Accounting Policies</vt:lpstr>
      <vt:lpstr>Costs Associated with Rationali</vt:lpstr>
      <vt:lpstr>Other (Income) Expense</vt:lpstr>
      <vt:lpstr>Dissolution of Global Alliance </vt:lpstr>
      <vt:lpstr>Income Taxes</vt:lpstr>
      <vt:lpstr>Earnings Per Share</vt:lpstr>
      <vt:lpstr>Business Segments</vt:lpstr>
      <vt:lpstr>Financing Arrangements and Deri</vt:lpstr>
      <vt:lpstr>Fair Value Measurements</vt:lpstr>
      <vt:lpstr>Pension, Savings and Other Post</vt:lpstr>
      <vt:lpstr>Stock Compensation Plans</vt:lpstr>
      <vt:lpstr>Commitments and Contingent Liab</vt:lpstr>
      <vt:lpstr>Capital Stock (Notes)</vt:lpstr>
      <vt:lpstr>Changes in Shareholders' Equity</vt:lpstr>
      <vt:lpstr>Reclassifications out of Accumu</vt:lpstr>
      <vt:lpstr>Consolidating Financial Informa</vt:lpstr>
      <vt:lpstr>Accounting Policies (Policies)</vt:lpstr>
      <vt:lpstr>Costs Associated with Rationa25</vt:lpstr>
      <vt:lpstr>Other (Income) Expense (Tables)</vt:lpstr>
      <vt:lpstr>Earnings Per Share (Tables)</vt:lpstr>
      <vt:lpstr>Business Segments (Tables)</vt:lpstr>
      <vt:lpstr>Financing Arrangements and De29</vt:lpstr>
      <vt:lpstr>Fair Value Measurements (Tables</vt:lpstr>
      <vt:lpstr>Pension Savings And Other Postr</vt:lpstr>
      <vt:lpstr>Commitments and Contingent Li32</vt:lpstr>
      <vt:lpstr>Changes in Shareholders' Equi33</vt:lpstr>
      <vt:lpstr>Reclassifications out of Accu34</vt:lpstr>
      <vt:lpstr>Consolidating Financial Infor35</vt:lpstr>
      <vt:lpstr>Costs Associated with Rationa36</vt:lpstr>
      <vt:lpstr>Costs Associated with Rationa37</vt:lpstr>
      <vt:lpstr>Costs Associated with Rationa38</vt:lpstr>
      <vt:lpstr>Other (Income) Expense (Details</vt:lpstr>
      <vt:lpstr>Dissolution of Global Allianc40</vt:lpstr>
      <vt:lpstr>Income Taxes (Details)</vt:lpstr>
      <vt:lpstr>Earnings Per Share (Details 1)</vt:lpstr>
      <vt:lpstr>Business Segments (Details)</vt:lpstr>
      <vt:lpstr>Business Segments (Details 1)</vt:lpstr>
      <vt:lpstr>Financing Arrangements and De45</vt:lpstr>
      <vt:lpstr>Financing Arrangements and De46</vt:lpstr>
      <vt:lpstr>Financing Arrangements and De47</vt:lpstr>
      <vt:lpstr>Financing Arrangements and De48</vt:lpstr>
      <vt:lpstr>Financing Arrangements and De49</vt:lpstr>
      <vt:lpstr>Financing Arrangements and De50</vt:lpstr>
      <vt:lpstr>Financing Arrangements and De51</vt:lpstr>
      <vt:lpstr>Fair Value Measurements (Detail</vt:lpstr>
      <vt:lpstr>Pension Savings And Other Pos53</vt:lpstr>
      <vt:lpstr>Stock Compensation Plans (Detai</vt:lpstr>
      <vt:lpstr>Stock Compensation Plans (Det55</vt:lpstr>
      <vt:lpstr>Commitments and Contingent Li56</vt:lpstr>
      <vt:lpstr>Commitments and Contingent Li57</vt:lpstr>
      <vt:lpstr>Capital Stock (Details)</vt:lpstr>
      <vt:lpstr>Changes in Shareholders' Equi59</vt:lpstr>
      <vt:lpstr>Changes in Shareholders' Equi60</vt:lpstr>
      <vt:lpstr>Reclassifications out of Accu61</vt:lpstr>
      <vt:lpstr>Reclassifications out of Accu62</vt:lpstr>
      <vt:lpstr>Consolidating Financial Infor63</vt:lpstr>
      <vt:lpstr>Consolidating Financial Infor64</vt:lpstr>
      <vt:lpstr>Consolidating Financial Infor65</vt:lpstr>
      <vt:lpstr>Consolidating Financial Info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0:50:21Z</dcterms:created>
  <dcterms:modified xmlns:dcterms="http://purl.org/dc/terms/" xmlns:xsi="http://www.w3.org/2001/XMLSchema-instance" xsi:type="dcterms:W3CDTF">2015-07-29T10:50:21Z</dcterms:modified>
  <dc:title xmlns:dc="http://purl.org/dc/elements/1.1/">Untitled</dc:title>
  <dc:description xmlns:dc="http://purl.org/dc/elements/1.1/"/>
  <dc:subject xmlns:dc="http://purl.org/dc/elements/1.1/"/>
  <cp:keywords/>
  <cp:category/>
</cp:coreProperties>
</file>